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Operating Leases" sheetId="18" state="visible" r:id="rId18"/>
    <sheet xmlns:r="http://schemas.openxmlformats.org/officeDocument/2006/relationships" name="Employee Benefits" sheetId="19" state="visible" r:id="rId19"/>
    <sheet xmlns:r="http://schemas.openxmlformats.org/officeDocument/2006/relationships" name="Product Warranties" sheetId="20" state="visible" r:id="rId20"/>
    <sheet xmlns:r="http://schemas.openxmlformats.org/officeDocument/2006/relationships" name="Contingencies and Commitments"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Revenue Recognition" sheetId="24" state="visible" r:id="rId24"/>
    <sheet xmlns:r="http://schemas.openxmlformats.org/officeDocument/2006/relationships" name="Segment Information"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Fair Value Measurements" sheetId="28" state="visible" r:id="rId28"/>
    <sheet xmlns:r="http://schemas.openxmlformats.org/officeDocument/2006/relationships" name="SCHEDULE II VALUATION AND QUALI" sheetId="29" state="visible" r:id="rId29"/>
    <sheet xmlns:r="http://schemas.openxmlformats.org/officeDocument/2006/relationships" name="Accounting Policies (Policies)" sheetId="30" state="visible" r:id="rId30"/>
    <sheet xmlns:r="http://schemas.openxmlformats.org/officeDocument/2006/relationships" name="Acquisitions (Tables)" sheetId="31" state="visible" r:id="rId31"/>
    <sheet xmlns:r="http://schemas.openxmlformats.org/officeDocument/2006/relationships" name="Restricted Cash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Investments (Tables)"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Operating Leases (Tables)" sheetId="39" state="visible" r:id="rId39"/>
    <sheet xmlns:r="http://schemas.openxmlformats.org/officeDocument/2006/relationships" name="Employee Benefits (Tables)" sheetId="40" state="visible" r:id="rId40"/>
    <sheet xmlns:r="http://schemas.openxmlformats.org/officeDocument/2006/relationships" name="Product Warranties (Tables)" sheetId="41" state="visible" r:id="rId41"/>
    <sheet xmlns:r="http://schemas.openxmlformats.org/officeDocument/2006/relationships" name="Stock-Based Compensation (Table" sheetId="42" state="visible" r:id="rId42"/>
    <sheet xmlns:r="http://schemas.openxmlformats.org/officeDocument/2006/relationships" name="Accumulated Other Comprehensi_2" sheetId="43" state="visible" r:id="rId43"/>
    <sheet xmlns:r="http://schemas.openxmlformats.org/officeDocument/2006/relationships" name="Revenue Recognition (Tables)" sheetId="44" state="visible" r:id="rId44"/>
    <sheet xmlns:r="http://schemas.openxmlformats.org/officeDocument/2006/relationships" name="Segment Information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Fair Value Measurements (Tables" sheetId="48" state="visible" r:id="rId48"/>
    <sheet xmlns:r="http://schemas.openxmlformats.org/officeDocument/2006/relationships" name="Accounting Policies - Fiscal Ye" sheetId="49" state="visible" r:id="rId49"/>
    <sheet xmlns:r="http://schemas.openxmlformats.org/officeDocument/2006/relationships" name="Accounting Policies - Variable " sheetId="50" state="visible" r:id="rId50"/>
    <sheet xmlns:r="http://schemas.openxmlformats.org/officeDocument/2006/relationships" name="Accounting Policies - Inventori" sheetId="51" state="visible" r:id="rId51"/>
    <sheet xmlns:r="http://schemas.openxmlformats.org/officeDocument/2006/relationships" name="Accounting Policies - Property," sheetId="52" state="visible" r:id="rId52"/>
    <sheet xmlns:r="http://schemas.openxmlformats.org/officeDocument/2006/relationships" name="Accounting Policies - Goodwill " sheetId="53" state="visible" r:id="rId53"/>
    <sheet xmlns:r="http://schemas.openxmlformats.org/officeDocument/2006/relationships" name="Accounting Policies - Amortizab" sheetId="54" state="visible" r:id="rId54"/>
    <sheet xmlns:r="http://schemas.openxmlformats.org/officeDocument/2006/relationships" name="Accounting Policies - Other Var" sheetId="55" state="visible" r:id="rId55"/>
    <sheet xmlns:r="http://schemas.openxmlformats.org/officeDocument/2006/relationships" name="Accounting Policies - Recent Ac" sheetId="56" state="visible" r:id="rId56"/>
    <sheet xmlns:r="http://schemas.openxmlformats.org/officeDocument/2006/relationships" name="Acquisitions - Retail Segment (" sheetId="57" state="visible" r:id="rId57"/>
    <sheet xmlns:r="http://schemas.openxmlformats.org/officeDocument/2006/relationships" name="Acquisitions - Corporate and Ot" sheetId="58" state="visible" r:id="rId58"/>
    <sheet xmlns:r="http://schemas.openxmlformats.org/officeDocument/2006/relationships" name="Restricted Cash (Details)" sheetId="59" state="visible" r:id="rId59"/>
    <sheet xmlns:r="http://schemas.openxmlformats.org/officeDocument/2006/relationships" name="Inventories (Details)" sheetId="60" state="visible" r:id="rId60"/>
    <sheet xmlns:r="http://schemas.openxmlformats.org/officeDocument/2006/relationships" name="Property, Plant and Equipment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Investments - Other Investments" sheetId="64" state="visible" r:id="rId64"/>
    <sheet xmlns:r="http://schemas.openxmlformats.org/officeDocument/2006/relationships" name="Investments - Components (Detai" sheetId="65" state="visible" r:id="rId65"/>
    <sheet xmlns:r="http://schemas.openxmlformats.org/officeDocument/2006/relationships" name="Investments - Unrealized Gains " sheetId="66" state="visible" r:id="rId66"/>
    <sheet xmlns:r="http://schemas.openxmlformats.org/officeDocument/2006/relationships" name="Investments - Sales and Maturit" sheetId="67" state="visible" r:id="rId67"/>
    <sheet xmlns:r="http://schemas.openxmlformats.org/officeDocument/2006/relationships" name="Accrued Expenses and Other Cu_3" sheetId="68" state="visible" r:id="rId68"/>
    <sheet xmlns:r="http://schemas.openxmlformats.org/officeDocument/2006/relationships" name="Debt (Details)" sheetId="69" state="visible" r:id="rId69"/>
    <sheet xmlns:r="http://schemas.openxmlformats.org/officeDocument/2006/relationships" name="Operating Leases (Details)" sheetId="70" state="visible" r:id="rId70"/>
    <sheet xmlns:r="http://schemas.openxmlformats.org/officeDocument/2006/relationships" name="Employee Benefits - Deferred Co" sheetId="71" state="visible" r:id="rId71"/>
    <sheet xmlns:r="http://schemas.openxmlformats.org/officeDocument/2006/relationships" name="Employee Benefits - Non-qualifi" sheetId="72" state="visible" r:id="rId72"/>
    <sheet xmlns:r="http://schemas.openxmlformats.org/officeDocument/2006/relationships" name="Employee Benefits - Net Periodi" sheetId="73" state="visible" r:id="rId73"/>
    <sheet xmlns:r="http://schemas.openxmlformats.org/officeDocument/2006/relationships" name="Employee Benefits - Employee Va" sheetId="74" state="visible" r:id="rId74"/>
    <sheet xmlns:r="http://schemas.openxmlformats.org/officeDocument/2006/relationships" name="Product Warranties (Details)" sheetId="75" state="visible" r:id="rId75"/>
    <sheet xmlns:r="http://schemas.openxmlformats.org/officeDocument/2006/relationships" name="Stock-Based Compensation - Plan" sheetId="76" state="visible" r:id="rId76"/>
    <sheet xmlns:r="http://schemas.openxmlformats.org/officeDocument/2006/relationships" name="Stock-Based Compensation - Stoc" sheetId="77" state="visible" r:id="rId77"/>
    <sheet xmlns:r="http://schemas.openxmlformats.org/officeDocument/2006/relationships" name="Stock-Based Compensation - SARs" sheetId="78" state="visible" r:id="rId78"/>
    <sheet xmlns:r="http://schemas.openxmlformats.org/officeDocument/2006/relationships" name="Stock-Based Compensation - Rest" sheetId="79" state="visible" r:id="rId79"/>
    <sheet xmlns:r="http://schemas.openxmlformats.org/officeDocument/2006/relationships" name="Stock-Based Compensation - Perf" sheetId="80" state="visible" r:id="rId80"/>
    <sheet xmlns:r="http://schemas.openxmlformats.org/officeDocument/2006/relationships" name="Stock Based Compensation - Prev" sheetId="81" state="visible" r:id="rId81"/>
    <sheet xmlns:r="http://schemas.openxmlformats.org/officeDocument/2006/relationships" name="Accumulated Other Comprehensi_3" sheetId="82" state="visible" r:id="rId82"/>
    <sheet xmlns:r="http://schemas.openxmlformats.org/officeDocument/2006/relationships" name="Revenue Recognition - Disaggreg" sheetId="83" state="visible" r:id="rId83"/>
    <sheet xmlns:r="http://schemas.openxmlformats.org/officeDocument/2006/relationships" name="Revenue Recognition - Additiona" sheetId="84" state="visible" r:id="rId84"/>
    <sheet xmlns:r="http://schemas.openxmlformats.org/officeDocument/2006/relationships" name="Segment Information - Reportabl" sheetId="85" state="visible" r:id="rId85"/>
    <sheet xmlns:r="http://schemas.openxmlformats.org/officeDocument/2006/relationships" name="Segment Information - Income St" sheetId="86" state="visible" r:id="rId86"/>
    <sheet xmlns:r="http://schemas.openxmlformats.org/officeDocument/2006/relationships" name="Segment Information - Geographi" sheetId="87" state="visible" r:id="rId87"/>
    <sheet xmlns:r="http://schemas.openxmlformats.org/officeDocument/2006/relationships" name="Income Taxes (Details)" sheetId="88" state="visible" r:id="rId88"/>
    <sheet xmlns:r="http://schemas.openxmlformats.org/officeDocument/2006/relationships" name="Income Taxes - Valuation Allowa" sheetId="89" state="visible" r:id="rId89"/>
    <sheet xmlns:r="http://schemas.openxmlformats.org/officeDocument/2006/relationships" name="Income Taxes - Unrecognized Tax" sheetId="90" state="visible" r:id="rId90"/>
    <sheet xmlns:r="http://schemas.openxmlformats.org/officeDocument/2006/relationships" name="Earnings per Share - Reconcilia" sheetId="91" state="visible" r:id="rId91"/>
    <sheet xmlns:r="http://schemas.openxmlformats.org/officeDocument/2006/relationships" name="Earnings per Share - Antidiluti" sheetId="92" state="visible" r:id="rId92"/>
    <sheet xmlns:r="http://schemas.openxmlformats.org/officeDocument/2006/relationships" name="Fair Value Measurements - Hiera" sheetId="93" state="visible" r:id="rId93"/>
    <sheet xmlns:r="http://schemas.openxmlformats.org/officeDocument/2006/relationships" name="Fair Value Measurements - Level" sheetId="94" state="visible" r:id="rId94"/>
    <sheet xmlns:r="http://schemas.openxmlformats.org/officeDocument/2006/relationships" name="Fair Value Measurements - Lev_2" sheetId="95" state="visible" r:id="rId95"/>
    <sheet xmlns:r="http://schemas.openxmlformats.org/officeDocument/2006/relationships" name="Fair Value Measurements - Net A" sheetId="96" state="visible" r:id="rId96"/>
    <sheet xmlns:r="http://schemas.openxmlformats.org/officeDocument/2006/relationships" name="SCHEDULE II VALUATION AND QUA_2" sheetId="97" state="visible" r:id="rId97"/>
  </sheets>
  <definedNames/>
  <calcPr calcId="124519" fullCalcOnLoad="1"/>
</workbook>
</file>

<file path=xl/sharedStrings.xml><?xml version="1.0" encoding="utf-8"?>
<sst xmlns="http://schemas.openxmlformats.org/spreadsheetml/2006/main" uniqueCount="976">
  <si>
    <t>Document and Entity Information - USD ($)</t>
  </si>
  <si>
    <t>12 Months Ended</t>
  </si>
  <si>
    <t>Apr. 27, 2019</t>
  </si>
  <si>
    <t>Jun. 11, 2019</t>
  </si>
  <si>
    <t>Oct. 26, 2018</t>
  </si>
  <si>
    <t>Document and Entity Information</t>
  </si>
  <si>
    <t>Entity Registrant Name</t>
  </si>
  <si>
    <t>LA-Z-BOY INC</t>
  </si>
  <si>
    <t>Entity Central Index Key</t>
  </si>
  <si>
    <t>0000057131</t>
  </si>
  <si>
    <t>Current Fiscal Year End Date</t>
  </si>
  <si>
    <t>--04-27</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9</t>
  </si>
  <si>
    <t>Document Fiscal Period Focus</t>
  </si>
  <si>
    <t>FY</t>
  </si>
  <si>
    <t>Document Type</t>
  </si>
  <si>
    <t>10-K</t>
  </si>
  <si>
    <t>Amendment Flag</t>
  </si>
  <si>
    <t>false</t>
  </si>
  <si>
    <t>Document Period End Date</t>
  </si>
  <si>
    <t>Apr. 27,
		2019</t>
  </si>
  <si>
    <t>Entity Small Business</t>
  </si>
  <si>
    <t>Entity Emerging Growth Company</t>
  </si>
  <si>
    <t>Entity Shell Company</t>
  </si>
  <si>
    <t>CONSOLIDATED STATEMENT OF INCOME - USD ($) shares in Thousands, $ in Thousands</t>
  </si>
  <si>
    <t>Apr. 28, 2018</t>
  </si>
  <si>
    <t>Apr. 29, 2017</t>
  </si>
  <si>
    <t>CONSOLIDATED STATEMENT OF INCOME</t>
  </si>
  <si>
    <t>Sales</t>
  </si>
  <si>
    <t>Cost of sales</t>
  </si>
  <si>
    <t>Gross profit</t>
  </si>
  <si>
    <t>Selling, general and administrative expense</t>
  </si>
  <si>
    <t>Operating income</t>
  </si>
  <si>
    <t>Interest expense</t>
  </si>
  <si>
    <t>Interest income</t>
  </si>
  <si>
    <t>Pension termination charge</t>
  </si>
  <si>
    <t>Other expense</t>
  </si>
  <si>
    <t>Income before income taxes</t>
  </si>
  <si>
    <t>Income tax expense</t>
  </si>
  <si>
    <t>Net income</t>
  </si>
  <si>
    <t>Net income attributable to noncontrolling interests</t>
  </si>
  <si>
    <t>Net income attributable to La-Z-Boy Incorporated</t>
  </si>
  <si>
    <t>Basic weighted average common shares (in shares)</t>
  </si>
  <si>
    <t>Basic net income attributable to La-Z-Boy Incorporated per share (in dollars per share)</t>
  </si>
  <si>
    <t>Diluted weighted average common shares (in shares)</t>
  </si>
  <si>
    <t>Diluted net income attributable to La-Z-Boy Incorporated per share (in dollars per share)</t>
  </si>
  <si>
    <t>CONSOLIDATED STATEMENT OF COMPREHENSIVE INCOME - USD ($) $ in Thousands</t>
  </si>
  <si>
    <t>CONSOLIDATED STATEMENT OF COMPREHENSIVE INCOME</t>
  </si>
  <si>
    <t>Other comprehensive income (loss)</t>
  </si>
  <si>
    <t>Currency translation adjustment</t>
  </si>
  <si>
    <t>Change in fair value of cash flow hedges, net of tax</t>
  </si>
  <si>
    <t>Net unrealized gains (losses) on marketable securities, net of tax</t>
  </si>
  <si>
    <t>Pension termination, net of tax</t>
  </si>
  <si>
    <t>Net pension amortization and actuarial gain, net of tax</t>
  </si>
  <si>
    <t>Total other comprehensive income</t>
  </si>
  <si>
    <t>Total comprehensive income before noncontrolling interests</t>
  </si>
  <si>
    <t>Comprehensive income attributable to noncontrolling interests</t>
  </si>
  <si>
    <t>Comprehensive income attributable to La-Z-Boy Incorporated</t>
  </si>
  <si>
    <t>CONSOLIDATED BALANCE SHEET - USD ($) $ in Thousands</t>
  </si>
  <si>
    <t>Current assets</t>
  </si>
  <si>
    <t>Cash and equivalents</t>
  </si>
  <si>
    <t>Restricted cash</t>
  </si>
  <si>
    <t>Receivables, net of allowance of $2,180 at 4/27/19 and $1,956 at 4/28/18</t>
  </si>
  <si>
    <t>Inventories, net</t>
  </si>
  <si>
    <t>Other current assets</t>
  </si>
  <si>
    <t>Total current assets</t>
  </si>
  <si>
    <t>Property, plant and equipment, net</t>
  </si>
  <si>
    <t>Goodwill</t>
  </si>
  <si>
    <t>Other intangible assets, net</t>
  </si>
  <si>
    <t>Deferred income taxes - long-term</t>
  </si>
  <si>
    <t>Other long-term assets, net</t>
  </si>
  <si>
    <t>Total assets</t>
  </si>
  <si>
    <t>Current liabilities</t>
  </si>
  <si>
    <t>Current portion of long-term debt</t>
  </si>
  <si>
    <t>Accounts payable</t>
  </si>
  <si>
    <t>Accrued expenses and other current liabilities</t>
  </si>
  <si>
    <t>Total current liabilities</t>
  </si>
  <si>
    <t>Long-term debt</t>
  </si>
  <si>
    <t>Other long-term liabilities</t>
  </si>
  <si>
    <t>Contingencies and commitments</t>
  </si>
  <si>
    <t xml:space="preserve"> </t>
  </si>
  <si>
    <t>Shareholders' equity</t>
  </si>
  <si>
    <t>Preferred shares - 5,000 authorized; none issued</t>
  </si>
  <si>
    <t>Common shares, $1 par value - 150,000 authorized; 46,955 outstanding at 4/27/19 and 46,788 outstanding at 4/28/18</t>
  </si>
  <si>
    <t>Capital in excess of par value</t>
  </si>
  <si>
    <t>Retained earnings</t>
  </si>
  <si>
    <t>Accumulated other comprehensive loss</t>
  </si>
  <si>
    <t>Total La-Z-Boy Incorporated shareholders' equity</t>
  </si>
  <si>
    <t>Noncontrolling interests</t>
  </si>
  <si>
    <t>Total equity</t>
  </si>
  <si>
    <t>Total liabilities and equity</t>
  </si>
  <si>
    <t>CONSOLIDATED BALANCE SHEET (Parenthetical) - USD ($) shares in Thousands, $ in Thousands</t>
  </si>
  <si>
    <t>Receivables, allowance (in dollars)</t>
  </si>
  <si>
    <t>Preferred shares, authorized (in shares)</t>
  </si>
  <si>
    <t>Preferred shares, issued (in shares)</t>
  </si>
  <si>
    <t>Common shares, par value (in dollars per share)</t>
  </si>
  <si>
    <t>Common shares, authorized (in shares)</t>
  </si>
  <si>
    <t>Common shares, outstanding (in shares)</t>
  </si>
  <si>
    <t>CONSOLIDATED STATEMENT OF CASH FLOWS - USD ($) $ in Thousands</t>
  </si>
  <si>
    <t>Cash flows from operating activities</t>
  </si>
  <si>
    <t>Adjustments to reconcile net income to cash provided by operating activities</t>
  </si>
  <si>
    <t>Gain on disposal of assets</t>
  </si>
  <si>
    <t>Gain on conversion of investment</t>
  </si>
  <si>
    <t>Gain on sale of investments</t>
  </si>
  <si>
    <t>Change in deferred taxes</t>
  </si>
  <si>
    <t>Change in provision for doubtful accounts</t>
  </si>
  <si>
    <t>Depreciation and amortization</t>
  </si>
  <si>
    <t>Stock-based compensation expense</t>
  </si>
  <si>
    <t>Pension plan contributions</t>
  </si>
  <si>
    <t>Change in receivables</t>
  </si>
  <si>
    <t>Change in inventories</t>
  </si>
  <si>
    <t>Change in other assets</t>
  </si>
  <si>
    <t>Change in accounts payable</t>
  </si>
  <si>
    <t>Change in other liabilities</t>
  </si>
  <si>
    <t>Net cash provided by operating activities</t>
  </si>
  <si>
    <t>Cash flows from investing activities</t>
  </si>
  <si>
    <t>Proceeds from disposals of assets</t>
  </si>
  <si>
    <t>Proceeds from property insurance</t>
  </si>
  <si>
    <t>Capital expenditures</t>
  </si>
  <si>
    <t>Purchases of investments</t>
  </si>
  <si>
    <t>Proceeds from sales of investments</t>
  </si>
  <si>
    <t>Acquisitions, net of cash acquired</t>
  </si>
  <si>
    <t>Net cash used for investing activities</t>
  </si>
  <si>
    <t>Cash flows from financing activities</t>
  </si>
  <si>
    <t>Payments on debt</t>
  </si>
  <si>
    <t>Payments for debt issuance costs</t>
  </si>
  <si>
    <t>Stock issued for stock and employee benefit plans, net of shares withheld for taxes</t>
  </si>
  <si>
    <t>Excess tax benefit on stock option exercises</t>
  </si>
  <si>
    <t>Purchases of common stock</t>
  </si>
  <si>
    <t>Dividends paid</t>
  </si>
  <si>
    <t>Net cash used for financing activities</t>
  </si>
  <si>
    <t>Effect of exchange rate changes on cash and equivalents</t>
  </si>
  <si>
    <t>Change in cash, cash equivalents and restricted cash</t>
  </si>
  <si>
    <t>Cash, cash equivalents and restricted cash at beginning of period</t>
  </si>
  <si>
    <t>Cash, cash equivalents and restricted cash at end of period</t>
  </si>
  <si>
    <t>Supplemental disclosure of non-cash investing activities</t>
  </si>
  <si>
    <t>Capital expenditures included in payables</t>
  </si>
  <si>
    <t>CONSOLIDATED STATEMENT OF CHANGES IN EQUITY - USD ($) $ in Thousands</t>
  </si>
  <si>
    <t>Common Shares</t>
  </si>
  <si>
    <t>Capital in Excess of Par Value</t>
  </si>
  <si>
    <t>Retained Earnings</t>
  </si>
  <si>
    <t>Accumulated Other Comprehensive Income (Loss)</t>
  </si>
  <si>
    <t>Non-Controlling Interests</t>
  </si>
  <si>
    <t>Total</t>
  </si>
  <si>
    <t>Balance at Apr. 30, 2016</t>
  </si>
  <si>
    <t>Increase (Decrease) in Stockholders' Equity</t>
  </si>
  <si>
    <t>Other comprehensive income</t>
  </si>
  <si>
    <t>Stock issued for stock and employee benefit plans, net of cancellations and withholding tax</t>
  </si>
  <si>
    <t>Purchases of 1,363 shares, 1,995 shares and 752 shares of common stock for the year ended April 29, 2017, April 28, 2018 and April 27, 2019, respectively</t>
  </si>
  <si>
    <t>Stock option and restricted stock expense</t>
  </si>
  <si>
    <t>Tax benefit from exercise of options</t>
  </si>
  <si>
    <t>Balance at Apr. 29, 2017</t>
  </si>
  <si>
    <t>Balance at Apr. 28, 2018</t>
  </si>
  <si>
    <t>Cumulative effect adjustment for investments, net of tax | ASU 2016-01 - Investments</t>
  </si>
  <si>
    <t>Cumulative effect adjustment for investments, net of tax</t>
  </si>
  <si>
    <t>Dividends declared not paid</t>
  </si>
  <si>
    <t>Balance at Apr. 27, 2019</t>
  </si>
  <si>
    <t>CONSOLIDATED STATEMENT OF CHANGES IN EQUITY (Parenthetical) - shares shares in Thousands</t>
  </si>
  <si>
    <t>Shares purchased</t>
  </si>
  <si>
    <t>Accounting Policies</t>
  </si>
  <si>
    <t>Note 1: Accounting Policies
The following is a summary of significant accounting policies followed in the preparation of La-Z-Boy Incorporated and its subsidiaries’ (individually and collectively, “we,” “our,” or the “Company”) consolidated financial statements. Our 2019, 2018 and 2017 fiscal years included 52 weeks.
Principles of Consolidation
The accompanying consolidated financial statements include the consolidated accounts of La-Z-Boy Incorporated and our majority-owned subsidiaries. The portion of less than wholly-owned subsidiaries is included as non-controlling interest. All intercompany transactions have been eliminated, including any related profit on intercompany sales.
At April 27, 2019, we owned preferred shares of two privately-held companies, and a warrant to purchase common shares of one of the companies, both of which are variable interest entities. We have not consolidated their results in our financial statements because we do not have the power to direct those activities that most significantly impact their economic performance and, therefore, are not the primary beneficiary.
Use of Estimates
The consolidated financial statements are prepared in conformity with accounting principles generally accepted in the United States of America. These principles require management to make estimates and assumptions that affect the reported amounts or disclosures of assets, liabilities (including contingent liabilities), sales, and expenses at the date of the financial statements. Actual results could differ from those estimates.
Cash and Equivalents
For purposes of the consolidated balance sheet and statement of cash flows, we consider all highly liquid debt instruments purchased with initial maturities of three months or less to be cash equivalents.
Restricted Cash
We have cash on deposit with a bank as collateral for certain letters of credit.
Inventories
Inventories are stated at the lower of cost or market. Cost is determined using the last-in, first-out (“LIFO”) basis for approximately 62% and 64% of our inventories at April 27, 2019, and April 28, 2018, respectively. Cost is determined for all other inventories on a first-in, first-out (“FIFO”) basis. The LIFO method of accounting is used for our La-Z-Boy U.S. wholesale business inventory and the imported finished goods inventory owned by our Casegoods segment, while the FIFO method is used for the remainder of our inventory.
Property, Plant and Equipment
Items capitalized, including significant betterments to existing facilities, are recorded at cost. Capitalized computer software costs include internal and external costs incurred during the software's development stage. Internal costs relate primarily to employee activities for coding and testing the software under development. Computer software costs are depreciated over three to ten years. All maintenance and repair costs are expensed when incurred. Depreciation is computed principally using straight-line methods over the estimated useful lives of the assets.
Disposal and Impairment of Long-Lived Assets
Retirement or dispositions of long-lived assets are recorded based on carrying value and proceeds received. Any resulting gains or losses are recorded as a component of selling, general and administrative expenses.
We review the carrying value of our long-lived assets for impairment annually or whenever events or changes in circumstances indicate that their carrying amounts may not be recoverable. Our assessment of recoverability is based on our best estimates using either quoted market prices or an analysis of the undiscounted projected future cash flows by asset groups in order to determine if there is any indicator of impairment requiring us to further assess the fair value of our long-lived assets. Our asset groups consist of our operating segments in our Upholstery reportable segment, our Casegoods segment, each of our retail stores, our Joybird operating segment, and other corporate assets.
Indefinite-Lived Intangible Assets and Goodwill
We test indefinite-lived intangibles and goodwill for impairment on an annual basis in the fourth quarter of our fiscal year, or more frequently if events or changes in circumstances indicate that the carrying value might be impaired. Indefinite-lived intangible assets include our American Drew trade name and the reacquired right to own and operate La-Z-Boy Furniture Galleries® stores we have acquired. The reacquired right to own and operate La-Z-Boy Furniture Galleries® stores are indefinite-lived because our Retailer Agreements are perpetual agreements that have no specific expiration date and no renewal options. A Retailer Agreement remains in effect as long as the independent retailer is not in default under the terms of the agreement. We establish the fair value of our indefinite-lived trade names and reacquired rights based upon the relief from royalty method.
Our goodwill relates to the acquisition of La-Z-Boy Furniture Galleries® stores, the acquisition of the La-Z-Boy wholesale business in the United Kingdom and Ireland, and the acquisition of Joybird(R), an e-commerce retailer and manufacturer of upholstered furniture. The reporting unit for goodwill arising from retail store acquisitions is our Retail operating segment. We have four geographic regions which are considered components of our Retail operating segment. These four geographic regions are aggregated into one reporting unit for goodwill because they are economically similar, they operate in a consistent manner across the regions, and each store supports and benefits from common research and development projects. Additionally, the goodwill is recoverable from each of the geographic regions working in concert because we can change the composition of the regions to strategically rebalance management and distribution capacity as needed. The reporting unit for goodwill arising from the acquisition of the La-Z-Boy wholesale business in the United Kingdom and Ireland and the acquisition of Joybird is each respective business. The estimated fair value of the reporting units is determined based upon the income approach using discounted future cash flows. In situations where the fair value is less than the carrying value, an impairment charge would be recorded for the shortfall.
Amortizable Intangible Assets
We test amortizable intangible assets for impairment on an annual basis in the fourth quarter of our fiscal year, or more frequently if events or changes in circumstances indicate that the assets might be impaired. We have amortizable intangible assets related to the acquisition of the La-Z-Boy wholesale business in the United Kingdom and Ireland, which primarily include acquired customer relationships.These intangible assets will be amortized on a straight-line basis over their useful lives, which do not exceed 15 years. We also have an amortizable intangible asset for the Joybird® trade name, which will be amortized on a straight-line basis over its useful life of eight years. All intangible amortization expense is recorded as a component of selling, general, and administrative expense. We established the fair value of these amortizable intangible assets based on the multi-period excess earnings method, a variant of the income approach, and also using the relief from royalty method.
Investments
Available-for-sale debt securities are recorded at fair value with the net unrealized gains and losses (that are deemed to be temporary) reported as a component of other comprehensive income/(loss). Equity securities are recorded at fair value with unrealized gains and losses recorded in other expense, net. Realized gains and losses for all investments and charges for other-than-temporary impairments of debt securities are included in determining net income, with related purchase costs based on the first-in, first-out method. We evaluate our available-for-sale debt investments for possible other-than-temporary impairments by reviewing factors such as the extent to which, and length of time, an investment’s fair value has been below our cost basis, the issuer’s financial condition, and our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Life Insurance
Life insurance policies are recorded at the amount that could be realized under the insurance contract as of the date of our consolidated balance sheet. These assets are classified as other long-term assets on our consolidated balance sheet and are used to fund our executive deferred compensation plan and performance compensation retirement plan. The change in cash surrender or contract value is recorded as income or expense during each period.
Customer Deposits
We collect a deposit on a portion of the total merchandise price at the time a customer order is placed in one of our company-owned Retail stores, and through our website, www.la-z-boy.com. We record this as a customer deposit, which is included in our accrued expenses and other current liabilities on our consolidated balance sheet. The balance of the order is paid in full prior to delivery of the product. At the time the end consumer places an order through www.joybird.com, we collect the entire amount owed and record this as a customer deposit. Because the entire amount owed is collected at the time of the order, there is no contract asset recorded for Joybird sales.
Revenue Recognition and Related Allowances
Revenues are recognized when control of the promised goods or services is transferred to our customers, in an amount that reflects the consideration we expect to be entitled to receive in exchange for those goods or services. We generate revenues primarily by manufacturing/importing and delivering upholstery and casegoods (wood) furniture products to independent furniture retailers, independently-owned La-Z-Boy Furniture Galleries® stores or the end consumer. Each unit of furniture is a separate performance obligation, and we satisfy our performance obligation when control of our product is passed to our customer, which is the point in time that our customers are able to direct the use of and obtain substantially all of the remaining economic benefit of the goods or services.
The majority of our wholesale shipping agreements are freight-on-board shipping point and risk of loss transfers to our customer once the product is out of our control. Accordingly, revenue is recognized for product shipments on third-party carriers at the point in time that our product is loaded onto the third-party container or truck and that container or truck leaves our facility. For our imported products, we recognize revenue at the point in time that legal ownership is transferred, which may not occur until after the goods have passed through U.S. Customs. In all cases, this revenue includes amounts we bill to customers for freight charges, because we have elected to treat shipping activities that occur after the customer has obtained control of our product as a fulfillment cost rather than an additional promised service. Because of this election, we recognize revenue for shipping when control of our product passes to our customer, and the shipping costs are accrued when the freight revenue is recognized. Revenue for product shipments on company-owned trucks is recognized for the product and freight at the point in time that our product is delivered to our customer’s location.
We recognize revenue for retail sales and online sales to the end consumer through our company-owned retail stores, www. la-z-boy.com or www.joybird.com once the end consumer has taken control of the furniture, at which point legal title has passed to them. This takes place when the product is delivered to the end consumer’s home. Home delivery is not a promised service to our customer, and is not a separate performance obligation, because home delivery is a fulfillment activity as the costs are incurred as part of transferring our product to the end consumer. At the time the end consumer places an order through our company-owned retail stores or www.la-z-boy.com, we collect a deposit on a portion of the total merchandise price. We record this as a customer deposit, which is included in our accrued expenses and other current liabilities on our consolidated balance sheet. The balance of the order is paid in full prior to delivery of the product. Once the order is taken through our company-owned retail stores or www.la-z-boy.com we recognize a contract asset for the full order amount and a corresponding deferred revenue liability for the difference between the total order and the deposit collected. The contract asset is included in our other current assets on our consolidated balance sheet and the deferred revenue is included in our accrued expenses and other current liabilities on our consolidated balance sheet. At the time the end consumer places an order through www.joybird.com, we collect the entire amount owed and record this as a customer deposit. Because the entire amount owed is collected at the time of the order, there is no contract asset recorded for Joybird sales.
At the time we recognize revenue, we make provisions for estimated refunds, product returns, and warranties, as well as other incentives that we may offer to customers. When estimating our incentives we utilize either the expected value method or the most likely amount to determine the amount of variable consideration. We use either method depending on which method will provide the best estimate of the variable consideration, and we only include variable consideration when it is probable that there will not be a significant reversal in the amount of cumulative revenue recognized when the uncertainty associated with the variable consideration is subsequently resolved. Incentives offered to customers include cash discounts, rebates, advertising agreements and other sales incentive programs. Our sales incentives, including cash discounts and rebates, are recorded as a reduction to revenues. Service allowances are for a distinct good or service received from our customer and are recorded as a component of selling, general and administrative expense in our consolidated statement of income, and are not recorded as a reduction of revenue and are not considered variable consideration. We use substantial judgment based on the type of variable consideration or service allowance, historical experience and expected sales volume when estimating these provisions. The expected costs associated with our warranties and service allowances are recognized as expense when our products are sold. For sales tax, we elected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All orders are fulfilled within one year of order date, therefore we do not have any unfulfilled performance obligations. Additionally, we elected the practical expedient to not adjust the promised amount of consideration for the effects of a significant financing component because at contract inception we expect the period between when we transfer our product to our customer and when the customer pays for the product to be one year or less.
Trade accounts receivable arise from the sale of products on trade credit terms. On a quarterly basis, we review all significant accounts as to their past due balances, as well as collectability of the outstanding trade accounts receivable for possible write off. It is our policy to write off the accounts receivable against the allowance account when we deem the receivable to be uncollectible. Additionally, we review orders from dealers that are significantly past due, and we ship product only when our ability to collect payment from our customer for the new order is probable.
Our allowances for credit losses reflect our best estimate of probable losses inherent in the trade accounts receivable balance. We determine the allowance based on known troubled accounts, historic experience, and other currently available evidence.
Cost of Sales
Our cost of sales consists primarily of the cost to manufacture or purchase our merchandise, inspection costs, internal transfer costs, in-bound freight costs, outbound shipping costs, as well as warehousing costs, occupancy costs, and depreciation expense related to our manufacturing facilities and equipment.
During fiscal 2017, we recorded a benefit related to legal settlements as part of cost of sales. Gross margin benefited 20 basis points in fiscal 2017, as a result of legal settlements.
Selling, General and Administrative Expenses
SG&amp;A expenses include the costs of selling our products and other general and administrative costs. Selling expenses are primarily composed of commissions, advertising, warranty, bad debt expense, and compensation and benefits of employees performing various sales functions. Additionally, the occupancy costs of our retail facilities and the warehousing costs of our regional distribution centers are included as a component of SG&amp;A. Other general and administrative expenses included in SG&amp;A are composed primarily of compensation and benefit costs for administration employees and other administrative costs.
Pension Termination Charge
During the fourth quarter of fiscal 2019, we terminated our defined benefit pension plan for eligible factory hourly employees in our La-Z-Boy operating unit. In connection with the plan termination, we settled all future obligations under the plan through a combination of lump-sum payments to eligible participants who elected to receive them, and transferred any remaining benefit obligations under the plan to a highly rated insurance company. We recognized a non-cash pre-tax charge of $32.7 million in our consolidated statement of income associated with the plan termination during the fourth quarter of fiscal 2019.
Other Expense, Net
Other expense, net, is made up primarily of foreign currency exchange net gain/(loss), gain/(loss) on the sale of investments, unrealized gain/(loss) on equity securities, and all components of pension costs other than service costs and the charge to terminate our defined benefit pension plan for eligible factory hourly employees in our La-Z-Boy operating unit in fiscal 2019.
Research and Development Costs
Research and development costs are charged to expense in the periods incurred. Expenditures for research and development costs were $9.1 million, $7.9 million, and $8.0 million for the fiscal years ended April 27, 2019, April 28, 2018, and April 29, 2017, respectively, and are included as a component of SG&amp;A.
Advertising Expenses
Production costs of commercials, programming and costs of other advertising, promotion and marketing programs are charged to expense in the period in which the commercial or advertisement is first aired or released. Gross advertising expenses were $106.4 million, $88.3 million, and $82.1 million for the fiscal years ended April 27, 2019, April 28, 2018, and April 29, 2017, respectively.
A portion of our advertising program is a national advertising campaign. This campaign is a shared advertising program with our dealers’ La-Z-Boy Furniture Galleries® stores, which reimburse us for about 30% of the cost of the program (excluding company-owned stores). Because of this shared cost arrangement, the advertising expense is reported as a component of SG&amp;A, while the dealers’ reimbursement portion is reported as a component of sales.
Operating Leases
We record rent expense related to operating leases on a straight-line basis for minimum lease payments starting with the beginning of the lease term based on the date that we have the right to control the leased property. Our minimum lease payments may incorporate step rent provisions or rent escalations. We also record rental income from subleases on a straight-line basis for minimum lease payment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In periods when deferred tax assets are recorded, we are required to estimate whether recoverability is more likely than not (i.e. a likelihood of more than 50%), based on, among other things, forecasts of taxable earnings in the related tax jurisdiction. We consider historical and projected future operating results, the eligible carry-forward period, tax law changes, tax planning opportunities, and other relevant considerations when making judgments about realizing the value of our deferred tax assets.
We recognize in our consolidated financial statements the benefit of a position taken or expected to be taken in a tax return when it is more likely than not that the position would be sustained upon examination by tax authorities. A recognized tax position is then measured at the largest amount of benefit that is more likely than not to be realized upon settlement. Changes in judgment that result in subsequent recognition, derecognition or change in a measurement date of a tax position taken in a prior annual period (including any related interest and penalties) are recognized as a discrete item in the interim period in which the change occurs.
Foreign Currency Translation
The functional currency of our wholesale Canadian and Mexico subsidiaries is the U.S. Dollar. Transaction gains and losses associated with translating our wholesale Canadian and Mexico subsidiaries’ assets and liabilities, which are non-U.S. Dollar denominated, are recorded in other expense, net in our consolidated statement of income. The functional currency of each of our other foreign subsidiaries is its respective local currency. Assets and liabilities of those subsidiaries whose functional currency is their local currency are translated at the year-end exchange rates, and revenues and expenses are translated at average exchange rates for the period, with the corresponding translation effect included as a component of other comprehensive income.
Accounting for Stock-Based Compensation
We estimate the fair value of equity-based awards, including option awards and stock-based awards that vest based on market conditions, on the date of grant using option-pricing models. The value of the portion of the equity-based awards that are ultimately expected to vest is recognized as expense over the requisite service periods in our consolidated statement of income using a straight-line single-option method. We measure stock-based compensation cost for liability-based awards based on the fair value of the award on the grant date, and recognize it as expense over the vesting period. The liability for these awards is remeasured and adjusted to its fair value at the end of each reporting period until paid. We record compensation cost for stock-based awards that vest based on performance conditions ratably over the vesting periods when the vesting of such awards become probable.
Commitments and Contingencies
We establish an accrued liability for legal matters when those matters present loss contingencies that are both probable and estimable. As a litigation matter develops and in conjunction with any outside counsel handling the matter, we evaluate on an ongoing basis whether such matter presents a loss contingency that is probable and estimable. When a loss contingency is not both probable and estimable, we do not establish an accrued liability. If, at the time of evaluation, the loss contingency related to a litigation matter is not both probable and estimable, the matter will continue to be monitored for further developments that would make such loss contingency both probable and estimable. Once the loss contingency related to a litigation matter is deemed to be both probable and estimable, we will establish an accrued liability with respect to such loss contingency and record a corresponding amount of litigation-related expense. We continue to monitor the matter for further developments that could affect the amount of the accrued liability that has been previously established.
Insurance/Self-Insurance
We use a combination of insurance and self-insurance for a number of risks, including workers’ compensation, general liability, vehicle liability and the company-funded portion of employee-related health care benefits. Liabilities associated with these risks are estimated in part by considering historic claims experience, demographic factors, severity factors and other assumptions. Our workers’ compensation reserve is an undiscounted liability. We have various excess loss coverages for employee-related health care benefits, vehicle liability, product liability, and workers’ compensation liabilities. Our deductibles generally do not exceed $1.5 million.
Recent Accounting Pronouncements
Accounting pronouncements adopted in fiscal 2019
The accounting standards updates (“ASUs”) adopted below had a significant impact on our accounting policies and/or our consolidated financial statements and related disclosures.
In May 2014, the Financial Accounting Standards Board (“FASB”) issued ASU 2014-09 which requires an entity to recognize the amount of revenue to which it expects to be entitled for the transfer of promised goods or services to customers. We adopted the new standard in the first quarter of fiscal 2019 with modified retrospective application. We reviewed substantially all of our contracts and other revenue streams and determined that while the application of the new standard did not have a material change in the amount of or timing for recognizing revenue, it did have a significant impact on our financial statement disclosures related to disaggregated revenue, customer deposits, other receivables and contract liabilities, as well as the presentation of other receivables and deferred revenues (contract liabilities) on our consolidated balance sheet. For sales tax, we elected to apply the accounting policy election permitted in ASC 606-10-32-2A, which allows an entity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See Note 16 for information on revenue disclosures.
In January 2016, the FASB issued ASU 2016-01 that requires equity investments to be measured at fair value with the fair value changes to be recognized through net income. This standard does not apply to investments that are accounted for using the equity method of accounting or that result in consolidation of the invested entity. We adopted the new standard in the first quarter of fiscal 2019 and consequently reclassified $2.1 million of net unrealized gains from accumulated other comprehensive income to retained earnings as a cumulative-effect adjustment during the first quarter of fiscal 2019. We also reclassified $0.5 million of tax expense related to these investments from accumulated other comprehensive loss to retained earnings. We will recognize the tax impact for these investments in the consolidated statement of income as the unrealized gains (losses) become realized. See Note 7 for additional information on our current investments.
The following table summarizes additional ASUs which were adopted in fiscal 2019, but did not have a material impact on our accounting policies or our consolidated financial statements and related disclosures.
ASU
Description
ASU 2016-16
Income Taxes: Intra-entity transfers of assets other than inventory
ASU 2017-01
Clarifying the definition of a business
ASU 2017-04
Simplifying the test for goodwill impairment
ASU 2018-15
Intangibles - Goodwill and other - Internal-use software: Customer’s accounting
for implementation costs incurred in a cloud computing arrangement that is a
service contract
Accounting pronouncements not yet adopted
The ASUs below are expected to have a significant impact on our accounting policies and/or our consolidated financial statements and related disclosures upon adoption.
In February 2016, the FASB issued ASU 2016-02 requiring lessees to record all operating leases on their balance sheet. Under this standard, the lessee is required to record an asset for the right to use the underlying asset for the lease term and a corresponding liability for the contractual lease payments. We have reviewed our inventory of leases and we are in the final stage of implementing a lease accounting system and finalizing our control framework in preparation for the adoption of this standard in the first quarter of fiscal 2020. We will adopt this standard using the modified retrospective approach. The adoption will have a material impact on our consolidated balance sheet as we have a significant number of operating leases. We estimate the gross up of our balance sheet to record a right of use asset and lease liability to be in the range of approximately $300-$325 million.
The following table summarizes additional accounting pronouncements which we have not yet adopted, but we believe will not have a material impact on our accounting policies or our consolidated financial statements and related disclosures.
ASU
Description
Adoption Date
ASU 2016-13
Financial instruments - Credit losses
Fiscal 2021
ASU 2017-12
Targeted improvements to accounting for hedging activities
Fiscal 2020
ASU 2018-02
Income Statement - Reporting Comprehensive Income:
Fiscal 2020
Reclassification of Certain Tax Effects from Accumulated Other
Comprehensive Income
ASU 2018-13
Fair value measurement - Disclosure Framework - Changes
Fiscal 2021
to the disclosure requirements for fair value measurements
ASU 2018-14
Compensation - Retirement benefits - Defined benefit plans -
Fiscal 2022
General - Changes to the disclosure requirements for defined
benefit plans</t>
  </si>
  <si>
    <t>Acquisitions</t>
  </si>
  <si>
    <t>Note 2: Acquisitions
Retail segment acquisitions
On August 15, 2018, and September 30, 2018, respectively, we acquired the assets of two independent operators of La-Z-Boy Furniture Galleries® stores: one that operated nine stores and two warehouses in Arizona and one that operated one store in Massachusetts, for an aggregate $42.8 million, including $38.9 million of cash, $2.6 million of forgiveness of accounts receivable, and $1.3 million of guaranteed future payments. We will pay the guaranteed future payments as they are due, with the last payment being completed in the second quarter of fiscal 2022. These acquisitions are an integral part of our ongoing strategy to grow our company-owned retail business and leverage our integrated retail model where we earn a combined profit on both the wholesale and retail sides of the business.
Prior to our retail acquisitions, we licensed the exclusive right to own and operate La-Z-Boy Furniture Galleries ® stores (and to use the associated trademarks and trade name) in those markets to the dealers whose assets we acquired, and we reacquired these rights when we purchased the dealers’ other assets. The reacquired rights are indefinite-lived because our Retailer Agreements are perpetual agreements that have no specific expiration date and no renewal options. A Retailer Agreement remains in effect as long as the independent retailer is not in default under the terms of the agreement. The effective settlement of these arrangements resulted in no settlement gain or loss as the contractual terms were at market. We recorded an indefinite-lived intangible asset of $6.6 million related to these reacquired rights. We also recognized $32.0 million of goodwill in fiscal 2019 related primarily to synergies we expect from the integration of the acquired stores and future benefits of these synergies. For federal income tax purposes, we will amortize and appropriately deduct all of the indefinite-lived intangible assets and goodwill assets over 15 years.
We based the purchase price allocations on fair values at the dates of acquisition, and summarize them in the following table:
Second quarter
fiscal 2019
Retail segment
(Amounts in thousands)
acquisitions
Fair value of consideration:
Cash
$
38,904
Forgiveness of accounts receivable
2,610
Guaranteed future payments
1,300
Total fair value of consideration
42,814
Amounts recognized for identifiable assets acquired and liabilities assumed:
Inventory
10,491
Other current assets
4,194
Property, plant and equipment
929
Indefinite-lived reacquired rights
6,600
Other long-term assets
183
Customer deposits
(6,515)
Other current liabilities
(5,055)
Total identifiable net assets acquired
10,827
Goodwill
$
31,987
During fiscal 2018, we acquired the assets of an independent operator of one La-Z-Boy Furniture Galleries® store in Grand Rapids, Michigan for $0.6 million of cash.
All acquired stores were included in our Retail segment results upon acquisition.
Corporate and Other acquisitions
On July 30, 2018, we completed our acquisition of Stitch Industries, Inc. (“Joybird”), an e-commerce retailer and manufacturer of upholstered furniture, for guaranteed cash payments of $75 million, which was subject to a working capital adjustment of $2.5 million which we received during the third quarter of fiscal 2019 from amounts placed in escrow at the time of the closing of the transaction. We acquired Joybird to better position ourselves for growth in the online selling environment and increase our visibility with millennial and Gen X consumers, while simultaneously leveraging our supply chain assets.
The guaranteed payments include a closing date cash payment of $37.5 million in purchase price consideration (net of the working capital adjustment), $7.5 million in prepaid compensation, and the assumption of $5.0 million of liabilities that will be paid over the next two years. The remaining $25 million will be paid in annual installments of $5 million over the next five years. The merger agreement also includes two future earn-out opportunities based on Joybird’s financial performance in fiscal 2021 and fiscal 2023.
The $7.5 million of prepaid compensation relates to the retention of the four Joybird founders, now our employees, each of whom will forfeit proportional amounts if one or more of them resigns in the two years following the acquisition. We are amortizing the $7.5 million to selling, general &amp; administrative expense over the two-year retention period on a straight-line basis. In addition to the guaranteed cash payments of $75 million, we recorded a contingent consideration liability on the date of acquisition of $7.5 million, which reflects the provisional fair value of the earn-out opportunities as of the date of acquisition, and a finite-lived intangible asset of $6.4 million, which reflects the provisional fair value of the acquired Joybird® trade name, which we are amortizing to SG&amp;A expense on a straight-line basis over its useful life of eight years. The undiscounted range of the contingent consideration is zero to $65 million and is based on sales and profitability of Joybird in fiscal 2021 and fiscal 2023. Subsequent adjustments to the fair value of the contingent consideration will impact SG&amp;A expense in our consolidated statement of income.
We recorded $79.6 million of goodwill related to the Joybird acquisition, related primarily to synergies we expect from the integration of the acquisition and the anticipated future benefits of these synergies. The finite-lived intangible asset and goodwill asset for Joybird are not deductible for federal income tax purposes.
When we acquired Joybird during the second quarter of fiscal 2019, we based the purchase price allocations on provisional fair values at the date of acquisition. During the fourth quarter of fiscal 2019, we obtained additional data and have revised certain of our estimates, resulting in the purchase price allocations shown below:
Second quarter fiscal
2019 Corporate &amp;
(Amounts in thousands)
Other acquisitions
Fair value of consideration:
Cash (paid at closing)
$
37,482
Guaranteed payment
22,489
Acquisition earn-out
7,500
Assumption of liability
5,000
Working capital adjustment
(2,486)
Total fair value of consideration
69,985
Amounts recognized for assets acquired and liabilities assumed:
Inventory
5,258
Other current assets
3,733
Property, plant and equipment
2,057
Finite-lived tradename
6,400
Other long-term assets
2,878
Accounts payable
(8,222)
Customer deposits
(13,904)
Other current liabilities
(7,681)
Other long-term liabilities
(150)
Total identifiable net liabilities acquired
(9,631)
Goodwill
$
79,616
We included the Joybird operating segment in our other business activities which we report as Corporate and Other results upon acquisition.
None of the above acquisitions were material to our financial position or our results of operations, and, therefore, pro-forma financial information is not presented. In accordance with Accounting Standard Codification Topic 805-10-25-15, the acquirer has a period of time, referred to as the measurement period, to finalize the accounting for a business combination. The measurement period provides companies with a reasonable period of time to determine, among other things, the identifiable assets acquired, liabilities assumed and consideration transferred for the acquisition, or other amounts used in measuring goodwill. All of our provisional purchase accounting estimates shown above for both our Retail acquisitions and our acquisition of Joybird are based on the information and data available to us as of the time of the issuance of these financial statements, and are subject to change within the first 12 months of acquisition as we have access to additional data.</t>
  </si>
  <si>
    <t>Restricted Cash</t>
  </si>
  <si>
    <t>Note
We have cash on deposit with a bank as collateral for certain letters of credit. All of our letters of credit have maturity dates within the next 12 months, but we expect to renew some of these letters of credit when they mature.
(Amounts in thousands)
4/27/2019
4/28/2018
Cash and cash equivalents
$
129,819
$
134,515
Restricted cash
1,968
2,356
Total cash, cash equivalents and restricted cash
$
131,787
$
136,871</t>
  </si>
  <si>
    <t>Inventories</t>
  </si>
  <si>
    <t>Note 4: Inventories
(Amounts in thousands)
4/27/2019
4/28/2018
Raw materials
$
90,359
$
86,214
Work in process
13,728
12,254
Finished goods
114,478
109,183
FIFO inventories
218,565
207,651
Excess of FIFO over LIFO
(21,666)
(22,810)
Total inventories
$
196,899
$
184,841
The increase in our FIFO inventories was primarily a result of our fiscal 2019 acquisitions.</t>
  </si>
  <si>
    <t>Property, Plant and Equipment</t>
  </si>
  <si>
    <t>Note 5: Property, Plant and Equipment
Estimated
Useful
(Amounts in thousands)
Lives
4/27/2019
4/28/2018
Buildings and building fixtures
3
-
40
years
$
223,505
$
200,370
Machinery and equipment
3
-
15
years
148,760
147,542
Information systems and software
3
-
10
years
86,400
84,881
Land
—
14,323
14,626
Land improvements
3
-
30
years
17,454
15,362
Transportation equipment
3
-
10
years
13,598
13,929
Furniture and fixtures
3
-
15
years
22,826
20,812
Construction in progress
20,722
23,250
547,588
520,772
Accumulated depreciation
(347,065)
(339,890)
Net property, plant and equipment
$
200,523
$
180,882
Depreciation expense for the fiscal years ended April 27, 2019, April 28, 2018, and April 29, 2017, was $27.5 million, $27.5 million, and $25.4 million, respectively.</t>
  </si>
  <si>
    <t>Goodwill and Other Intangible Assets</t>
  </si>
  <si>
    <t>Note 6: Goodwill and Other Intangible Assets
We test goodwill annually for impairment. We have goodwill on our consolidated balance sheet as follows:
Reportable Segment
Related Acquisition
Fiscal 2019 impairment
Upholstery Segment
Acquisition of the wholesale business in the United Kingdom and Ireland
Qualitative
Retail Segment
Acquisitions of La-Z-Boy Furniture Galleries ® stores
Quantitative
Corporate &amp; Other
Acquisition of Joybird
Quantitative
We used a qualitative approach for our Upholstery segment goodwill impairment test in fiscal 2019 due to the relative fair value of our reporting unit significantly exceeding the carrying value of the goodwill, as well as the operating performance of that respective reporting unit.
We used a quantitative simplified one-step approach for our Retail segment goodwill impairment test in fiscal 2019, primarily due to the acquisitions of additional La-Z-Boy Furniture Galleries® stores and the resulting $32.0 million increase in goodwill recorded in that segment during the year. We applied the income approach using discounted future cash flows to estimate the fair value of this reporting unit. The key assumptions used in the quantitative assessment of our Retail segment goodwill at April 27, 2019, were a discount rate of 8.4%, a tax rate of 24.0% and a terminal growth rate of 2.0%. The relative fair value of our Retail reporting unit significantly exceeded the carrying value of our goodwill as of April 27, 2019.
We used a quantitative simplified one-step approach for our Corporate &amp; Other goodwill impairment test in fiscal 2019, primarily because the acquisition of Joybird occurred during the year. We applied the income approach using discounted future cash flows to estimate the fair value of our Joybird reporting unit. Estimating future cash flows requires management to make significant assumptions and to apply judgment to project future sales based on estimated short and long-term growth rates and estimates of future operating margins. Significant judgment is also involved in selecting the appropriate discount rate to be applied to the projected future cash flows. The discount rate used in the quantitative assessment of our Corporate &amp; Other goodwill in fiscal 2019 was the calculated weighted-average cost of capital for the Joybird reporting unit, which we estimated to be 25.0%. Changes in these assumptions may affect our fair value estimates and the result of impairment tests in future periods. Additional assumptions used in estimating the fair value were a tax rate of 24.9% and a terminal growth rate of 2.0%. There was no significant difference between the relative fair value of our Joybird reporting unit and the carrying value of our goodwill as of April 27, 2019, which is to be expected given the short duration of time between the goodwill impairment testing date and the Joybird acquisition date.
We did not have any goodwill impairment in fiscal 2019, fiscal 2018, or fiscal 2017. The following is a roll-forward of goodwill for the fiscal years ended April 27, 2019, and April 28, 2018:
Upholstery
Retail
Corporate
Total
(Amounts in thousands)
Segment
Segment
and Other
Goodwill
Balance at April 29, 2017
$
12,181
$
62,064
$
—
$
74,245
Translation adjustment
786
223
—
1,009
Balance at April 28, 2018
12,967
62,287
—
75,254
Acquisitions
—
31,987
79,616
111,603
Translation adjustment
(819)
(171)
—
(990)
Balance at April 27, 2019
$
12,148
$
94,103
$
79,616
$
185,867
We have intangible assets on our consolidated balance sheet as follows:
Reportable Segment
Intangible Asset
Useful Life
Upholstery segment
Primarily acquired customer relationships from our acquisition of the wholesale business in the United Kingdom and Ireland
Amortizable over useful lives that do not exceed 15 years
Casegoods segment
American Drew ® trade name
Indefinite-lived
Retail segment
Reacquired rights to own and operate La-Z-Boy Furniture Galleries ® stores
Indefinite-lived
Corporate &amp; Other
Joybird ® trade name
Amortizable over eight-year useful life
The following is a roll-forward of our other intangible assets for the fiscal years ended April 27, 2019, and April 28, 2018:
Indefinite-
Finite-
Indefinite-
Lived
Lived
Lived
Amortizable
Other
Total Other
Trade
Trade
Reacquired
Reacquired
Intangible
Intangible
(Amounts in thousands)
Names
Names
Rights
Rights
Assets
Assets
Balance at April 29, 2017
$
1,155
$
—
$
13,223
$
524
$
3,587
$
18,489
Acquisitions
—
—
255
—
—
255
Amortization
—
—
—
(542)
(417)
(959)
Translation adjustment
—
—
167
18
220
405
Balance at April 28, 2018
1,155
—
13,645
—
3,390
18,190
Acquisitions
—
6,400
6,600
—
—
13,000
Amortization
—
(599)
—
—
(346)
(945)
Translation adjustment
—
—
(128)
—
(210)
(338)
Balance at April 27, 2019
$
1,155
$
5,801
$
20,117
$
—
$
2,834
$
29,907</t>
  </si>
  <si>
    <t>Investments</t>
  </si>
  <si>
    <t>Note 7: Investments
We have current and long-term investments intended to enhance returns on our cash as well as to fund future obligations of our non-qualified defined benefit retirement plan, our executive deferred compensation plan, and our performance compensation retirement plan. We also hold other investments consisting of cost-basis preferred shares of two privately-held companies. Our short-term investments are included in other current assets and our long-term investments are included in other long-term assets on our consolidated balance sheet.
The following summarizes our investments at April 27, 2019, and April 28, 2018:
(Amounts in thousands)
4/27/2019
4/28/2018
Short-term investments:
Marketable securities
$
18,016
$
12,926
Held-to-maturity investments
3,341
3,340
Total short-term investments
21,357
16,266
Long-term investments:
Marketable securities
24,085
32,134
Cost basis investments
11,979
10,954
Total long-term investments
36,064
43,088
Total investments
$
57,421
$
59,354
Investments to enhance returns on cash
$
31,470
$
34,359
Investments to fund compensation/retirement plans
$
13,972
$
14,041
Other investments
$
11,979
$
10,954
The following is a summary of the unrealized gains, unrealized losses, and fair value by investment type at April 27, 2019, and April 28, 2018:
Fiscal 2019
Gross
Gross
(Amounts in thousands)
Unrealized Gains
Unrealized Losses
Fair Value
Equity securities
$
1,841
$
—
$
19,535
Fixed income
75
(111)
33,217
Other
258
(13)
4,669
Total securities
$
2,174
$
(124)
$
57,421
Fiscal 2018
Gross
Gross
(Amounts in thousands)
Unrealized Gains
Unrealized Losses
Fair Value
Equity securities
$
2,142
$
(39)
$
18,765
Fixed income
29
(418)
36,312
Other
72
—
4,277
Total securities
$
2,243
$
(457)
$
59,354
The following table summarizes sales of marketable securities (for the fiscal years ended):
(52 weeks)
(52 weeks)
(52 weeks)
(Amounts in thousands)
4/27/2019
4/28/2018
4/29/2017
Proceeds from sales
$
20,944
$
22,674
$
19,954
Gross realized gains
1,152
1,302
926
Gross realized losses
(496)
(532)
(455)
At April 27, 2019, the fair value of our fixed income marketable securities, classified as available-for-sale securities, by contractual maturity was $18.1 million within one year, $12.7 million within two to five years, $1.5 million within six to ten years and $0.9 million thereafter.</t>
  </si>
  <si>
    <t>Accrued Expenses and Other Current Liabilities</t>
  </si>
  <si>
    <t>Note 8: Accrued Expenses and Other Current Liabilities
(Amounts in thousands)
4/27/2019
4/28/2018
Payroll and other compensation
$
53,374
$
40,467
Accrued product warranty, current portion
13,892
12,687
Customer deposits
42,787
31,282
Deferred Revenue
17,038
—
Other current liabilities
46,000
34,285
Accrued expenses and other current liabilities
$
173,091
$
118,721
The increase of $17.0 million in deferred revenue was due to the implementation of Accounting Standard Update No. 2014-09, Revenue from Contracts with Customers, during fiscal 2019. This standard did not require restatement of prior financial statements and so fiscal 2018 does not include a similar liability. Additional information regarding this liability is included in Note 16. The remainder of the increase was primarily a result of our fiscal 2019 acquisitions.</t>
  </si>
  <si>
    <t>Debt</t>
  </si>
  <si>
    <t>Note 9: Debt
(Amounts in thousands)
4/27/2019
4/28/2018
Capital leases
$
199
$
422
Less: current portion
(180)
(223)
Long-term debt
$
19
$
199
We maintain a revolving credit facility secured primarily by all of our accounts receivable, inventory, and cash deposit and securities accounts. Availability under the agreement fluctuates according to a borrowing base calculated on eligible accounts receivable and inventory. We amended this agreement on December 19, 2017, extending its maturity date to December 19, 2022. The credit agreement includes affirmative and negative covenants that apply under certain circumstances, including a fixed-charge coverage ratio requirement that applies when excess availability under the line is less than certain thresholds. At April 27, 2019, and at April 28, 2018, we were not subject to the fixed-charge coverage ratio requirement, had no borrowings outstanding under the agreement, and had excess availability of $148.1 million of the $150.0 million credit commitment.
Capital leases consist primarily of long-term commitments for the purchase of information technology equipment and have maturities ranging from fiscal 2020 to fiscal 2021. Maturities of long-term capital leases, subsequent to April 27, 2019, are $0.2 million in fiscal 2020 and di minimis in fiscal 2021. Interest rates on our capital leases range from 2.6% to 2.7%.
Cash paid for interest during fiscal years 2019, 2018 and 2017 was $1.0 million, $0.4 million, and $0.5 million, respectively.</t>
  </si>
  <si>
    <t>Operating Leases</t>
  </si>
  <si>
    <t>Note 10: Operating Leases
We have operating leases for numerous retail facilities, two manufacturing facilities in Mexico and one in Thailand, executive and sales offices, warehouses and showrooms, as well as for transportation equipment, information technology, and other equipment. The operating leases expire at various dates through fiscal 2033. We have certain retail facilities which we sublease to outside parties. The total rent liability included in other long-term liabilities as of April 27, 2019, and April 28, 2018, was $14.6 million and $13.2 million, respectively.
The future minimum rentals for all non-cancelable operating leases and future rental income from subleases are as follows (for the fiscal years):
Future
Future
Minimum
Minimum
(Amounts in thousands)
Rentals
Income
2020
$
76,508
$
3,220
2021
71,544
2,571
2022
58,763
888
2023
46,541
461
2024
36,082
461
2025 and beyond
102,782
465
Total
$
392,220
$
8,066
Rental expense and rental income for operating leases were as follows (for the fiscal years ended):
(52 weeks)
(52 weeks)
(53 weeks)
(Amounts in thousands)
4/27/2019
4/28/2018
4/29/2017
Rental expense
$
77,168
$
71,022
$
68,452
Rental income
2,642
3,039
3,604
Both our rental expense and rental income are included in selling, general, and administrative expense in our consolidated statement of income.</t>
  </si>
  <si>
    <t>Employee Benefits</t>
  </si>
  <si>
    <t>Note 11: Employee Benefits
Employee Retirement and Welfare Plans
Voluntary 401(k) retirement plans are offered to eligible employees within certain U.S. operating units. For most operating units, we make matching contributions based on specific formulas. On January 1, 2019, we increased our matching contributions for eligible employees which resulted in an additional expense of $1.7 million in fiscal 2019. During fiscal 2019 and prior periods presented below, we made supplemental contributions to this plan for eligible employees based on achievement of operating performance targets. The supplemental contribution will be discontinued for fiscal 2020 as a result of increasing the matching contributions mentioned above.
A performance compensation retirement plan (“PCRP”) is maintained for eligible highly compensated employees. The company contributions to plan are based on achievement of performance targets. Employees vest in these contributions if they achieve certain age and years of service with the Company, and can elect to receive benefit payments over a period ranging between five to twenty years after they leave the Company. As of April 27, 2019, and April 28, 2018, we had $0.5 million and $0.2 million, respectively, of obligations for this plan included in other current liabilities and $12.0 million and $9.5 million, respectively, included in other long-term liabilities.
We also maintain an executive deferred compensation plan for eligible highly compensated employees. An element of this plan allows contributions for eligible highly compensated employees. As of April 27, 2019, and April 28, 2018, we had $23.9 million and $23.2 million, respectively, of obligations for this plan included in other long-term liabilities. We had life insurance contracts related to this plan and the PCRP at April 27, 2019, and at April 28, 2018, with cash surrender values of $34.3 million and $31.6 million, respectively, which are included in other long-term assets. Mutual funds related to this plan are considered trading securities and are included in other current assets. This plan had $0.2 million in mutual funds at April 27, 2019, and $0.1 million in mutual funds at April 28, 2018.
We maintain a non-qualified defined benefit retirement plan for certain former salaried employees. Included in other long-term liabilities were plan obligations of $15.5 million for both fiscal 2019 and 2018, which represented the unfunded projected benefit obligation of this plan. The total cost recognized for this plan was $0.8 million in fiscal 2019 and fiscal 2018 which primarily related to interest cost. The actuarial loss recognized in accumulated other comprehensive loss was $0.2 million and the benefit payments during the year were $1.1 million for both fiscal 2019 and fiscal 2018. Benefit payments are scheduled to be approximately $1.1 million annually for the next ten years. The discount rate used to determine the obligations under this plan as of the end of fiscal 2019 and fiscal 2018 was 3.9% and 4.1%, respectively. This plan is not funded and is excluded from the obligation charts and disclosures that follow. We hold available-for-sale marketable securities to fund future obligations of this plan in a Rabbi trust (see Notes 7 and 20 for additional information on these investments). We are not required to fund the non-qualified defined benefit retirement plan in fiscal 2020; however, we have the discretion to make contributions to the Rabbi trust.
During the fourth quarter of fiscal 2019, we terminated our defined benefit pension plan for eligible factory hourly employees in our La-Z-Boy operating unit. In connection with the plan termination, we settled all future obligations under the plan through a combination of lump-sum payments to eligible participants who elected to receive them, and transferred any remaining benefit obligations under the plan to a highly rated insurance company. We recognized a non-cash pre-tax pension termination charge of $32.7 million in our consolidated statement of income associated with the plan termination during the fourth quarter of fiscal 2019.
The combined net periodic pension cost and retirement costs for retirement plans were as follows (for the fiscal years ended):
(52 weeks)
(52 weeks)
(52 weeks)
(Amounts in thousands)
4/27/2019
4/28/2018
4/29/2017
Service cost
$
851
$
1,316
$
1,278
Interest cost
4,464
4,587
4,681
Expected return on plan assets
(4,544)
(4,818)
(4,978)
Net amortization and deferral
2,556
3,120
3,058
Pension termination charge
32,671
—
—
Net periodic pension cost (hourly plan)
35,998
4,205
4,039
401(k) (1)
9,128
7,093
7,124
PCRP (1)
3,084
1,347
1,488
Other (1)
284
360
51
Total retirement costs (excluding non-qualified defined benefit retirement plan)
$
48,494
$
13,005
$
12,702
(1)
Employee Vacation Policy Changes
We enacted changes to our employee vacation policies that became effective on January 1, 2019. Our new vacation policies enhanced the amount of vacation time earned by our employees. Additionally, under these vacation policies, our salary and office hourly employees now accrue vacation in the current calendar year for use in the current calendar year, and any vacation time earned but not used will be forfeited at the end of each calendar year. These changes reduced our salary and office hourly vacation liability and resulted in a one-time non-cash gain of $5.1 million in our consolidated statement of income during fiscal 2019. Of the total $5.1 million gain recorded, $1.3 million was recorded in cost of sales with the remainder recorded in selling, general, and administrative expense. Our factory hourly vacation policies were only changed to enhance the amount of vacation time earned by our employees, with no change to accrual methodologies, and resulted in $1.1 million incremental expense in fiscal 2019, recorded in cost of sales.</t>
  </si>
  <si>
    <t>Product Warranties</t>
  </si>
  <si>
    <t>Note 12: Product Warranties
We accrue an estimated liability for product warranties when we recognize revenue on the sale of warranted products. We estimate future warranty claims on new sales based on our historical claims experience and any additional anticipated future costs on previously sold products. We incorporate repair costs into our liability estimates, including materials, labor and overhead amounts necessary to perform repairs, and any costs associated with delivering repaired product to our customers. Over 90% of our warranty liability relates to our Upholstery reportable segment as we generally warrant our products against defects for one year on fabric and leather, from one to ten years on cushions and padding, and provide a limited lifetime warranty on certain mechanisms and frames. Our Upholstery segment warranties cover labor costs relating to our parts for one year. We provide a limited lifetime warranty against defects on a majority of the Joybird products, which are a part of our Corporate and Other results. For all our manufacturer warranties, the warranty period begins when the consumer receives our product. We use considerable judgment in making our estimates, and we record differences between our actual and estimated costs when the differences are known.
A reconciliation of the changes in our product warranty liability is as follows:
(Amounts in thousands)
4/27/2019
4/28/2018
Balance as of the beginning of the year
$
21,205
$
21,870
Acquisitions
1,000
—
Accruals during the year
22,831
19,120
Settlements during the year
(22,300)
(19,785)
Balance as of the end of the year
$
22,736
$
21,205
As of April 27, 2019, and April 28, 2018, we included $13.9 million and $12.7 million, respectively, of our product warranty liability in accrued expenses and other current liabilities on our consolidated balance sheet, and included the remainder in other long-term liabilities. We recorded accruals during the periods presented in the table above, primarily to reflect charges that relate to warranties issued during the respective periods. The acquired warranty liability reflects our provisional estimate of the acquired warranty liabilities of Joybird on the acquisition date. See Note 2 for further information on our acquisition of Joybird.</t>
  </si>
  <si>
    <t>Contingencies and Commitments</t>
  </si>
  <si>
    <t>Note 13: Contingencies and Commitments
We have been named as a defendant in various lawsuits arising in the ordinary course of business and as a potentially responsible party at certain environmental clean-up sites, the effect of which are not considered significant. Based on a review of all currently known facts and our experience with previous legal and environmental matters, we have recorded expense in respect of probable and reasonably estimable losses arising from legal matters, and we currently do not believe it is probable that we will have any additional loss for legal or environmental matters that would be material to our consolidated financial statements.
In view of the inherent difficulty of predicting the outcome of litigation, particularly where the claimants seek very large or indeterminate damages or where the matters present novel legal theories, we generally cannot predict the eventual outcome, timing, or related loss, if any, of pending matters.</t>
  </si>
  <si>
    <t>Stock-Based Compensation</t>
  </si>
  <si>
    <t>Note 14: Stock-Based Compensation
In fiscal 2018, our shareholders approved the La-Z-Boy Incorporated 2017 Omnibus Incentive Plan which provides for the grant of stock options, stock appreciation rights, restricted stock, stock units (including deferred stock units), unrestricted stock, dividend equivalent rights, and short-term cash incentive awards. Under this plan, as amended, the aggregate number of common shares that may be issued through awards of any form is 5.9 million shares.
The table below summarizes the total stock-based compensation expense recognized for all outstanding grants in our consolidated statement of income (for the fiscal years ended):
(52 weeks)
(52 weeks)
(52 weeks)
(Amounts in thousands)
4/27/2019
4/28/2018
4/29/2017
Equity-based awards expense
$
10,981
$
9,474
$
8,864
Liability-based awards expense
339
405
1,687
Total stock-based compensation expense
$
11,320
$
9,879
$
10,551
Stock Options. The La-Z-Boy Incorporated 2017 Omnibus Incentive Plan authorized grants to certain employees and directors to purchase common shares at a specified price, which may not be less than 100% of the current market price of the stock at the date of grant. We granted 423,273 stock options to employees during the first quarter of fiscal 2019, and we also have stock options outstanding from previous grants. We recognize compensation expense for stock options over the vesting period equal to the fair value on the date our compensation committee approved the awards. The vesting period for our stock options ranges from one to four years, with accelerated vesting upon retirement. The vesting date for retirement-eligible employees is the later of the date they meet the criteria for retirement or the end of the fiscal year in which the grant was made. We accelerate the expense for options granted to retirement eligible employees over the vesting period, with expense recognized from the grant date through their retirement eligibility date or over the ten months following the grant date, whichever period is longer. Granted options outstanding under the former long-term equity award plan remain in effect and have a term of ten years.
Stock option expense recognized in selling, general and administrative expense for fiscal 2019, fiscal 2018, and fiscal 2017 was $3.5 million, $4.2 million, and $3.4 million, respectively. We received $16.2 million, $4.4 million, and $3.6 million in cash during fiscal 2019, fiscal 2018, and fiscal 2017, respectively, for exercises of stock options.
Plan activity for stock options under the above plans was as follows:
Weighted
Weighted
Average
Number of
Average
Remaining
Aggregate
Shares
Exercise
Contractual
Intrinsic Value
(In Thousands)
Price
Term (Years)
(In Thousands)
Outstanding at April 28, 2018
1,837
$
24.18
7.4
$
9,407
Granted
423
33.15
Canceled
(58)
30.44
Exercised
(761)
21.28
$
9,933
Outstanding at April 27, 2019
1,441
$
28.09
7.7
$
6,557
Exercisable at April 27, 2019
516
$
25.78
6.8
$
3,450
The aggregate intrinsic value of options exercised was $2.2 million and $4.9 million in fiscal 2018 and fiscal 2017, respectively. As of April 27, 2019, our total unrecognized compensation cost related to non-vested stock option awards was $2.0 million, which we expect to recognize over a weighted-average remaining vesting term of all unvested awards of 1.7 years. During the year ended April 27, 2019, 0.5 million shares vested.
We estimate the fair value of the employee stock options at the date of grant using the Black-Scholes option-pricing model, which requires management to make certain assumptions. We estimate expected volatility based on the historical volatility of our common shares. We base the average expected life on the contractual term of the stock option and expected employee exercise trends. We base the risk-free rate on U.S. Treasury issues with a term equal to the expected life assumed at the date of the grant. We estimate forfeiture rates based on our employees' forfeiture history and believe they will approximate future results. The fair value of stock options granted during fiscal 2019, fiscal 2018, and fiscal 2017 were calculated using the following assumptions:
Fiscal 2019
Fiscal 2018
Fiscal 2017
Grant
Grant
Grant
Risk-free interest rate
2.82
%
1.84
%
1.30
%
Dividend rate
1.45
%
1.61
%
1.54
%
Expected life in years
5.0
5.0
5.0
Stock price volatility
33.07
%
32.12
%
%
Fair value per share
$
9.65
$
7.16
$
7.99
Stock Appreciation Rights . We have not granted any SARs to employees since fiscal 2014, but we have SARs outstanding from the fiscal 2013 and fiscal 2014 grants. All outstanding SARs are fully vested and have a term of ten years. SARs will be paid in cash upon exercise and, accordingly, we account for SARs as liability-based awards that we re-measure to fair value at the end of each reporting period. We recognized compensation expense of $0.1 million, $0.3 million, and $0.7 million related to SARs in selling, general and administrative expense for the years ended April 27, 2019, April 28, 2018, and April 29, 2017, respectively. We have no remaining unrecognized compensation cost at April 27, 2019, relating to SAR awards as they are all fully vested, but we will continue to re-measure these awards to reflect the fair value at the end of each reporting period until all awards are exercised or forfeited.
In fiscal 2013 and 2014, we granted SARs as described in our Annual Report on Form 10-K for the fiscal years ended April 27, 2013 and April 26, 2014, respectively. These awards have exceeded their expected life and are re-measured to fair value based on their intrinsic value, which is the market value of our common stock on the last day of the reporting period less the exercise price, until the earlier of the exercise date or the contractual term date. At April 27, 2019, the intrinsic value per share of the fiscal 2013 and 2014 awards were $20.48 and $13.39, respectively.
Restricted Stock . We awarded 112,926 shares of restricted stock to employees during fiscal 2019. We issue restricted stock at no cost to the employees, and the shares are held in an escrow account until the vesting period ends. If a recipient’s employment ends during the escrow period (other than through death or disability), the shares are returned at no cost to the company. We account for restricted stock awards as equity-based awards because when they vest, they will be settled in common shares. The weighted average fair value of the restricted stock that was awarded in fiscal 2019 was $32.78 per share, the market value of our common shares on the date of grant. We estimate forfeiture rates based on our employees' forfeiture history and believe they will approximate future results. We recognize compensation expense for restricted stock over the vesting period equal to the fair value on the date our compensation committee approved the awards. Restricted stock awards vest at 25% per year, beginning one year from the grant date for a term of four years. We recorded expense related to the restricted stock in selling, general and administrative expense of $2.5 million, $2.2 million, and $1.7 million during fiscal 2019, fiscal 2018, and fiscal 2017, respectively. Our unrecognized compensation cost at April 27, 2019, related to restricted shares was $5.2 million and is expected to be recognized over a weighted-average remaining contractual term of all unvested awards of 1.8 years.
The following table summarizes information about non-vested share awards as of and for the year ended April 27, 2019:
Weighted Average
Shares
Grant Date
(In Thousands)
Fair Value
Non-vested shares at April 28, 2018
233
$
26.56
Granted
113
32.78
Vested
(89)
26.03
Canceled
(10)
27.92
Non-vested shares at April 27, 2019
247
$
29.55
Restricted Stock Units . Restricted stock units granted to our non-employee directors are offered at no cost to the directors and vest when a director leaves the board. During fiscal 2019, fiscal 2018, and fiscal 2017 we granted less than 0.1 million of restricted stock each year to our non-employee directors. We account for these restricted stock units as equity-based awards because when they vest, they will be settled in shares of our common stock. We measure and recognize compensation expense for these awards based on the market price of our common shares on the date of grant, which was $33.15, $23.85, and $27.10 for the awards granted in fiscal 2019, fiscal 2018, and fiscal 2017, respectively. Expense relating to the restricted stock units which we recorded in selling, general and administrative expense was $0.7 million, $0.7 million and $0.6 million in fiscal 2019, fiscal 2018 and fiscal 2017, respectively.
Performance Awards. Under the La-Z-Boy Incorporated 2017 Omnibus Incentive Plan, the Compensation Committee of the board of directors was authorized to award common shares to certain employees based on the attainment of certain financial goals over a given performance period. The awards are offered at no cost to the employees. In the event of an employee's termination during the vesting period, the potential right to earn shares under this program is generally forfeited.
Payout of these grants depends on our financial performance (80%) and a market-based condition based on the total return our shareholders receive on their investment in our stock relative to returns earned through investments in other public companies (20%). The performance award opportunity ranges from 50% of the employee’s target award if minimum performance requirements are met to a maximum of 200% of the target award based on the attainment of certain financial and shareholder-return goals over a specific performance period, which is generally three fiscal years.
The number of awards that will vest, as well as unearned and canceled awards, depend on the achievement of certain financial and shareholder-return goals over the three-year performance periods, and will be settled in shares if service conditions are met, requiring employees to remain employed with the company through the end of the three - year performance periods. The following table summarizes the performance-based shares outstanding at the maximum award amounts based upon the respective performance share agreements:
Weighted Average
Shares
Grant Date
(In Thousands)
Fair Value
Outstanding shares at April 28, 2018
541
$
25.52
Granted
292
31.71
Vested
(139)
25.73
Unearned or cancelled
(171)
27.05
Outstanding shares at April 27, 2019
523
$
28.43
We account for performance-based shares as equity-based awards because when they vest, they will be settled in common shares. We estimate forfeiture rates based on our employees’ forfeiture history and believe they will approximate future results.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The fair value of each share of the awards we granted in fiscal 2019, fiscal 2018, and fiscal 2017 that vest based on attaining performance goals was $31.71, $25.93, and $24.79,respectively, the market value of our common shares on the date we granted the awards less the dividends we expect to pay before the shares vest. For shares that vest based on market conditions, we use a Monte Carlo valuation model to estimate each share’s fair value as of the date of grant. The Monte Carlo valuation model uses multiple simulations to evaluate our probability of achieving various stock price levels to determine our expected performance ranking relative to our peer group. Similar to the way in which we expense the awards of stock options, we expense compensation cost, net of estimated forfeitures, over the vesting period regardless of whether the market condition is ultimately satisfied. Based on the Monte Carlo model, the fair value as of the grant date of the fiscal 2019, fiscal 2018, and fiscal 2017 grants of shares that vest based on market conditions was $46.39, $36.24, and $33.32, respectively. Our unrecognized compensation cost at April 27, 2019, related to performance-based shares was $5.3 million based on the current estimates of the number of awards that will vest, and is expected to be recognized over a weighted-average remaining contractual term of all unvested awards of 1.4 years.
Equity-based compensation expenses related to performance-based shares recognized in our consolidated statement of income were as follows (for the fiscal years ended):
(52 weeks)
(52 weeks)
(52 weeks)
(Amounts in thousands)
4/27/2019
4/28/2018
4/29/2017
Fiscal 2015 grant
$
—
$
—
$
675
Fiscal 2016 grant
—
1,052
1,284
Fiscal 2017 grant
1,044
455
1,109
Fiscal 2018 grant
1,402
887
—
Fiscal 2019 grant
1,774
—
—
Total expense
$
4,220
$
2,394
$
3,068
Previously Granted Deferred Stock Units. We account for awards under our deferred stock unit plan for non-employee directors as liability-based awards because upon exercise these awards will be paid in cash. We measure and recognize compensation expense based on the market price of our common stock on the grant date. We remeasure and adjust the liability based on the market value (intrinsic value) of our common shares on the last day of the reporting period until paid with a corresponding adjustment to reflect the cumulative amount of compensation expense. For purposes of dividends and for measuring the liability, each deferred stock unit is the equivalent of one common share. As of April 27, 2019, we had 0.1 million deferred stock units outstanding. We recorded expense relating to deferred stock units in selling, general and administrative of $0.2 million, $0.1 million, and $0.2 million during fiscal 2019, fiscal 2018, and fiscal 2017, respectively. Our liability related to these awards was $2.2 million and $2.0 million at April 27, 2019, and April 28, 2018, respectively, and is included as a component of other long-term liabilities on our consolidated balance sheet.</t>
  </si>
  <si>
    <t>Accumulated Other Comprehensive Loss</t>
  </si>
  <si>
    <t>Note 15: Accumulated Other Comprehensive Loss
The activity in accumulated other comprehensive loss for the fiscal years ended April 27, 2019, April 28, 2018, and April 29, 2017, were as follows:
Change in
Net pension
Fair Value
Unrealized
Amortization
Accumulated
of Cash
Gain on
and Net
Other
Translation
Flow
Marketable
Actuarial
Comprehensive
(Amounts in thousands)
Adjustment
Hedge
Securities
Gain (Loss)
Loss
Balance at April 30, 2016
$
(445)
$
(286)
$
1,058
$
(34,327)
$
(34,000)
Changes before reclassifications
(482)
(1,478)
1,592
(2,410)
(2,778)
Amounts reclassified to net income
—
2,060
(471)
3,290
4,879
Tax effect
—
(222)
(427)
(335)
(984)
Other comprehensive income (loss) attributable to La-Z-Boy Incorporated
(482)
360
694
545
1,117
Balance at April 29, 2017
(927)
74
1,752
(33,782)
(32,883)
Changes before reclassifications
3,315
164
844
3,257
7,580
Amounts reclassified to net income
—
(208)
(1,420)
3,341
1,713
Tax effect
—
124
200
(1,933)
(1,609)
Other comprehensive income (loss) attributable to La-Z-Boy Incorporated
3,315
80
(376)
4,665
7,684
Balance at April 28, 2018
2,388
154
1,376
(29,117)
(25,199)
Changes before reclassifications
(2,338)
(369)
330
(479)
(2,856)
Cumulative effect adjustment for investments (1)
—
—
(1,637)
—
(1,637)
Amounts reclassified to net income (2)
—
280
25
26,553
26,858
Tax effect
—
22
(88)
(562)
(628)
Other comprehensive income (loss) attributable to La-Z-Boy Incorporated
(2,338)
(67)
(1,370)
25,512
21,737
Balance at April 27, 2019
$
50
$
87
$
6
$
(3,605)
$
(3,462)
(1)
(2)
We reclassified the unrealized gain/(loss) on marketable securities from accumulated other comprehensive loss to net income through other expense, net in our consolidated statement of income, reclassified the change in fair value of cash flow hedges to net income through cost of sales, and reclassified the net pension amortization to net income through other expense, net.
The components of non-controlling interest at April 27, 2019, April 28, 2018, and April 29, 2017, were as follows:
(Amounts in thousands)
4/27/2019
4/28/2018
4/29/2017
Balance as of the beginning of the year
$
13,035
$
11,186
$
10,070
Net income
1,567
729
1,062
Other comprehensive income (loss)
(134)
1,120
54
Balance as of the end of the year
$
14,468
$
13,035
$
11,186</t>
  </si>
  <si>
    <t>Revenue Recognition</t>
  </si>
  <si>
    <t>Note 16: Revenue Recognition
The following table disaggregates our revenue by product category by segment for the fiscal year ended April 27, 2019:
Corporate
(Amounts in thousands)
Upholstery
Casegoods
Retail
and Other
Total
Motion Upholstery Furniture
$
804,691
$
—
$
350,520
$
—
$
1,155,211
Stationary Upholstery Furniture
367,386
16,631
108,590
77,749
570,356
Bedroom Furniture
—
31,465
5,327
5,324
42,116
Dining Room Furniture
—
23,073
9,918
1,961
34,952
Occasional Furniture
1,616
49,173
20,354
1,132
72,275
Other (1)
94,549
(5,869)
75,492
(12,154)
152,018
Total
$
1,268,242
$
114,473
$
570,201
$
74,012
2,026,928
Eliminations
(281,527)
Consolidated Net Sales
$
1,745,401
(1)
Motion Upholstery Furniture - Includes gross revenue for upholstered furniture, such as recliners, sofas, loveseats, chairs, sectionals and modulars that have a mechanism that allows the back of the product to recline or the product’s footrest to extend. This gross revenue includes sales to La-Z-Boy Furniture Galleries® stores (including company-owned stores), operators of La-Z-Boy Comfort Studio® locations, England Custom Comfort Center locations, other major dealers, independent retailers, and the end consumer.
Stationary Upholstery Furniture - Includes gross revenue for upholstered furniture, such as sofas, loveseats, chairs, sectionals, modulars, and ottomans that do not have a mechanism. This gross revenue includes sales to La-Z-Boy Furniture Galleries® stores (including company-owned stores), operators of La-Z-Boy Comfort Studio® locations, England Custom Comfort Center locations, other major dealers, independent retailers, and the end consumer.
Bedroom Furniture - Includes gross revenue for casegoods furniture typically found in a bedroom, such as beds, chests, dressers, nightstands and benches. This gross revenue includes sales to La-Z-Boy Furniture Galleries® stores (including company-owned stores), independent retailers, and the end consumer.
Dining Room Furniture - Includes gross revenue for casegoods furniture typically found in a dining room, such as dining tables, dining chairs, storage units and stools. This gross revenue includes sales to La-Z-Boy Furniture Galleries® stores (including company-owned stores), independent retailers, and the end consumer.
Occasional Furniture - Includes gross revenue for casegoods furniture found throughout the home, such as cocktail tables, chairsides, sofa tables, end tables, and entertainment centers. This gross revenue includes sales to La-Z-Boy Furniture Galleries® stores (including company-owned stores), independent retailers, and the end consumer.
Our consolidated balance sheet includes current assets of $17.0 million that we reported as other receivables. These other receivables represent the remaining consideration to which we are entitled prior to fulfilling our performance obligation. At the beginning of fiscal 2019, we had $12.1 million of other receivables.
We receive deposits from end consumers before we recognize revenue, resulting in customer deposits, and in some cases we have the unconditional right to collect the remaining portion of the order price before we fulfill our performance obligation, resulting in deferred revenue (collectively, the “contract liabilities”). At the beginning of fiscal 2019, we had $31.3 million of customer deposits and $12.1 million of deferred revenues. At April 27, 2019, we included $42.8 million of customer deposits and $17.0 million of deferred revenues in accrued expenses and other current liabilities on our consolidated balance sheet. During the fiscal year ended April 27, 2019, we recognized $41.5 million of revenue that was recorded as a contract liability at the beginning of fiscal 2019.
We have elected the practical expedient permitted in ASC 606-10-32-18, which allows an entity to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t>
  </si>
  <si>
    <t>Segment Information</t>
  </si>
  <si>
    <t>Note 17: Segment Information
Our reportable operating segments are the Upholstery segment, the Casegoods segment and the Retail segment.
Upholstery Segment . Our Upholstery reportable segment is our largest business segment and consists primarily of two operating segments: La-Z-Boy, our largest operating segment, and the operating segment for our England subsidiary. The Upholstery segment also includes our international wholesale businesses. We aggregate these operating segments into one reportable segment because they are economically similar and because they meet the other aggregation criteria for determining reportable segments. Our Upholstery segment manufactures and imports upholstered furniture such as recliners and motion furniture, sofas, loveseats, chairs, sectionals, modulars, ottomans and sleeper sofas. The Upholstery segment sells directly to La-Z-Boy Furniture Galleries® stores, operators of La-Z-Boy Comfort Studio® locations, England Custom Comfort Center locations, major dealers, and a wide cross-section of other independent retailers.
Casegoods Segment . Our Casegoods segment consists of one operating segment that sells furniture under three brands: American Drew®, Hammary®, and Kincaid®. The Casegoods segment is an importer, marketer, and distributor of casegoods (wood) furniture such as bedroom sets, dining room sets, entertainment centers and occasional pieces, and also manufactures some coordinated upholstered furniture. The Casegoods segment sells directly to major dealers, as well as La-Z-Boy Furniture Galleries® stores, and a wide cross-section of other independent retailers.
Retail Segment . Our Retail segment consists of one operating segment comprising our 156 company-owned La-Z-Boy Furniture Galleries® stores. The Retail segment sells primarily upholstered furniture, in addition to some casegoods and other accessories, to end consumers through these stores.
Corporate &amp; Other . Corporate &amp; Other includes the shared costs for corporate functions, including human resources, information technology, finance and legal, in addition to revenue generated through royalty agreements with companies licensed to use the La-Z-Boy® brand name on various products. We consider our corporate functions to be other business activities and have aggregated them with our other insignificant operating segments including our global trading company in Hong Kong and Joybird, an e-commerce retailer that manufactures and sells upholstered furniture such as sofas, loveseats, chairs, ottomans, sleeper sofas and beds, and also imports and sells casegoods (wood) furniture such as occasional tables and other accessories. Joybird sells to the end consumer almost exclusively online through its website, www.joybird.com . None of the operating segments included in Corporate &amp; Other meet the requirements of reportable segments.
The accounting policies of the operating segments are the same as those described in Note 1. We account for intersegment revenue transactions between our segments consistent with independent third-party transactions, that is, at current market prices. As a result, the manufacturing profit related to sales to our Retail segment is included within the appropriate Upholstery or Casegoods segment. Operating income realized on intersegment revenue transactions is therefore generally consistent with the operating income realized on our revenue from independent third-party transactions. Segment operating income is based on profit or loss from operations before interest expense, interest income, other income (expense) and income taxes. Identifiable assets are cash and equivalents, notes and accounts receivable, net inventories, net property, plant and equipment, goodwill and other intangible assets. Our unallocated assets include deferred income taxes, corporate assets (including a portion of cash and equivalents), and various other assets. Sales are attributed to countries on the basis of the customer’s location.
Fiscal Year Ended
(52 weeks)
(52 weeks)
(52 weeks)
(Amounts in thousands)
4/27/2019
4/28/2018
4/29/2017
Sales
Upholstery segment:
Sales to external customers
$
1,016,957
$
1,010,097
$
986,917
Intersegment sales
251,285
217,266
204,526
Upholstery segment sales
1,268,242
1,227,363
1,191,443
Casegoods segment:
Sales to external customers
95,677
95,919
87,181
Intersegment sales
18,796
15,474
13,047
Casegoods segment sales
114,473
111,393
100,228
Retail segment sales
570,201
474,613
443,238
Corporate and Other:
Sales to external customers
62,566
3,318
2,724
Intersegment sales
11,446
9,421
6,437
Corporate and Other sales
74,012
12,739
9,161
Eliminations
(281,527)
(242,161)
(224,010)
Consolidated sales
$
1,745,401
$
1,583,947
$
1,520,060
Operating Income (Loss)
Upholstery segment
$
127,906
$
130,349
$
148,996
Casegoods segment
12,589
11,641
8,623
Retail segment
37,922
20,709
19,205
Corporate and Other
(48,743)
(33,330)
(43,482)
Consolidated operating income
129,674
129,369
133,342
Interest expense
(1,542)
(538)
(1,073)
Interest income
2,103
1,709
981
Pension termination charge
(32,671)
—
—
Other expense, net
(2,237)
(1,650)
(2,510)
Income before income taxes
$
95,327
$
128,890
$
130,740
Depreciation and Amortization
Upholstery segment
$
16,122
$
15,823
$
14,692
Casegoods segment
1,143
993
863
Retail segment
4,007
3,758
3,131
Corporate and Other
9,875
11,193
10,445
Consolidated depreciation and amortization
$
31,147
$
31,767
$
29,131
Capital Expenditures
Upholstery segment
$
37,114
$
30,049
$
13,193
Casegoods segment
1,949
711
786
Retail segment
4,604
3,377
2,831
Corporate and Other
4,766
2,200
3,494
Consolidated capital expenditures
$
48,433
$
36,337
$
20,304
Assets
Upholstery segment
$
398,469
$
363,864
$
357,889
Casegoods segment
55,295
57,312
53,064
Retail segment
210,863
177,853
172,601
Unallocated assets
395,163
293,938
305,301
Consolidated assets
$
1,059,790
$
892,967
$
888,855
Long-Lived Assets by Geographic Location
Domestic
$
389,892
$
251,778
$
239,198
International
27,529
23,671
23,791
Consolidated long-lived assets
$
417,421
$
275,449
$
262,989
Sales by Country
United States
89
%
87
%
88
%
Canada
6
%
7
%
7
%
Other
5
%
6
%
5
%
Total
100
%
100
%
100
%</t>
  </si>
  <si>
    <t>Income Taxes</t>
  </si>
  <si>
    <t>Note 18: Income Taxes
On December 22, 2017, the Tax Cuts and Jobs Act (the “Tax Act”) was enacted into law. Most of its provisions are effective for tax years beginning on or after January 1, 2018. Because we are a fiscal year U.S. taxpayer, the majority of the provisions, such as elimination of the domestic manufacturing deduction, new taxes on certain foreign-sourced income, and new limitations on certain business deductions, began applying to us in fiscal 2019. Additionally, as a Company fiscal year taxpayer, the lower corporate income tax rate of 21% was phased in, resulting in a blended federal rate of 30.4% for fiscal 2018. The federal tax rate is 21% for fiscal 2019.
In December of 2017, the SEC staff issued guidance which provides that companies that have not completed their accounting for the effects of the Tax Act, but can determine a reasonable estimate of those effects, should include a provisional amount based on their reasonable estimate in their financial statements. The guidance also allows companies to adjust the provisional amounts during a one year measurement period which is similar to the measurement period used when accounting for business combinations. In fiscal 2019, we finalized the provisional estimates of $0.2 million recorded in fiscal 2018, with no material change.
Income before income taxes consists of the following (for the fiscal years ended):
(52 weeks)
(52 weeks)
(52 weeks)
(Amounts in thousands)
4/27/2019
4/28/2018
4/29/2017
United States
$
73,058
$
111,516
$
122,196
Foreign
22,269
17,374
8,544
Total
$
95,327
$
128,890
$
130,740
Income tax expense (benefit) consists of the following components (for the fiscal years ended):
(52 weeks)
(52 weeks)
(53 weeks)
(Amounts in thousands)
4/27/2019
4/28/2018
4/29/2017
Federal:
– current
$
17,629
$
21,206
$
35,606
– deferred
(2,649)
16,401
2,349
State:
– current
6,199
4,886
5,194
– deferred
(933)
1,075
(1,703)
Foreign:
– current
4,919
3,820
2,388
– deferred
21
(93)
(78)
Total income tax expense
$
25,186
$
47,295
$
43,756
Our effective tax rate differs from the U.S. federal income tax rate for the following reasons:
Fiscal Year Ended
(% of income before income taxes)
4/27/2019
4/28/2018
4/29/2017
Statutory tax rate
21.0
%
30.4
%
35.0
%
Increase (reduction) in income taxes resulting from:
Re-measurement of deferred taxes for changes in statutory U.S. tax rate
(0.2)
7.8
—
State income taxes, net of federal benefit
4.1
3.3
2.7
Tax effect of defined benefit pension plan termination
2.7
—
—
U.S. manufacturing benefit
-
(1.5)
(2.4)
Change in valuation allowance
0.6
(0.3)
(1.0)
U.S. research tax credits
(0.8)
(1.9)
—
Miscellaneous items
(1.0)
(1.1)
(0.8)
Effective tax rate
26.4
%
36.7
%
33.5
%
For our foreign operating units, we permanently reinvest the earnings and consequently do not record a deferred tax liability relative to the undistributed earnings. We have reinvested approximately $55.6 million of the earnings. After enactment of the Tax Act, the potential deferred tax attributable to these earnings would be approximately $3.1 million, primarily related to foreign withholding taxes and state income taxes.
The primary components of our deferred tax assets and (liabilities) were as follows:
(Amounts in thousands)
4/27/2019
4/28/2018
Assets
Deferred and other compensation
$
19,603
$
18,326
State income tax - net operating losses, credits and other
5,346
5,050
Warranty
5,707
5,348
Rent
2,714
2,971
Workers’ compensation
2,525
2,714
Employee benefits
1,479
2,343
Federal net operating losses, credits
2,032
—
Pension
91
—
Other
2,250
—
Valuation allowance
(2,312)
(1,224)
Total deferred tax assets
39,435
35,528
Liabilities
Property, plant and equipment
(10,523)
(7,684)
Inventory
(1,615)
(1,531)
Goodwill and other intangibles
(6,627)
(3,575)
Pension
—
(1,230)
Other
—
(243)
Net deferred tax assets
$
20,670
$
21,265
The deferred tax assets associated with loss carry forwards and the related expiration dates are as follows:
(Amounts in thousands)
Amount
Expiration
Federal net operating losses
$
2,032
Fiscal 2034 - 2038
Various U.S. state net operating losses (excluding federal tax effect)
$
5,012
Fiscal 2019 - 2038
Foreign capital losses
$
17
Indefinite
We evaluate our deferred taxes to determine if a valuation allowance is required. Accounting standards require that we assess whether a valuation allowance should be established based on the consideration of all available evidence using a “more likely than not” standard with significant weight being given to evidence that can be objectively verified.
The evaluation of the amount of net deferred tax assets expected to be realized necessarily involves forecasting the amount of taxable income that will be generated in future years. We have forecasted future results using estimates management believes to be reasonable. We based these estimates on objective evidence such as expected trends resulting from certain leading economic indicators. Based upon our net deferred tax asset position at April 27, 2019, we estimate that about $69 million of future taxable income would need to be generated to fully recover our net deferred tax assets. The realization of deferred income tax assets is dependent on future events. Actual results inevitably will vary from management’s forecasts. Such variances could result in adjustments to the valuation allowance on deferred tax assets in future periods, and such adjustments could be material to the financial statements.
During fiscal 2019, we recorded a $1.1 million increase in our valuation allowance for deferred tax assets that are now considered more likely than not to be realized. This determination was primarily due to state net operating losses and the limitations on the realization of deferred tax assets related to executive compensation. A summary of the valuation allowance by jurisdiction is as follows:
4/28/2018
4/27/2019
Valuation
Valuation
Jurisdiction (Amounts in thousands)
Allowance
Change
Allowance
U.S. Federal
$
—
$
586
$
586
U.S. State
1,207
502
1,709
Foreign
17
—
17
Total
$
1,224
$
1,088
$
2,312
The remaining valuation allowance of $2.3 million primarily related to certain U.S. federal, state and foreign deferred tax assets. The U.S. federal deferred taxes are primarily due to limitations on the realization of deferred taxes related to executive compensation. The U.S. state deferred taxes are primarily related to state net operating losses.
As of April 27, 2019, we had a gross unrecognized tax benefit of $1.1 million related to uncertain tax positions in various jurisdictions. A reconciliation of the beginning and ending balance of these unrecognized tax benefits is as follows:
(52 weeks)
(52 weeks)
(52 weeks)
(Amounts in thousands)
4/27/2019
4/28/2018
4/29/2017
Balance at the beginning of the period
$
1,014
$
620
$
1,821
Additions:
Positions taken during the current year
187
464
148
Positions taken during the prior year
—
25
—
Reductions:
Positions taken during the prior year
(36)
—
(4)
Decreases related to settlements with taxing authorities
—
—
(27)
Reductions resulting from the lapse of the statute of limitations
(96)
(95)
(1,318)
Balance at the end of the period
$
1,069
$
1,014
$
620
We recognize interest and penalties associated with uncertain tax positions in income tax expense. We had approximately $0.3 million accrued for interest and penalties as of both April 27, 2019, and April 28, 2018.
If recognized, $0.9 million of the total $1.0 million of unrecognized tax benefits would decrease our effective tax rate. We do not expect that the net liability for uncertain income tax positions will significantly change within the next 12 months. The remaining balance will be settled or released as tax audits are effectively settled, statutes of limitation expire or other new information becomes available.
Our U.S. federal income tax returns for fiscal years 2016 and subsequent are still subject to audit. Our U.S. federal income tax return for fiscal year 2016 is currently under audit. In addition, we conduct business in various states. The major states in which we conduct business are subject to audit for fiscal years 2015 and subsequent. Our foreign operations are subject to audit for fiscal years 2009 and subsequent.
Cash paid for taxes (net of refunds received) during the fiscal years ended April 27, 2019, April 28, 2018, and April 29, 2017, were $23.8 million, $37.1 million, and $33.7 million, respectively.</t>
  </si>
  <si>
    <t>Earnings per Share</t>
  </si>
  <si>
    <t>Note 19: Earnings per Share
Certain share-based compensation awards that entitle their holders to receive non-forfeitable dividends prior to vesting are considered participating securities. Prior to fiscal 2019, we granted restricted stock awards that contained non-forfeitable rights to dividends on unvested shares, and we are required to include these participating securities in calculating our basic earnings per common share, using the two-class method. The restricted stock awards we granted in fiscal 2019 do not have non-forfeitable rights to dividends and therefore are not considered participating securities. The dividends on the restricted stock awards granted in fiscal 2019 are, and will continue to be, held in escrow until the stock awards vest at which time we will pay any accumulated dividends.
The following is a reconciliation of the numerators and denominators we used in our computations of basic and diluted earnings per share:
Fiscal Year Ended
(52 weeks)
(52 weeks)
(52 weeks)
(Amounts in thousands)
4/27/2019
4/28/2018
4/29/2017
Numerator (basic and diluted):
Net income attributable to La-Z-Boy Incorporated
$
68,574
$
80,866
$
85,922
Income allocated to participating securities
(225)
(407)
(422)
Net income available to common shareholders
$
68,349
$
80,459
$
85,500
Denominator:
Basic weighted average common shares outstanding
46,828
47,621
48,963
Add:
Contingent common shares
242
211
194
Stock option dilution
263
303
313
Diluted weighted average common shares outstanding
47,333
48,135
49,470
The values for contingent common shares set forth above reflect the dilutive effect of common shares that we would have issued to employees under the terms of performance-based share awards if the relevant performance period for the award had been the reporting period.
We had outstanding options to purchase 0.4 million shares for the year ended April 27, 2019, with a weighted average exercise price of $33.15. We excluded the effect of these options from our diluted share calculation since the weighted average exercise price of the options was higher than the average market price, and including the options’ effect would have been anti-dilutive. We did not exclude any outstanding options from the diluted share calculation for the fiscal years ended April 28, 2018, and April 29, 2017.</t>
  </si>
  <si>
    <t>Fair Value Measurements</t>
  </si>
  <si>
    <t>Note 20: Fair Value Measurements
Accounting standards require that we put financial assets and liabilities into one of three categories based on the inputs we use to value them: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
Accounting standards require that in making fair value measurements, we use observable market data when available. When inputs used to measure fair value fall within different levels of the hierarchy, we categorize the fair value measurement as being in the lowest level that is significant to the measurement. We recognize transfers between levels of the fair value hierarchy at the end of the reporting period in which they occur.
In addition to assets and liabilities that we record at fair value on a recurring basis, we are required to record assets and liabilities at fair value on a non-recurring basis. We measure non-financial assets such as other intangible assets, goodwill, and other long-lived assets at fair value when there is an indicator of impairment, and we record them at fair value only when we recognize an impairment loss.
The following table presents the fair value hierarchy for those assets we measured at fair value on a recurring basis at April 27, 2019, and April 28, 2018. There were no transfers into or out of Level 1, Level 2, or Level 3 for any of the periods presented.
Fiscal 2019
Fair Value Measurements
(Amounts in thousands)
Level 1
Level 2
Level 3
Assets
Marketable securities
$
5
$
34,390
$
—
Held-to-maturity investments
3,341
—
—
Cost basis investment
—
—
11,979
Total assets
$
3,346
$
34,390
$
11,979
Liabilities
Contingent consideration liability
$
—
$
—
$
7,900
Fiscal 2018
Fair Value Measurements
(Amounts in thousands)
Level 1
Level 2
Level 3
Assets
Marketable securities
$
1,141
$
37,173
$
—
Held-to-maturity investments
3,340
—
—
Cost basis investment
—
—
10,954
Total assets
$
4,481
$
37,173
$
10,954
Liabilities
Contingent consideration liability
$
—
$
—
$
344
At April 27, 2019, and April 28, 2018, we held marketable securities intended to enhance returns on our cash and to fund future obligations of our non-qualified defined benefit retirement plan, as well as marketable securities to fund future obligations of our executive deferred compensation plan and our performance compensation retirement plan. We also held other fixed income and cost basis investments.
The fair value measurements for our Level 1 and Level 2 securities are based on quoted prices in active markets, as well as through broker quotes and independent valuation providers, multiplied by the number of shares owned exclusive of any transaction costs. At April 27, 2019, our Level 3 investments included preferred shares of two privately-held companies, and a warrant to purchase common shares of one of these privately-held companies. The fair value for our Level 3 investments is not readily available so we estimate the fair value as costs minus impairment, if any, plus or minus adjustments resulting from observable price changes in orderly transactions for identical or similar investments with the same issuer. Our Level 3 liability includes our contingent consideration liabilities on recent acquisitions. We estimated the fair value of the contingent consideration liability for Joybird to be $7.9 million at April 27, 2019, an increase of $0.4 million over the acquisition -date fair value of this liability. The fair value of contingent consideration is based on future revenues and earnings in fiscal 2021 and fiscal 2023. The fair value was determined using a variation of the income approach, known as the real options method, whereby revenue and earnings were simulated over the earn-out periods in a risk-neutral framework using Geometric Brownian Motion. For each simulation path, the potential earn-out payments were calculated based on management's probability estimates for achievement of the revenue and earnings milestones and then were discounted to the valuation date. As of April 27, 2019, we used a discount rate of 4.2% for the fiscal 2021 milestone and 4.7% for the fiscal 2023 milestone. The increase in the Joybird contingent consideration liability between the acquisition date and the end of fiscal 2019 was primarily due to the shorter time horizon between the payout dates and the valuation date, and the change in valuation was recorded as a component of selling, general &amp; administrative expense in our consolidated statement of income during fiscal 2019.
The following table is a reconciliation of our Level 3 assets and liabilities recorded at fair value using significant unobservable inputs:
(Amounts in thousands)
Level 3
Assets
Balance at April 28, 2018
$
10,954
Purchases
1,025
Balance at April 27, 2019
$
11,979
Liabilities
Balance at April 28, 2018
$
344
Acquisitions
7,500
Write-up, net
74
Translation adjustment
(18)
Balance at April 27, 2019
$
7,900
Our asset leveling presented above does not include certain marketable securities investments that are measured at fair value using net asset value per share under the practical expedient methodology. These investments are still included in the total fair value column of the table in our investment footnote (see Note 7). The fair value of the investments measured using net asset value at April 27, 2019, and April 28, 2018, was $7.7 million and $6.7 million, respectively</t>
  </si>
  <si>
    <t>SCHEDULE II VALUATION AND QUALIFYING ACCOUNTS</t>
  </si>
  <si>
    <t>LA-Z-BOY INCORPORATED
SCHEDULE II VALUATION AND QUALIFYING ACCOUNTS
(Amounts in thousands)
Additions
Charged/
(Credited)
Charged/
Balance at
to costs
(Credited)
Balance
Beginning of
and
to Other
at End of
Description
Year
Acquisitions
Expenses
Accounts
Deductions
Year
Allowance for doubtful accounts, deducted from accounts receivable:
April 27, 2019
$
1,956
$
600
$
367
(1)
$
—
$
(743)
(2)
$
2,180
April 28, 2018
2,563
—
261
(1)
—
(868)
(2)
1,956
April 29, 2017
3,145
—
(278)
(1)
—
(304)
(2)
2,563
Allowance for deferred tax assets:
April 27, 2019
$
1,224
$
—
$
740
$
506
(3)
$
(158)
(4)
$
2,312
April 28, 2018
1,786
—
—
(299)
(3)
(263)
(4)
1,224
April 29, 2017
3,625
—
—
(562)
(3)
(1,277)
(4)
1,786
(1)
Additions charged (credited) to costs and expenses includes the impact of foreign currency exchange gains (losses).
(2)
Deductions represented uncollectible accounts written off less recoveries of accounts receivable written off in prior years.
(3)
Represents impact of adjusting gross deferred tax assets and the impact of the statutory U.S. tax rate change.
(4)
Valuation allowance release.</t>
  </si>
  <si>
    <t>Accounting Policies (Policies)</t>
  </si>
  <si>
    <t>Principles of Consolidation</t>
  </si>
  <si>
    <t>Principles of Consolidation
The accompanying consolidated financial statements include the consolidated accounts of La-Z-Boy Incorporated and our majority-owned subsidiaries. The portion of less than wholly-owned subsidiaries is included as non-controlling interest. All intercompany transactions have been eliminated, including any related profit on intercompany sales.
At April 27, 2019, we owned preferred shares of two privately-held companies, and a warrant to purchase common shares of one of the companies, both of which are variable interest entities. We have not consolidated their results in our financial statements because we do not have the power to direct those activities that most significantly impact their economic performance and, therefore, are not the primary beneficiary.</t>
  </si>
  <si>
    <t>Use of Estimates</t>
  </si>
  <si>
    <t>Use of Estimates
The consolidated financial statements are prepared in conformity with accounting principles generally accepted in the United States of America. These principles require management to make estimates and assumptions that affect the reported amounts or disclosures of assets, liabilities (including contingent liabilities), sales, and expenses at the date of the financial statements. Actual results could differ from those estimates.</t>
  </si>
  <si>
    <t>Cash and Equivalents</t>
  </si>
  <si>
    <t>Cash and Equivalents
For purposes of the consolidated balance sheet and statement of cash flows, we consider all highly liquid debt instruments purchased with initial maturities of three months or less to be cash equivalents.</t>
  </si>
  <si>
    <t>Restricted Cash
We have cash on deposit with a bank as collateral for certain letters of credit.</t>
  </si>
  <si>
    <t>Inventories
Inventories are stated at the lower of cost or market. Cost is determined using the last-in, first-out (“LIFO”) basis for approximately 62% and 64% of our inventories at April 27, 2019, and April 28, 2018, respectively. Cost is determined for all other inventories on a first-in, first-out (“FIFO”) basis. The LIFO method of accounting is used for our La-Z-Boy U.S. wholesale business inventory and the imported finished goods inventory owned by our Casegoods segment, while the FIFO method is used for the remainder of our inventory.</t>
  </si>
  <si>
    <t>Property, Plant and Equipment
Items capitalized, including significant betterments to existing facilities, are recorded at cost. Capitalized computer software costs include internal and external costs incurred during the software's development stage. Internal costs relate primarily to employee activities for coding and testing the software under development. Computer software costs are depreciated over three to ten years. All maintenance and repair costs are expensed when incurred. Depreciation is computed principally using straight-line methods over the estimated useful lives of the assets.</t>
  </si>
  <si>
    <t>Disposal and Impairment of Long-Lived Assets</t>
  </si>
  <si>
    <t>Disposal and Impairment of Long-Lived Assets
Retirement or dispositions of long-lived assets are recorded based on carrying value and proceeds received. Any resulting gains or losses are recorded as a component of selling, general and administrative expenses.
We review the carrying value of our long-lived assets for impairment annually or whenever events or changes in circumstances indicate that their carrying amounts may not be recoverable. Our assessment of recoverability is based on our best estimates using either quoted market prices or an analysis of the undiscounted projected future cash flows by asset groups in order to determine if there is any indicator of impairment requiring us to further assess the fair value of our long-lived assets. Our asset groups consist of our operating segments in our Upholstery reportable segment, our Casegoods segment, each of our retail stores, our Joybird operating segment, and other corporate assets.</t>
  </si>
  <si>
    <t>Indefinite-Lived Intangible Assets and Goodwill</t>
  </si>
  <si>
    <t>Indefinite-Lived Intangible Assets and Goodwill
We test indefinite-lived intangibles and goodwill for impairment on an annual basis in the fourth quarter of our fiscal year, or more frequently if events or changes in circumstances indicate that the carrying value might be impaired. Indefinite-lived intangible assets include our American Drew trade name and the reacquired right to own and operate La-Z-Boy Furniture Galleries® stores we have acquired. The reacquired right to own and operate La-Z-Boy Furniture Galleries® stores are indefinite-lived because our Retailer Agreements are perpetual agreements that have no specific expiration date and no renewal options. A Retailer Agreement remains in effect as long as the independent retailer is not in default under the terms of the agreement. We establish the fair value of our indefinite-lived trade names and reacquired rights based upon the relief from royalty method.
Our goodwill relates to the acquisition of La-Z-Boy Furniture Galleries® stores, the acquisition of the La-Z-Boy wholesale business in the United Kingdom and Ireland, and the acquisition of Joybird(R), an e-commerce retailer and manufacturer of upholstered furniture. The reporting unit for goodwill arising from retail store acquisitions is our Retail operating segment. We have four geographic regions which are considered components of our Retail operating segment. These four geographic regions are aggregated into one reporting unit for goodwill because they are economically similar, they operate in a consistent manner across the regions, and each store supports and benefits from common research and development projects. Additionally, the goodwill is recoverable from each of the geographic regions working in concert because we can change the composition of the regions to strategically rebalance management and distribution capacity as needed. The reporting unit for goodwill arising from the acquisition of the La-Z-Boy wholesale business in the United Kingdom and Ireland and the acquisition of Joybird is each respective business. The estimated fair value of the reporting units is determined based upon the income approach using discounted future cash flows. In situations where the fair value is less than the carrying value, an impairment charge would be recorded for the shortfall.</t>
  </si>
  <si>
    <t>Amortizable Intangible Assets</t>
  </si>
  <si>
    <t>Amortizable Intangible Assets
We test amortizable intangible assets for impairment on an annual basis in the fourth quarter of our fiscal year, or more frequently if events or changes in circumstances indicate that the assets might be impaired. We have amortizable intangible assets related to the acquisition of the La-Z-Boy wholesale business in the United Kingdom and Ireland, which primarily include acquired customer relationships.These intangible assets will be amortized on a straight-line basis over their useful lives, which do not exceed 15 years. We also have an amortizable intangible asset for the Joybird® trade name, which will be amortized on a straight-line basis over its useful life of eight years. All intangible amortization expense is recorded as a component of selling, general, and administrative expense. We established the fair value of these amortizable intangible assets based on the multi-period excess earnings method, a variant of the income approach, and also using the relief from royalty method.</t>
  </si>
  <si>
    <t>Investments
Available-for-sale debt securities are recorded at fair value with the net unrealized gains and losses (that are deemed to be temporary) reported as a component of other comprehensive income/(loss). Equity securities are recorded at fair value with unrealized gains and losses recorded in other expense, net. Realized gains and losses for all investments and charges for other-than-temporary impairments of debt securities are included in determining net income, with related purchase costs based on the first-in, first-out method. We evaluate our available-for-sale debt investments for possible other-than-temporary impairments by reviewing factors such as the extent to which, and length of time, an investment’s fair value has been below our cost basis, the issuer’s financial condition, and our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t>
  </si>
  <si>
    <t>Life Insurance</t>
  </si>
  <si>
    <t>Life Insurance
Life insurance policies are recorded at the amount that could be realized under the insurance contract as of the date of our consolidated balance sheet. These assets are classified as other long-term assets on our consolidated balance sheet and are used to fund our executive deferred compensation plan and performance compensation retirement plan. The change in cash surrender or contract value is recorded as income or expense during each period.</t>
  </si>
  <si>
    <t>Customer Deposits</t>
  </si>
  <si>
    <t>Customer Deposits
We collect a deposit on a portion of the total merchandise price at the time a customer order is placed in one of our company-owned Retail stores, and through our website, www.la-z-boy.com. We record this as a customer deposit, which is included in our accrued expenses and other current liabilities on our consolidated balance sheet. The balance of the order is paid in full prior to delivery of the product. At the time the end consumer places an order through www.joybird.com, we collect the entire amount owed and record this as a customer deposit. Because the entire amount owed is collected at the time of the order, there is no contract asset recorded for Joybird sales.</t>
  </si>
  <si>
    <t>Revenue Recognition
Revenues are recognized when control of the promised goods or services is transferred to our customers, in an amount that reflects the consideration we expect to be entitled to in exchange for those goods or services. We generate revenues primarily by manufacturing/importing and delivering upholstery and casegoods (wood) furniture products to independent furniture retailers, independently-owned La-Z-Boy Furniture Galleries® stores or the end consumer. Each unit of furniture is a separate performance obligation, and we satisfy our performance obligation when control of our product is passed to our customer, which is the point in time that our customers are able to direct the use of and obtain substantially all of the remaining economic benefit of the goods or services.
The majority of our wholesale shipping agreements are freight-on-board shipping point and risk of loss transfers to our customer once the product is out of our control. Accordingly, revenue is recognized for product shipments on third-party carriers at the point in time that our product is loaded onto the third-party container or truck and that container or truck leaves our facility. For our imported products, we recognize revenue at the point in time that legal ownership is transferred, which may not occur until after the goods have passed through U.S. Customs. In all cases, this revenue includes amounts we bill to customers for freight charges, because we have elected to treat shipping activities that occur after the customer has obtained control of our product as a fulfillment cost rather than an additional promised service. Because of this election, we recognize revenue for shipping when control of our product passes to our customer, and the shipping costs are accrued when the freight revenue is recognized. Revenue for product shipments on company-owned trucks is recognized for the product and freight at the point in time that our product is delivered to our customer’s location.
We recognize revenue for retail sales and online sales to the end consumer through our company-owned retail stores, la-z-boy.com or joybird.com once the end consumer has taken control of the furniture, at which point legal title has passed to the end consumer. This takes place when the product is delivered to the end consumer’s home. Home delivery is not a promised service to our customer, and is not a separate performance obligation, because home delivery is a fulfillment activity as the costs are incurred as part of transferring our product to the end consumer. At the time the end consumer places an order through our company-owned retail stores or la-z-boy.com, we collect a deposit on a portion of the total merchandise price. We record this as a customer deposit, which is included in our accrued expenses and other current liabilities on our consolidated balance sheet. The balance of the order is paid in full prior to delivery of the product. Once the order is taken through our company-owned retail stores or la-z-boy.com we recognize a contract asset for the full order amount and a corresponding deferred revenue liability for the difference between the total order and the deposit collected. The contract asset is included in our other current assets on our consolidated balance sheet and the deferred revenue is included in our accrued expenses and other current liabilities on our consolidated balance sheet. At the time the end consumer places an order through joybird.com, we collect the entire amount owed from the end consumer and record this as a customer deposit. Because the entire amount owed is collected at the time of the order, there is no contract asset recorded for Joybird sales.
At the time we recognize revenue, we make provisions for estimated product returns and warranties, as well as other incentives that we may offer to customers. When estimating our incentives we utilize either the expected value method or the most likely amount to determine the amount of variable consideration. We use either method depending on which method will provide the best estimate of the variable consideration, and we only include variable consideration when it is probable that there will not be a significant reversal in the amount of cumulative revenue recognized when the uncertainty associated with the variable consideration is subsequently resolved. Incentives offered to customers include cash discounts, rebates, advertising agreements and other sales incentive programs. Our sales incentives, including cash discounts and rebates, are recorded as a reduction to revenues. Service allowances are for a distinct good or service received from our customer and are recorded as a component of selling, general and administrative expense in our consolidated statement of income, and are not recorded as a reduction of revenue and are not considered variable consideration. We use substantial judgment based on the type of variable consideration or service allowance, historical experience and expected sales volume when estimating these provisions. The expected costs associated with our warranties and service allowances are recognized as expense when our products are sold. For sales tax, we elected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All orders are fulfilled within one year of order date, therefore we do not have any unfulfilled performance obligations. Additionally, we elected the practical expedient to not adjust the promised amount of consideration for the effects of a significant financing component because at contract inception we expect the period between when we transfer our product to our customer and when the customer pays for the product to be one year or less.</t>
  </si>
  <si>
    <t>Related Allowances</t>
  </si>
  <si>
    <t>Related Allowances
Trade accounts receivable arise from the sale of products on trade credit terms. On a quarterly basis, we review all significant accounts as to their past due balances, as well as collectability of the outstanding trade accounts receivable for possible write off. It is our policy to write off the accounts receivable against the allowance account when we deem the receivable to be uncollectible. Additionally, we review orders from dealers that are significantly past due, and we ship product only when our ability to collect payment from our customer for the new order is probable.
Our allowances for credit losses reflect our best estimate of probable losses inherent in the trade accounts receivable balance. We determine the allowance based on known troubled accounts, historic experience, and other currently available evidence</t>
  </si>
  <si>
    <t>Cost of Sales</t>
  </si>
  <si>
    <t>Cost of Sales
Our cost of sales consists primarily of the cost to manufacture or purchase our merchandise, inspection costs, internal transfer costs, in-bound freight costs, outbound shipping costs, as well as warehousing costs, occupancy costs, and depreciation expense related to our manufacturing facilities and equipment.
During fiscal 2017, we recorded a benefit related to legal settlements as part of cost of sales. Gross margin benefited 20 basis points in fiscal 2017, as a result of legal settlements.</t>
  </si>
  <si>
    <t>Selling, General and Administrative Expenses</t>
  </si>
  <si>
    <t>Selling, General and Administrative Expenses
SG&amp;A expenses include the costs of selling our products and other general and administrative costs. Selling expenses are primarily composed of commissions, advertising, warranty, bad debt expense, and compensation and benefits of employees performing various sales functions. Additionally, the occupancy costs of our retail facilities and the warehousing costs of our regional distribution centers are included as a component of SG&amp;A. Other general and administrative expenses included in SG&amp;A are composed primarily of compensation and benefit costs for administration employees and other administrative costs.</t>
  </si>
  <si>
    <t>Pension Termination Charge</t>
  </si>
  <si>
    <t>Pension Termination Charge
During the fourth quarter of fiscal 2019, we terminated our defined benefit pension plan for eligible factory hourly employees in our La-Z-Boy operating unit. In connection with the plan termination, we settled all future obligations under the plan through a combination of lump-sum payments to eligible participants who elected to receive them, and transferred any remaining benefit obligations under the plan to a highly rated insurance company. We recognized a non-cash pre-tax charge of $32.7 million in our consolidated statement of income associated with the plan termination during the fourth quarter of fiscal 2019.</t>
  </si>
  <si>
    <t>Other Expense, Net</t>
  </si>
  <si>
    <t>Other Expense, Net
Other expense, net, is made up primarily of foreign currency exchange net gain/(loss), gain/(loss) on the sale of investments, unrealized gain/(loss) on equity securities, and all components of pension costs other than service costs and the charge to terminate our defined benefit pension plan for eligible factory hourly employees in our La-Z-Boy operating unit in fiscal 2019.</t>
  </si>
  <si>
    <t>Research and Development Costs</t>
  </si>
  <si>
    <t>Research and Development Costs
Research and development costs are charged to expense in the periods incurred. Expenditures for research and development costs were $9.1 million, $7.9 million, and $8.0 million for the fiscal years ended April 27, 2019, April 28, 2018, and April 29, 2017, respectively, and are included as a component of SG&amp;A.</t>
  </si>
  <si>
    <t>Advertising Expenses</t>
  </si>
  <si>
    <t>Advertising Expenses
Production costs of commercials, programming and costs of other advertising, promotion and marketing programs are charged to expense in the period in which the commercial or advertisement is first aired or released. Gross advertising expenses were $106.4 million, $88.3 million, and $82.1 million for the fiscal years ended April 27, 2019, April 28, 2018, and April 29, 2017, respectively.
A portion of our advertising program is a national advertising campaign. This campaign is a shared advertising program with our dealers’ La-Z-Boy Furniture Galleries® stores, which reimburse us for about 30% of the cost of the program (excluding company-owned stores). Because of this shared cost arrangement, the advertising expense is reported as a component of SG&amp;A, while the dealers’ reimbursement portion is reported as a component of sales.</t>
  </si>
  <si>
    <t>Operating Leases
We record rent expense related to operating leases on a straight-line basis for minimum lease payments starting with the beginning of the lease term based on the date that we have the right to control the leased property. Our minimum lease payments may incorporate step rent provisions or rent escalations. We also record rental income from subleases on a straight-line basis for minimum lease payments.</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In periods when deferred tax assets are recorded, we are required to estimate whether recoverability is more likely than not (i.e. a likelihood of more than 50%), based on, among other things, forecasts of taxable earnings in the related tax jurisdiction. We consider historical and projected future operating results, the eligible carry-forward period, tax law changes, tax planning opportunities, and other relevant considerations when making judgments about realizing the value of our deferred tax assets.
We recognize in our consolidated financial statements the benefit of a position taken or expected to be taken in a tax return when it is more likely than not that the position would be sustained upon examination by tax authorities. A recognized tax position is then measured at the largest amount of benefit that is more likely than not to be realized upon settlement. Changes in judgment that result in subsequent recognition, derecognition or change in a measurement date of a tax position taken in a prior annual period (including any related interest and penalties) are recognized as a discrete item in the interim period in which the change occurs.</t>
  </si>
  <si>
    <t>Foreign Currency Translation</t>
  </si>
  <si>
    <t>Foreign Currency Translation
The functional currency of our wholesale Canadian and Mexico subsidiaries is the U.S. Dollar. Transaction gains and losses associated with translating our wholesale Canadian and Mexico subsidiaries’ assets and liabilities, which are non-U.S. Dollar denominated, are recorded in other expense, net in our consolidated statement of income. The functional currency of each of our other foreign subsidiaries is its respective local currency. Assets and liabilities of those subsidiaries whose functional currency is their local currency are translated at the year-end exchange rates, and revenues and expenses are translated at average exchange rates for the period, with the corresponding translation effect included as a component of other comprehensive income.</t>
  </si>
  <si>
    <t>Accounting for Stock-Based Compensation</t>
  </si>
  <si>
    <t>Accounting for Stock-Based Compensation
We estimate the fair value of equity-based awards, including option awards and stock-based awards that vest based on market conditions, on the date of grant using option-pricing models. The value of the portion of the equity-based awards that are ultimately expected to vest is recognized as expense over the requisite service periods in our consolidated statement of income using a straight-line single-option method. We measure stock-based compensation cost for liability-based awards based on the fair value of the award on the grant date, and recognize it as expense over the vesting period. The liability for these awards is remeasured and adjusted to its fair value at the end of each reporting period until paid. We record compensation cost for stock-based awards that vest based on performance conditions ratably over the vesting periods when the vesting of such awards become probable.</t>
  </si>
  <si>
    <t>Commitments and Contingencies</t>
  </si>
  <si>
    <t>Commitments and Contingencies
We establish an accrued liability for legal matters when those matters present loss contingencies that are both probable and estimable. As a litigation matter develops and in conjunction with any outside counsel handling the matter, we evaluate on an ongoing basis whether such matter presents a loss contingency that is probable and estimable. When a loss contingency is not both probable and estimable, we do not establish an accrued liability. If, at the time of evaluation, the loss contingency related to a litigation matter is not both probable and estimable, the matter will continue to be monitored for further developments that would make such loss contingency both probable and estimable. Once the loss contingency related to a litigation matter is deemed to be both probable and estimable, we will establish an accrued liability with respect to such loss contingency and record a corresponding amount of litigation-related expense. We continue to monitor the matter for further developments that could affect the amount of the accrued liability that has been previously established.</t>
  </si>
  <si>
    <t>Insurance/Self-Insurance</t>
  </si>
  <si>
    <t>Insurance/Self-Insurance
We use a combination of insurance and self-insurance for a number of risks, including workers’ compensation, general liability, vehicle liability and the company-funded portion of employee-related health care benefits. Liabilities associated with these risks are estimated in part by considering historic claims experience, demographic factors, severity factors and other assumptions. Our workers’ compensation reserve is an undiscounted liability. We have various excess loss coverages for employee-related health care benefits, vehicle liability, product liability, and workers’ compensation liabilities. Our deductibles generally do not exceed $1.5 million.</t>
  </si>
  <si>
    <t>Recent Accounting Pronouncements</t>
  </si>
  <si>
    <t>Recent Accounting Pronouncements
Accounting pronouncements adopted in fiscal 2019
The accounting standards updates (“ASUs”) adopted below had a significant impact on our accounting policies and/or our consolidated financial statements and related disclosures.
In May 2014, the Financial Accounting Standards Board (“FASB”) issued ASU 2014-09 which requires an entity to recognize the amount of revenue to which it expects to be entitled for the transfer of promised goods or services to customers. We adopted the new standard in the first quarter of fiscal 2019 with modified retrospective application. We reviewed substantially all of our contracts and other revenue streams and determined that while the application of the new standard did not have a material change in the amount of or timing for recognizing revenue, it did have a significant impact on our financial statement disclosures related to disaggregated revenue, customer deposits, other receivables and contract liabilities, as well as the presentation of other receivables and deferred revenues (contract liabilities) on our consolidated balance sheet. For sales tax, we elected to apply the accounting policy election permitted in ASC 606-10-32-2A, which allows an entity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See Note 16 for information on revenue disclosures.
In January 2016, the FASB issued ASU 2016-01 that requires equity investments to be measured at fair value with the fair value changes to be recognized through net income. This standard does not apply to investments that are accounted for using the equity method of accounting or that result in consolidation of the invested entity. We adopted the new standard in the first quarter of fiscal 2019 and consequently reclassified $2.1 million of net unrealized gains from accumulated other comprehensive income to retained earnings as a cumulative-effect adjustment during the first quarter of fiscal 2019. We also reclassified $0.5 million of tax expense related to these investments from accumulated other comprehensive loss to retained earnings. We will recognize the tax impact for these investments in the consolidated statement of income as the unrealized gains (losses) become realized. See Note 7 for additional information on our current investments.
The following table summarizes additional ASUs which were adopted in fiscal 2019, but did not have a material impact on our accounting policies or our consolidated financial statements and related disclosures.
ASU
Description
ASU 2016-16
Income Taxes: Intra-entity transfers of assets other than inventory
ASU 2017-01
Clarifying the definition of a business
ASU 2017-04
Simplifying the test for goodwill impairment
ASU 2018-15
Intangibles - Goodwill and other - Internal-use software: Customer’s accounting
for implementation costs incurred in a cloud computing arrangement that is a
service contract
Accounting pronouncements not yet adopted
The ASUs below are expected to have a significant impact on our accounting policies and/or our consolidated financial statements and related disclosures upon adoption.
In February 2016, the FASB issued ASU 2016-02 requiring lessees to record all operating leases on their balance sheet. Under this standard, the lessee is required to record an asset for the right to use the underlying asset for the lease term and a corresponding liability for the contractual lease payments. We have reviewed our inventory of leases and we are in the final stage of implementing a lease accounting system and finalizing our control framework in preparation for the adoption of this standard in the first quarter of fiscal 2020. We will adopt this standard using the modified retrospective approach. The adoption will have a material impact on our consolidated balance sheet as we have a significant number of operating leases. We estimate the gross up of our balance sheet to record a right of use asset and lease liability to be in the range of approximately $300-$325 million.
The following table summarizes additional accounting pronouncements which we have not yet adopted, but we believe will not have a material impact on our accounting policies or our consolidated financial statements and related disclosures.
ASU
Description
Adoption Date
ASU 2016-13
Financial instruments - Credit losses
Fiscal 2021
ASU 2017-12
Targeted improvements to accounting for hedging activities
Fiscal 2020
ASU 2018-02
Income Statement - Reporting Comprehensive Income:
Fiscal 2020
Reclassification of Certain Tax Effects from Accumulated Other
Comprehensive Income
ASU 2018-13
Fair value measurement - Disclosure Framework - Changes
Fiscal 2021
to the disclosure requirements for fair value measurements
ASU 2018-14
Compensation - Retirement benefits - Defined benefit plans -
Fiscal 2022
General - Changes to the disclosure requirements for defined
benefit plans</t>
  </si>
  <si>
    <t>Acquisitions (Tables)</t>
  </si>
  <si>
    <t>Independent dealer assets acquired in fiscal 2019</t>
  </si>
  <si>
    <t>Summary of fair values at the dates of acquisition</t>
  </si>
  <si>
    <t>:
Second quarter
fiscal 2019
Retail segment
(Amounts in thousands)
acquisitions
Fair value of consideration:
Cash
$
38,904
Forgiveness of accounts receivable
2,610
Guaranteed future payments
1,300
Total fair value of consideration
42,814
Amounts recognized for identifiable assets acquired and liabilities assumed:
Inventory
10,491
Other current assets
4,194
Property, plant and equipment
929
Indefinite-lived reacquired rights
6,600
Other long-term assets
183
Customer deposits
(6,515)
Other current liabilities
(5,055)
Total identifiable net assets acquired
10,827
Goodwill
$
31,987</t>
  </si>
  <si>
    <t>Joybird</t>
  </si>
  <si>
    <t>Second quarter fiscal
2019 Corporate &amp;
(Amounts in thousands)
Other acquisitions
Fair value of consideration:
Cash (paid at closing)
$
37,482
Guaranteed payment
22,489
Acquisition earn-out
7,500
Assumption of liability
5,000
Working capital adjustment
(2,486)
Total fair value of consideration
69,985
Amounts recognized for assets acquired and liabilities assumed:
Inventory
5,258
Other current assets
3,733
Property, plant and equipment
2,057
Finite-lived tradename
6,400
Other long-term assets
2,878
Accounts payable
(8,222)
Customer deposits
(13,904)
Other current liabilities
(7,681)
Other long-term liabilities
(150)
Total identifiable net liabilities acquired
(9,631)
Goodwill
$
79,616</t>
  </si>
  <si>
    <t>Restricted Cash (Tables)</t>
  </si>
  <si>
    <t>Schedule of cash, cash equivalents and restricted cash</t>
  </si>
  <si>
    <t>(Amounts in thousands)
4/27/2019
4/28/2018
Cash and cash equivalents
$
129,819
$
134,515
Restricted cash
1,968
2,356
Total cash, cash equivalents and restricted cash
$
131,787
$
136,871</t>
  </si>
  <si>
    <t>Inventories (Tables)</t>
  </si>
  <si>
    <t>Summary of inventories</t>
  </si>
  <si>
    <t>(Amounts in thousands)
4/27/2019
4/28/2018
Raw materials
$
90,359
$
86,214
Work in process
13,728
12,254
Finished goods
114,478
109,183
FIFO inventories
218,565
207,651
Excess of FIFO over LIFO
(21,666)
(22,810)
Total inventories
$
196,899
$
184,841</t>
  </si>
  <si>
    <t>Property, Plant and Equipment (Tables)</t>
  </si>
  <si>
    <t>Schedule of property, plant and equipment</t>
  </si>
  <si>
    <t>Estimated
Useful
(Amounts in thousands)
Lives
4/27/2019
4/28/2018
Buildings and building fixtures
3
-
40
years
$
223,505
$
200,370
Machinery and equipment
3
-
15
years
148,760
147,542
Information systems and software
3
-
10
years
86,400
84,881
Land
—
14,323
14,626
Land improvements
3
-
30
years
17,454
15,362
Transportation equipment
3
-
10
years
13,598
13,929
Furniture and fixtures
3
-
15
years
22,826
20,812
Construction in progress
20,722
23,250
547,588
520,772
Accumulated depreciation
(347,065)
(339,890)
Net property, plant and equipment
$
200,523
$
180,882</t>
  </si>
  <si>
    <t>Goodwill and Other Intangible Assets (Tables)</t>
  </si>
  <si>
    <t>Roll-forward of goodwill</t>
  </si>
  <si>
    <t>Upholstery
Retail
Corporate
Total
(Amounts in thousands)
Segment
Segment
and Other
Goodwill
Balance at April 29, 2017
$
12,181
$
62,064
$
—
$
74,245
Translation adjustment
786
223
—
1,009
Balance at April 28, 2018
12,967
62,287
—
75,254
Acquisitions
—
31,987
79,616
111,603
Translation adjustment
(819)
(171)
—
(990)
Balance at April 27, 2019
$
12,148
$
94,103
$
79,616
$
185,867</t>
  </si>
  <si>
    <t>Roll-forward of other intangible assets - Indefinite-lived</t>
  </si>
  <si>
    <t>Indefinite-
Finite-
Indefinite-
Lived
Lived
Lived
Amortizable
Other
Total Other
Trade
Trade
Reacquired
Reacquired
Intangible
Intangible
(Amounts in thousands)
Names
Names
Rights
Rights
Assets
Assets
Balance at April 29, 2017
$
1,155
$
—
$
13,223
$
524
$
3,587
$
18,489
Acquisitions
—
—
255
—
—
255
Amortization
—
—
—
(542)
(417)
(959)
Translation adjustment
—
—
167
18
220
405
Balance at April 28, 2018
1,155
—
13,645
—
3,390
18,190
Acquisitions
—
6,400
6,600
—
—
13,000
Amortization
—
(599)
—
—
(346)
(945)
Translation adjustment
—
—
(128)
—
(210)
(338)
Balance at April 27, 2019
$
1,155
$
5,801
$
20,117
$
—
$
2,834
$
29,907</t>
  </si>
  <si>
    <t>Roll-forward of other intangible assets - Amortizable</t>
  </si>
  <si>
    <t>Investments (Tables)</t>
  </si>
  <si>
    <t>Summary of investments</t>
  </si>
  <si>
    <t>(Amounts in thousands)
4/27/2019
4/28/2018
Short-term investments:
Marketable securities
$
18,016
$
12,926
Held-to-maturity investments
3,341
3,340
Total short-term investments
21,357
16,266
Long-term investments:
Marketable securities
24,085
32,134
Cost basis investments
11,979
10,954
Total long-term investments
36,064
43,088
Total investments
$
57,421
$
59,354
Investments to enhance returns on cash
$
31,470
$
34,359
Investments to fund compensation/retirement plans
$
13,972
$
14,041
Other investments
$
11,979
$
10,954</t>
  </si>
  <si>
    <t>Summary of unrealized gains, unrealized losses, and fair value by investment type</t>
  </si>
  <si>
    <t>Fiscal 2019
Gross
Gross
(Amounts in thousands)
Unrealized Gains
Unrealized Losses
Fair Value
Equity securities
$
1,841
$
—
$
19,535
Fixed income
75
(111)
33,217
Other
258
(13)
4,669
Total securities
$
2,174
$
(124)
$
57,421
Fiscal 2018
Gross
Gross
(Amounts in thousands)
Unrealized Gains
Unrealized Losses
Fair Value
Equity securities
$
2,142
$
(39)
$
18,765
Fixed income
29
(418)
36,312
Other
72
—
4,277
Total securities
$
2,243
$
(457)
$
59,354</t>
  </si>
  <si>
    <t>Summary of sales of marketable securities</t>
  </si>
  <si>
    <t>(52 weeks)
(52 weeks)
(52 weeks)
(Amounts in thousands)
4/27/2019
4/28/2018
4/29/2017
Proceeds from sales
$
20,944
$
22,674
$
19,954
Gross realized gains
1,152
1,302
926
Gross realized losses
(496)
(532)
(455)</t>
  </si>
  <si>
    <t>Accrued Expenses and Other Current Liabilities (Tables)</t>
  </si>
  <si>
    <t>Schedule of accrued expenses and other current liabilities</t>
  </si>
  <si>
    <t>(Amounts in thousands)
4/27/2019
4/28/2018
Payroll and other compensation
$
53,374
$
40,467
Accrued product warranty, current portion
13,892
12,687
Customer deposits
42,787
31,282
Deferred Revenue
17,038
—
Other current liabilities
46,000
34,285
Accrued expenses and other current liabilities
$
173,091
$
118,721</t>
  </si>
  <si>
    <t>Debt (Tables)</t>
  </si>
  <si>
    <t>Schedule of debt</t>
  </si>
  <si>
    <t>(Amounts in thousands)
4/27/2019
4/28/2018
Capital leases
$
199
$
422
Less: current portion
(180)
(223)
Long-term debt
$
19
$
199</t>
  </si>
  <si>
    <t>Operating Leases (Tables)</t>
  </si>
  <si>
    <t>Future minimum rentals for all non-cancelable operating leases and future rental income from subleases</t>
  </si>
  <si>
    <t>Future
Future
Minimum
Minimum
(Amounts in thousands)
Rentals
Income
2020
$
76,508
$
3,220
2021
71,544
2,571
2022
58,763
888
2023
46,541
461
2024
36,082
461
2025 and beyond
102,782
465
Total
$
392,220
$
8,066</t>
  </si>
  <si>
    <t>Schedule of rental expense and rental income for operating leases</t>
  </si>
  <si>
    <t>(52 weeks)
(52 weeks)
(53 weeks)
(Amounts in thousands)
4/27/2019
4/28/2018
4/29/2017
Rental expense
$
77,168
$
71,022
$
68,452
Rental income
2,642
3,039
3,604</t>
  </si>
  <si>
    <t>Employee Benefits (Tables)</t>
  </si>
  <si>
    <t>Schedule of combined net periodic pension cost and retirement costs</t>
  </si>
  <si>
    <t>(52 weeks)
(52 weeks)
(52 weeks)
(Amounts in thousands)
4/27/2019
4/28/2018
4/29/2017
Service cost
$
851
$
1,316
$
1,278
Interest cost
4,464
4,587
4,681
Expected return on plan assets
(4,544)
(4,818)
(4,978)
Net amortization and deferral
2,556
3,120
3,058
Pension termination charge
32,671
—
—
Net periodic pension cost (hourly plan)
35,998
4,205
4,039
401(k) (1)
9,128
7,093
7,124
PCRP (1)
3,084
1,347
1,488
Other (1)
284
360
51
Total retirement costs (excluding non-qualified defined benefit retirement plan)
$
48,494
$
13,005
$
12,702
(1)</t>
  </si>
  <si>
    <t>Product Warranties (Tables)</t>
  </si>
  <si>
    <t>Reconciliation of changes in product warranty liability</t>
  </si>
  <si>
    <t>(Amounts in thousands)
4/27/2019
4/28/2018
Balance as of the beginning of the year
$
21,205
$
21,870
Acquisitions
1,000
—
Accruals during the year
22,831
19,120
Settlements during the year
(22,300)
(19,785)
Balance as of the end of the year
$
22,736
$
21,205</t>
  </si>
  <si>
    <t>Stock-Based Compensation (Tables)</t>
  </si>
  <si>
    <t>Summary of total stock-based compensation expense</t>
  </si>
  <si>
    <t>(52 weeks)
(52 weeks)
(52 weeks)
(Amounts in thousands)
4/27/2019
4/28/2018
4/29/2017
Equity-based awards expense
$
10,981
$
9,474
$
8,864
Liability-based awards expense
339
405
1,687
Total stock-based compensation expense
$
11,320
$
9,879
$
10,551</t>
  </si>
  <si>
    <t>Schedule of plan activity for stock options</t>
  </si>
  <si>
    <t>Weighted
Weighted
Average
Number of
Average
Remaining
Aggregate
Shares
Exercise
Contractual
Intrinsic Value
(In Thousands)
Price
Term (Years)
(In Thousands)
Outstanding at April 28, 2018
1,837
$
24.18
7.4
$
9,407
Granted
423
33.15
Canceled
(58)
30.44
Exercised
(761)
21.28
$
9,933
Outstanding at April 27, 2019
1,441
$
28.09
7.7
$
6,557
Exercisable at April 27, 2019
516
$
25.78
6.8
$
3,450</t>
  </si>
  <si>
    <t>Fair value assumptions for stock options</t>
  </si>
  <si>
    <t>Fiscal 2019
Fiscal 2018
Fiscal 2017
Grant
Grant
Grant
Risk-free interest rate
2.82
%
1.84
%
1.30
%
Dividend rate
1.45
%
1.61
%
1.54
%
Expected life in years
5.0
5.0
5.0
Stock price volatility
33.07
%
32.12
%
%
Fair value per share
$
9.65
$
7.16
$
7.99</t>
  </si>
  <si>
    <t>Summary of information about non-vested share awards</t>
  </si>
  <si>
    <t>Weighted Average
Shares
Grant Date
(In Thousands)
Fair Value
Non-vested shares at April 28, 2018
233
$
26.56
Granted
113
32.78
Vested
(89)
26.03
Canceled
(10)
27.92
Non-vested shares at April 27, 2019
247
$
29.55</t>
  </si>
  <si>
    <t>Summary of information about performance-based shares outstanding</t>
  </si>
  <si>
    <t>Weighted Average
Shares
Grant Date
(In Thousands)
Fair Value
Outstanding shares at April 28, 2018
541
$
25.52
Granted
292
31.71
Vested
(139)
25.73
Unearned or cancelled
(171)
27.05
Outstanding shares at April 27, 2019
523
$
28.43</t>
  </si>
  <si>
    <t>Schedule of equity-based compensation expenses related to performance-based shares</t>
  </si>
  <si>
    <t>(52 weeks)
(52 weeks)
(52 weeks)
(Amounts in thousands)
4/27/2019
4/28/2018
4/29/2017
Fiscal 2015 grant
$
—
$
—
$
675
Fiscal 2016 grant
—
1,052
1,284
Fiscal 2017 grant
1,044
455
1,109
Fiscal 2018 grant
1,402
887
—
Fiscal 2019 grant
1,774
—
—
Total expense
$
4,220
$
2,394
$
3,068</t>
  </si>
  <si>
    <t>Accumulated Other Comprehensive Loss (Tables)</t>
  </si>
  <si>
    <t>Activity in accumulated other comprehensive loss</t>
  </si>
  <si>
    <t>Change in
Net pension
Fair Value
Unrealized
Amortization
Accumulated
of Cash
Gain on
and Net
Other
Translation
Flow
Marketable
Actuarial
Comprehensive
(Amounts in thousands)
Adjustment
Hedge
Securities
Gain (Loss)
Loss
Balance at April 30, 2016
$
(445)
$
(286)
$
1,058
$
(34,327)
$
(34,000)
Changes before reclassifications
(482)
(1,478)
1,592
(2,410)
(2,778)
Amounts reclassified to net income
—
2,060
(471)
3,290
4,879
Tax effect
—
(222)
(427)
(335)
(984)
Other comprehensive income (loss) attributable to La-Z-Boy Incorporated
(482)
360
694
545
1,117
Balance at April 29, 2017
(927)
74
1,752
(33,782)
(32,883)
Changes before reclassifications
3,315
164
844
3,257
7,580
Amounts reclassified to net income
—
(208)
(1,420)
3,341
1,713
Tax effect
—
124
200
(1,933)
(1,609)
Other comprehensive income (loss) attributable to La-Z-Boy Incorporated
3,315
80
(376)
4,665
7,684
Balance at April 28, 2018
2,388
154
1,376
(29,117)
(25,199)
Changes before reclassifications
(2,338)
(369)
330
(479)
(2,856)
Cumulative effect adjustment for investments (1)
—
—
(1,637)
—
(1,637)
Amounts reclassified to net income (2)
—
280
25
26,553
26,858
Tax effect
—
22
(88)
(562)
(628)
Other comprehensive income (loss) attributable to La-Z-Boy Incorporated
(2,338)
(67)
(1,370)
25,512
21,737
Balance at April 27, 2019
$
50
$
87
$
6
$
(3,605)
$
(3,462)
(1)
(2)</t>
  </si>
  <si>
    <t>Components of non-controlling interest</t>
  </si>
  <si>
    <t>(Amounts in thousands)
4/27/2019
4/28/2018
4/29/2017
Balance as of the beginning of the year
$
13,035
$
11,186
$
10,070
Net income
1,567
729
1,062
Other comprehensive income (loss)
(134)
1,120
54
Balance as of the end of the year
$
14,468
$
13,035
$
11,186</t>
  </si>
  <si>
    <t>Revenue Recognition (Tables)</t>
  </si>
  <si>
    <t>Schedule of disaggregation of revenue by product category by segment</t>
  </si>
  <si>
    <t>Corporate
(Amounts in thousands)
Upholstery
Casegoods
Retail
and Other
Total
Motion Upholstery Furniture
$
804,691
$
—
$
350,520
$
—
$
1,155,211
Stationary Upholstery Furniture
367,386
16,631
108,590
77,749
570,356
Bedroom Furniture
—
31,465
5,327
5,324
42,116
Dining Room Furniture
—
23,073
9,918
1,961
34,952
Occasional Furniture
1,616
49,173
20,354
1,132
72,275
Other (1)
94,549
(5,869)
75,492
(12,154)
152,018
Total
$
1,268,242
$
114,473
$
570,201
$
74,012
2,026,928
Eliminations
(281,527)
Consolidated Net Sales
$
1,745,401
(1)</t>
  </si>
  <si>
    <t>Segment Information (Tables)</t>
  </si>
  <si>
    <t>Schedule of segment information</t>
  </si>
  <si>
    <t>Fiscal Year Ended
(52 weeks)
(52 weeks)
(52 weeks)
(Amounts in thousands)
4/27/2019
4/28/2018
4/29/2017
Sales
Upholstery segment:
Sales to external customers
$
1,016,957
$
1,010,097
$
986,917
Intersegment sales
251,285
217,266
204,526
Upholstery segment sales
1,268,242
1,227,363
1,191,443
Casegoods segment:
Sales to external customers
95,677
95,919
87,181
Intersegment sales
18,796
15,474
13,047
Casegoods segment sales
114,473
111,393
100,228
Retail segment sales
570,201
474,613
443,238
Corporate and Other:
Sales to external customers
62,566
3,318
2,724
Intersegment sales
11,446
9,421
6,437
Corporate and Other sales
74,012
12,739
9,161
Eliminations
(281,527)
(242,161)
(224,010)
Consolidated sales
$
1,745,401
$
1,583,947
$
1,520,060
Operating Income (Loss)
Upholstery segment
$
127,906
$
130,349
$
148,996
Casegoods segment
12,589
11,641
8,623
Retail segment
37,922
20,709
19,205
Corporate and Other
(48,743)
(33,330)
(43,482)
Consolidated operating income
129,674
129,369
133,342
Interest expense
(1,542)
(538)
(1,073)
Interest income
2,103
1,709
981
Pension termination charge
(32,671)
—
—
Other expense, net
(2,237)
(1,650)
(2,510)
Income before income taxes
$
95,327
$
128,890
$
130,740
Depreciation and Amortization
Upholstery segment
$
16,122
$
15,823
$
14,692
Casegoods segment
1,143
993
863
Retail segment
4,007
3,758
3,131
Corporate and Other
9,875
11,193
10,445
Consolidated depreciation and amortization
$
31,147
$
31,767
$
29,131
Capital Expenditures
Upholstery segment
$
37,114
$
30,049
$
13,193
Casegoods segment
1,949
711
786
Retail segment
4,604
3,377
2,831
Corporate and Other
4,766
2,200
3,494
Consolidated capital expenditures
$
48,433
$
36,337
$
20,304
Assets
Upholstery segment
$
398,469
$
363,864
$
357,889
Casegoods segment
55,295
57,312
53,064
Retail segment
210,863
177,853
172,601
Unallocated assets
395,163
293,938
305,301
Consolidated assets
$
1,059,790
$
892,967
$
888,855</t>
  </si>
  <si>
    <t>Long-lived assets by geographic location and sales by country</t>
  </si>
  <si>
    <t>(52 weeks)
(52 weeks)
(52 weeks)
(Amounts in thousands)
4/27/2019
4/28/2018
4/29/2017
Long-Lived Assets by Geographic Location
Domestic
$
389,892
$
251,778
$
239,198
International
27,529
23,671
23,791
Consolidated long-lived assets
$
417,421
$
275,449
$
262,989
Sales by Country
United States
89
%
87
%
88
%
Canada
6
%
7
%
7
%
Other
5
%
6
%
5
%
Total
100
%
100
%
100
%</t>
  </si>
  <si>
    <t>Income Taxes (Tables)</t>
  </si>
  <si>
    <t>Schedule of income before income taxes for continuing operations</t>
  </si>
  <si>
    <t>(52 weeks)
(52 weeks)
(52 weeks)
(Amounts in thousands)
4/27/2019
4/28/2018
4/29/2017
United States
$
73,058
$
111,516
$
122,196
Foreign
22,269
17,374
8,544
Total
$
95,327
$
128,890
$
130,740</t>
  </si>
  <si>
    <t>Components of income tax expense (benefit)</t>
  </si>
  <si>
    <t>(52 weeks)
(52 weeks)
(53 weeks)
(Amounts in thousands)
4/27/2019
4/28/2018
4/29/2017
Federal:
– current
$
17,629
$
21,206
$
35,606
– deferred
(2,649)
16,401
2,349
State:
– current
6,199
4,886
5,194
– deferred
(933)
1,075
(1,703)
Foreign:
– current
4,919
3,820
2,388
– deferred
21
(93)
(78)
Total income tax expense
$
25,186
$
47,295
$
43,756</t>
  </si>
  <si>
    <t>Reconciliation of effective tax rate</t>
  </si>
  <si>
    <t>Fiscal Year Ended
(% of income before income taxes)
4/27/2019
4/28/2018
4/29/2017
Statutory tax rate
21.0
%
30.4
%
35.0
%
Increase (reduction) in income taxes resulting from:
Re-measurement of deferred taxes for changes in statutory U.S. tax rate
(0.2)
7.8
—
State income taxes, net of federal benefit
4.1
3.3
2.7
Tax effect of defined benefit pension plan termination
2.7
—
—
U.S. manufacturing benefit
-
(1.5)
(2.4)
Change in valuation allowance
0.6
(0.3)
(1.0)
U.S. research tax credits
(0.8)
(1.9)
—
Miscellaneous items
(1.0)
(1.1)
(0.8)
Effective tax rate
26.4
%
36.7
%
33.5
%</t>
  </si>
  <si>
    <t>Components of deferred tax assets and (liabilities)</t>
  </si>
  <si>
    <t>(Amounts in thousands)
4/27/2019
4/28/2018
Assets
Deferred and other compensation
$
19,603
$
18,326
State income tax - net operating losses, credits and other
5,346
5,050
Warranty
5,707
5,348
Rent
2,714
2,971
Workers’ compensation
2,525
2,714
Employee benefits
1,479
2,343
Federal net operating losses, credits
2,032
—
Pension
91
—
Other
2,250
—
Valuation allowance
(2,312)
(1,224)
Total deferred tax assets
39,435
35,528
Liabilities
Property, plant and equipment
(10,523)
(7,684)
Inventory
(1,615)
(1,531)
Goodwill and other intangibles
(6,627)
(3,575)
Pension
—
(1,230)
Other
—
(243)
Net deferred tax assets
$
20,670
$
21,265</t>
  </si>
  <si>
    <t>Summary of deferred tax assets associated with loss carryforwards</t>
  </si>
  <si>
    <t>:
(Amounts in thousands)
Amount
Expiration
Federal net operating losses
$
2,032
Fiscal 2034 - 2038
Various U.S. state net operating losses (excluding federal tax effect)
$
5,012
Fiscal 2019 - 2038
Foreign capital losses
$
17
Indefinite</t>
  </si>
  <si>
    <t>Summary of valuation allowance by jurisdiction</t>
  </si>
  <si>
    <t>4/28/2018
4/27/2019
Valuation
Valuation
Jurisdiction (Amounts in thousands)
Allowance
Change
Allowance
U.S. Federal
$
—
$
586
$
586
U.S. State
1,207
502
1,709
Foreign
17
—
17
Total
$
1,224
$
1,088
$
2,312</t>
  </si>
  <si>
    <t>Reconciliation of the beginning and ending balance of unrecognized tax benefits</t>
  </si>
  <si>
    <t>(52 weeks)
(52 weeks)
(52 weeks)
(Amounts in thousands)
4/27/2019
4/28/2018
4/29/2017
Balance at the beginning of the period
$
1,014
$
620
$
1,821
Additions:
Positions taken during the current year
187
464
148
Positions taken during the prior year
—
25
—
Reductions:
Positions taken during the prior year
(36)
—
(4)
Decreases related to settlements with taxing authorities
—
—
(27)
Reductions resulting from the lapse of the statute of limitations
(96)
(95)
(1,318)
Balance at the end of the period
$
1,069
$
1,014
$
620</t>
  </si>
  <si>
    <t>Earnings per Share (Tables)</t>
  </si>
  <si>
    <t>Reconciliation of numerators and denominators used in the computation of basic and diluted earnings per share</t>
  </si>
  <si>
    <t>Fiscal Year Ended
(52 weeks)
(52 weeks)
(52 weeks)
(Amounts in thousands)
4/27/2019
4/28/2018
4/29/2017
Numerator (basic and diluted):
Net income attributable to La-Z-Boy Incorporated
$
68,574
$
80,866
$
85,922
Income allocated to participating securities
(225)
(407)
(422)
Net income available to common shareholders
$
68,349
$
80,459
$
85,500
Denominator:
Basic weighted average common shares outstanding
46,828
47,621
48,963
Add:
Contingent common shares
242
211
194
Stock option dilution
263
303
313
Diluted weighted average common shares outstanding
47,333
48,135
49,470</t>
  </si>
  <si>
    <t>Fair Value Measurements (Tables)</t>
  </si>
  <si>
    <t>Fair value hierarchy for assets and liabilities measured at fair value on a recurring basis</t>
  </si>
  <si>
    <t>Fiscal 2019
Fair Value Measurements
(Amounts in thousands)
Level 1
Level 2
Level 3
Assets
Marketable securities
$
5
$
34,390
$
—
Held-to-maturity investments
3,341
—
—
Cost basis investment
—
—
11,979
Total assets
$
3,346
$
34,390
$
11,979
Liabilities
Contingent consideration liability
$
—
$
—
$
7,900
Fiscal 2018
Fair Value Measurements
(Amounts in thousands)
Level 1
Level 2
Level 3
Assets
Marketable securities
$
1,141
$
37,173
$
—
Held-to-maturity investments
3,340
—
—
Cost basis investment
—
—
10,954
Total assets
$
4,481
$
37,173
$
10,954
Liabilities
Contingent consideration liability
$
—
$
—
$
344</t>
  </si>
  <si>
    <t>Reconciliation of Level 3 assets recorded at fair value using significant unobservable inputs</t>
  </si>
  <si>
    <t>(Amounts in thousands)
Level 3
Assets
Balance at April 28, 2018
$
10,954
Purchases
1,025
Balance at April 27, 2019
$
11,979</t>
  </si>
  <si>
    <t>Reconciliation of Level 3 liabilities recorded at fair value using significant unobservable inputs</t>
  </si>
  <si>
    <t>(Amounts in thousands)
Level 3
Liabilities
Balance at April 28, 2018
$
344
Acquisitions
7,500
Write-up, net
74
Translation adjustment
(18)
Balance at April 27, 2019
$
7,900</t>
  </si>
  <si>
    <t>Accounting Policies - Fiscal Year (Details)</t>
  </si>
  <si>
    <t>Length of fiscal year</t>
  </si>
  <si>
    <t>364 days</t>
  </si>
  <si>
    <t>Accounting Policies - Variable Interest Entities (Details) - Variable interest entities, not primary beneficiary</t>
  </si>
  <si>
    <t>Apr. 27, 2019company</t>
  </si>
  <si>
    <t>Preferred share investments, number of privately-held companies</t>
  </si>
  <si>
    <t>Preferred share investments with common share warrant, number of privately-held companies</t>
  </si>
  <si>
    <t>Accounting Policies - Inventories (Details)</t>
  </si>
  <si>
    <t>Inventory cost determined using LIFO basis (as a percent)</t>
  </si>
  <si>
    <t>62.00%</t>
  </si>
  <si>
    <t>64.00%</t>
  </si>
  <si>
    <t>Accounting Policies - Property, Plant and Equipment (Details) - Computer software costs</t>
  </si>
  <si>
    <t>Minimum</t>
  </si>
  <si>
    <t>Estimated useful life</t>
  </si>
  <si>
    <t>3 years</t>
  </si>
  <si>
    <t>Maximum</t>
  </si>
  <si>
    <t>10 years</t>
  </si>
  <si>
    <t>Accounting Policies - Goodwill (Details) - Retail Segment</t>
  </si>
  <si>
    <t>Apr. 27, 2019regionitem</t>
  </si>
  <si>
    <t>Number of geographic regions | region</t>
  </si>
  <si>
    <t>Number of reporting units for goodwill | item</t>
  </si>
  <si>
    <t>Accounting Policies - Amortizable Intangible Assets (Details)</t>
  </si>
  <si>
    <t>Jul. 30, 2018</t>
  </si>
  <si>
    <t>La-Z-Boy Wholesale Business in United Kingdom and Ireland | Maximum</t>
  </si>
  <si>
    <t>Amortization period</t>
  </si>
  <si>
    <t>15 years</t>
  </si>
  <si>
    <t>8 years</t>
  </si>
  <si>
    <t>Accounting Policies - Other Various Policies (Details) - USD ($) $ in Thousands</t>
  </si>
  <si>
    <t>Improvement in gross margin due to legal settlement (as a percent)</t>
  </si>
  <si>
    <t>0.20%</t>
  </si>
  <si>
    <t>Pension Termination Charge.</t>
  </si>
  <si>
    <t>Expenditures for research and development costs</t>
  </si>
  <si>
    <t>Gross advertising expenses</t>
  </si>
  <si>
    <t>Percentage reimbursement on shared advertising program</t>
  </si>
  <si>
    <t>30.00%</t>
  </si>
  <si>
    <t>Maximum deductibles for excess loss coverages</t>
  </si>
  <si>
    <t>Accounting Policies - Recent Accounting Pronouncements (Details) - USD ($) $ in Thousands</t>
  </si>
  <si>
    <t>3 Months Ended</t>
  </si>
  <si>
    <t>Jul. 28, 2018</t>
  </si>
  <si>
    <t>Lease liability</t>
  </si>
  <si>
    <t>Retained Earnings | ASU 2016-01 - Investments</t>
  </si>
  <si>
    <t>Reclassification of net unrealized gains, before tax</t>
  </si>
  <si>
    <t>Reclassification of tax expense</t>
  </si>
  <si>
    <t>Accumulated Other Comprehensive Income (Loss) | ASU 2016-01 - Investments</t>
  </si>
  <si>
    <t>Restatement Adjustment | Minimum | ASU 2016-02</t>
  </si>
  <si>
    <t>Right of use asset</t>
  </si>
  <si>
    <t>Restatement Adjustment | Maximum | ASU 2016-02</t>
  </si>
  <si>
    <t>Acquisitions - Retail Segment (Details) $ in Thousands</t>
  </si>
  <si>
    <t>Sep. 30, 2018USD ($)storeCounterparty</t>
  </si>
  <si>
    <t>Aug. 15, 2018storeCounterpartywarehouse</t>
  </si>
  <si>
    <t>Apr. 28, 2018USD ($)</t>
  </si>
  <si>
    <t>Apr. 27, 2019USD ($)</t>
  </si>
  <si>
    <t>Apr. 29, 2017USD ($)</t>
  </si>
  <si>
    <t>Amounts recognized for identifiable assets acquired and liabilities assumed:</t>
  </si>
  <si>
    <t>Number of dealers whose assets were acquired | Counterparty</t>
  </si>
  <si>
    <t>Settlement gain or loss</t>
  </si>
  <si>
    <t>Fair value of consideration:</t>
  </si>
  <si>
    <t>Cash</t>
  </si>
  <si>
    <t>Forgiveness of accounts receivable</t>
  </si>
  <si>
    <t>Guaranteed future payments</t>
  </si>
  <si>
    <t>Total fair value of consideration</t>
  </si>
  <si>
    <t>Inventory</t>
  </si>
  <si>
    <t>Property, plant and equipment</t>
  </si>
  <si>
    <t>Indefinite-lived reacquired rights</t>
  </si>
  <si>
    <t>Other long-term assets</t>
  </si>
  <si>
    <t>Customer deposits</t>
  </si>
  <si>
    <t>Other current liabilities</t>
  </si>
  <si>
    <t>Total identifiable net assets acquired</t>
  </si>
  <si>
    <t>Independent dealer assets acquired in fiscal 2019 | Arizona</t>
  </si>
  <si>
    <t>Number of stores included in acquisition | store</t>
  </si>
  <si>
    <t>Number of warehouses included in acquisition | warehouse</t>
  </si>
  <si>
    <t>Independent dealer assets acquired in fiscal 2019 | Massachusetts</t>
  </si>
  <si>
    <t>Independent dealer assets acquired in fiscal 2018</t>
  </si>
  <si>
    <t>Acquisitions - Corporate and Other (Details) $ in Thousands</t>
  </si>
  <si>
    <t>Jul. 30, 2018USD ($)personitem</t>
  </si>
  <si>
    <t>Total guaranteed payments</t>
  </si>
  <si>
    <t>Receivable for working capital adjustment</t>
  </si>
  <si>
    <t>Prepaid compensation included in guaranteed payments</t>
  </si>
  <si>
    <t>Period for payment of liabilities assumed as consideration</t>
  </si>
  <si>
    <t>2 years</t>
  </si>
  <si>
    <t>Remaining guaranteed payments</t>
  </si>
  <si>
    <t>Annual installments of remaining guaranteed payments</t>
  </si>
  <si>
    <t>Period for annual installments of remaining guaranteed payments</t>
  </si>
  <si>
    <t>5 years</t>
  </si>
  <si>
    <t>Number of future earnout opportunities | item</t>
  </si>
  <si>
    <t>Number of co-founders covered by forfeitable initial payment | person</t>
  </si>
  <si>
    <t>Period for amortization of prepaid compensation</t>
  </si>
  <si>
    <t>Finite-lived intangible asset, useful life</t>
  </si>
  <si>
    <t>Contingent consideration, low end of range</t>
  </si>
  <si>
    <t>Contingent consideration, high end of range</t>
  </si>
  <si>
    <t>Cash (paid at closing)</t>
  </si>
  <si>
    <t>Guaranteed payment</t>
  </si>
  <si>
    <t>Acquisition earn-out</t>
  </si>
  <si>
    <t>Assumption of liability</t>
  </si>
  <si>
    <t>Working capital adjustment</t>
  </si>
  <si>
    <t>Finite-lived tradename</t>
  </si>
  <si>
    <t>Restricted Cash (Details) - USD ($) $ in Thousands</t>
  </si>
  <si>
    <t>Apr. 30, 2016</t>
  </si>
  <si>
    <t>Cash and cash equivalents</t>
  </si>
  <si>
    <t>Total cash, cash equivalents and restricted cash</t>
  </si>
  <si>
    <t>Inventories (Details) - USD ($) $ in Thousands</t>
  </si>
  <si>
    <t>Raw materials</t>
  </si>
  <si>
    <t>Work in process</t>
  </si>
  <si>
    <t>Finished goods</t>
  </si>
  <si>
    <t>FIFO inventories</t>
  </si>
  <si>
    <t>Excess of FIFO over LIFO</t>
  </si>
  <si>
    <t>Total inventories</t>
  </si>
  <si>
    <t>Property, Plant and Equipment (Details) - USD ($) $ in Thousands</t>
  </si>
  <si>
    <t>Gross property, plant and equipment</t>
  </si>
  <si>
    <t>Accumulated depreciation</t>
  </si>
  <si>
    <t>Net property, plant and equipment</t>
  </si>
  <si>
    <t>Depreciation expense</t>
  </si>
  <si>
    <t>Buildings and building fixtures</t>
  </si>
  <si>
    <t>Buildings and building fixtures | Minimum</t>
  </si>
  <si>
    <t>Estimated Useful Lives</t>
  </si>
  <si>
    <t>Buildings and building fixtures | Maximum</t>
  </si>
  <si>
    <t>40 years</t>
  </si>
  <si>
    <t>Machinery and equipment</t>
  </si>
  <si>
    <t>Machinery and equipment | Minimum</t>
  </si>
  <si>
    <t>Machinery and equipment | Maximum</t>
  </si>
  <si>
    <t>Information systems and software</t>
  </si>
  <si>
    <t>Information systems and software | Minimum</t>
  </si>
  <si>
    <t>Information systems and software | Maximum</t>
  </si>
  <si>
    <t>Land</t>
  </si>
  <si>
    <t>Land improvements</t>
  </si>
  <si>
    <t>Land improvements | Minimum</t>
  </si>
  <si>
    <t>Land improvements | Maximum</t>
  </si>
  <si>
    <t>30 years</t>
  </si>
  <si>
    <t>Transportation equipment</t>
  </si>
  <si>
    <t>Transportation equipment | Minimum</t>
  </si>
  <si>
    <t>Transportation equipment | Maximum</t>
  </si>
  <si>
    <t>Furniture and fixtures</t>
  </si>
  <si>
    <t>Furniture and fixtures | Minimum</t>
  </si>
  <si>
    <t>Furniture and fixtures | Maximum</t>
  </si>
  <si>
    <t>Construction in progress</t>
  </si>
  <si>
    <t>Goodwill and Other Intangible Assets - Goodwill Roll-forward (Details) $ in Thousands</t>
  </si>
  <si>
    <t>Balance at beginning of period</t>
  </si>
  <si>
    <t>Translation adjustment</t>
  </si>
  <si>
    <t>Balance at end of period</t>
  </si>
  <si>
    <t>Upholstery Segment</t>
  </si>
  <si>
    <t>Retail Segment</t>
  </si>
  <si>
    <t>Retail Segment | Goodwill</t>
  </si>
  <si>
    <t>Key assumptions used in assessment of goodwill</t>
  </si>
  <si>
    <t>Tax rate (as a percent)</t>
  </si>
  <si>
    <t>24.00%</t>
  </si>
  <si>
    <t>Retail Segment | Goodwill | Discount rate</t>
  </si>
  <si>
    <t>Rate (as a percent)</t>
  </si>
  <si>
    <t>Retail Segment | Goodwill | Terminal growth rate</t>
  </si>
  <si>
    <t>Corporate and Other</t>
  </si>
  <si>
    <t>Corporate and Other | Goodwill</t>
  </si>
  <si>
    <t>24.90%</t>
  </si>
  <si>
    <t>Corporate and Other | Goodwill | Discount rate</t>
  </si>
  <si>
    <t>Corporate and Other | Goodwill | Terminal growth rate</t>
  </si>
  <si>
    <t>Goodwill and Other Intangible Assets - Intangible Assets (Details) - USD ($) $ in Thousands</t>
  </si>
  <si>
    <t>Roll-forward of other intangible assets</t>
  </si>
  <si>
    <t>Amortization</t>
  </si>
  <si>
    <t>Trade Names</t>
  </si>
  <si>
    <t>Reacquired Rights</t>
  </si>
  <si>
    <t>Other Intangible Assets</t>
  </si>
  <si>
    <t>Investments - Other Investments (Details)</t>
  </si>
  <si>
    <t>Cost-basis investments</t>
  </si>
  <si>
    <t>Investments - Components (Details) - USD ($) $ in Thousands</t>
  </si>
  <si>
    <t>Total investments</t>
  </si>
  <si>
    <t>Investments to enhance returns on cash</t>
  </si>
  <si>
    <t>Investments to fund compensation/retirement plans</t>
  </si>
  <si>
    <t>Other investments</t>
  </si>
  <si>
    <t>Marketable securities</t>
  </si>
  <si>
    <t>Held-to-maturity investments</t>
  </si>
  <si>
    <t>Cost basis investments</t>
  </si>
  <si>
    <t>Investments - Unrealized Gains and Losses and Fair Value (Details) - USD ($) $ in Thousands</t>
  </si>
  <si>
    <t>Gross Unrealized Gains</t>
  </si>
  <si>
    <t>Gross Unrealized Losses</t>
  </si>
  <si>
    <t>Fair Value</t>
  </si>
  <si>
    <t>Equity securities</t>
  </si>
  <si>
    <t>Fixed income</t>
  </si>
  <si>
    <t>Other</t>
  </si>
  <si>
    <t>Investments - Sales and Maturities (Details) - USD ($) $ in Thousands</t>
  </si>
  <si>
    <t>Sales of marketable securities</t>
  </si>
  <si>
    <t>Proceeds from sales</t>
  </si>
  <si>
    <t>Gross realized gains</t>
  </si>
  <si>
    <t>Gross realized losses</t>
  </si>
  <si>
    <t>Fair value of available-for-sale securities by contractual maturity</t>
  </si>
  <si>
    <t>Fair value, available-for-sale securities with contractual maturity within one year</t>
  </si>
  <si>
    <t>Fair value, available-for-sale securities with contractual maturity within two to five years</t>
  </si>
  <si>
    <t>Fair value, available-for-sale securities with contractual maturity within six to ten years</t>
  </si>
  <si>
    <t>Fair value, available-for-sale securities with contractual maturity after ten years</t>
  </si>
  <si>
    <t>Accrued Expenses and Other Current Liabilities (Details) - USD ($) $ in Thousands</t>
  </si>
  <si>
    <t>Payroll and other compensation</t>
  </si>
  <si>
    <t>Accrued product warranty, current portion</t>
  </si>
  <si>
    <t>Deferred Revenue</t>
  </si>
  <si>
    <t>Debt (Details) - USD ($) $ in Thousands</t>
  </si>
  <si>
    <t>Less: current portion</t>
  </si>
  <si>
    <t>Cash paid for interest</t>
  </si>
  <si>
    <t>Capital leases</t>
  </si>
  <si>
    <t>Total debt</t>
  </si>
  <si>
    <t>Maturities of long-term capital leases</t>
  </si>
  <si>
    <t>Fiscal 2020</t>
  </si>
  <si>
    <t>Capital leases | Minimum</t>
  </si>
  <si>
    <t>Interest rate (as a percent)</t>
  </si>
  <si>
    <t>2.60%</t>
  </si>
  <si>
    <t>Capital leases | Maximum</t>
  </si>
  <si>
    <t>2.70%</t>
  </si>
  <si>
    <t>Revolving credit facility</t>
  </si>
  <si>
    <t>Borrowings outstanding</t>
  </si>
  <si>
    <t>Excess availability</t>
  </si>
  <si>
    <t>Credit commitment</t>
  </si>
  <si>
    <t>Operating Leases (Details) - USD ($) $ in Thousands</t>
  </si>
  <si>
    <t>Total rent liability</t>
  </si>
  <si>
    <t>Future minimum rentals for all non-cancelable operating leases</t>
  </si>
  <si>
    <t>2020</t>
  </si>
  <si>
    <t>2021</t>
  </si>
  <si>
    <t>2022</t>
  </si>
  <si>
    <t>2023</t>
  </si>
  <si>
    <t>2024</t>
  </si>
  <si>
    <t>2025 and beyond</t>
  </si>
  <si>
    <t>Total Future Minimum Rentals</t>
  </si>
  <si>
    <t>Future rental income from subleases</t>
  </si>
  <si>
    <t>Total Future Minimum Income</t>
  </si>
  <si>
    <t>Rental expense and rental income for operating leases</t>
  </si>
  <si>
    <t>Rental expense</t>
  </si>
  <si>
    <t>Rental income</t>
  </si>
  <si>
    <t>Employee Benefits - Deferred Compensation (Details) - USD ($) $ in Millions</t>
  </si>
  <si>
    <t>401(k)</t>
  </si>
  <si>
    <t>Retirement and Welfare</t>
  </si>
  <si>
    <t>Employer contributions</t>
  </si>
  <si>
    <t>PCRP | Maximum</t>
  </si>
  <si>
    <t>Period of benefit payments</t>
  </si>
  <si>
    <t>20 years</t>
  </si>
  <si>
    <t>PCRP | Minimum</t>
  </si>
  <si>
    <t>PCRP | Other current liabilities</t>
  </si>
  <si>
    <t>Deferred compensation arrangement obligations</t>
  </si>
  <si>
    <t>PCRP | Other long-term liabilities</t>
  </si>
  <si>
    <t>Executive deferred compensation plan | Other long-term liabilities</t>
  </si>
  <si>
    <t>Executive deferred compensation plan | Other current assets</t>
  </si>
  <si>
    <t>Market value of mutual funds</t>
  </si>
  <si>
    <t>Executive deferred compensation plan | Other current assets | Maximum</t>
  </si>
  <si>
    <t>Executive deferred compensation plan and PCRP | Other long-term assets</t>
  </si>
  <si>
    <t>Cash surrender value of life insurance contracts</t>
  </si>
  <si>
    <t>Employee Benefits - Non-qualified Plan (Details) - USD ($) $ in Thousands</t>
  </si>
  <si>
    <t>Non-qualified defined benefit retirement plan (not funded)</t>
  </si>
  <si>
    <t>Total cost recognized</t>
  </si>
  <si>
    <t>Actuarial loss recognized in accumulated other comprehensive loss</t>
  </si>
  <si>
    <t>Benefit payments</t>
  </si>
  <si>
    <t>Future benefit payments expected annually for the next ten years</t>
  </si>
  <si>
    <t>Discount rate used to determine benefit obligations (as a percent)</t>
  </si>
  <si>
    <t>3.90%</t>
  </si>
  <si>
    <t>4.10%</t>
  </si>
  <si>
    <t>Non-qualified defined benefit retirement plan (not funded) | Other long-term liabilities</t>
  </si>
  <si>
    <t>Plan obligations</t>
  </si>
  <si>
    <t>Employee Benefits - Net Periodic Pension Cost and Retirement Costs (Details) - USD ($) $ in Thousands</t>
  </si>
  <si>
    <t>Components of net periodic pension cost</t>
  </si>
  <si>
    <t>Total retirement costs (excluding non-qualified defined benefit retirement plan)</t>
  </si>
  <si>
    <t>Defined contribution plan cost</t>
  </si>
  <si>
    <t>PCRP</t>
  </si>
  <si>
    <t>Defined benefit pension plan for factory hourly employees (funded)</t>
  </si>
  <si>
    <t>Service cost</t>
  </si>
  <si>
    <t>Interest cost</t>
  </si>
  <si>
    <t>Expected return on plan assets</t>
  </si>
  <si>
    <t>Net amortization and deferral</t>
  </si>
  <si>
    <t>Net periodic pension cost</t>
  </si>
  <si>
    <t>Employee Benefits - Employee Vacation Policy Changes (Details) $ in Millions</t>
  </si>
  <si>
    <t>Employee Vacation Policy Changes</t>
  </si>
  <si>
    <t>Non-cash gain due to change in employee vacation policy</t>
  </si>
  <si>
    <t>Incremental expense due to change in employee vacation policy</t>
  </si>
  <si>
    <t>Product Warranties (Details) - USD ($) $ in Thousands</t>
  </si>
  <si>
    <t>Balance as of the beginning of the period</t>
  </si>
  <si>
    <t>Accruals during the period</t>
  </si>
  <si>
    <t>Settlements during the period</t>
  </si>
  <si>
    <t>Balance as of the end of the period</t>
  </si>
  <si>
    <t>Product warranty liability included in accrued expenses and other current liabilities</t>
  </si>
  <si>
    <t>Minimum | Upholstery Segment</t>
  </si>
  <si>
    <t>Percentage of warranty liability relating to the segment</t>
  </si>
  <si>
    <t>90.00%</t>
  </si>
  <si>
    <t>Fabric and leather</t>
  </si>
  <si>
    <t>Warranty term</t>
  </si>
  <si>
    <t>1 year</t>
  </si>
  <si>
    <t>Cushions and padding | Minimum</t>
  </si>
  <si>
    <t>Cushions and padding | Maximum</t>
  </si>
  <si>
    <t>Labor costs relating to parts</t>
  </si>
  <si>
    <t>Stock-Based Compensation - Plans and Expense (Details) - USD ($) $ in Thousands, shares in Millions</t>
  </si>
  <si>
    <t>Stock-based compensation expense recognized for outstanding grants</t>
  </si>
  <si>
    <t>Equity-based awards expense</t>
  </si>
  <si>
    <t>Liability-based awards expense</t>
  </si>
  <si>
    <t>Total stock-based compensation expense</t>
  </si>
  <si>
    <t>2017 Omnibus Incentive Plan</t>
  </si>
  <si>
    <t>Aggregate number of common shares that may be issued through awards (in shares)</t>
  </si>
  <si>
    <t>Stock-Based Compensation - Stock Options (Details) - USD ($) $ / shares in Units, $ in Thousands</t>
  </si>
  <si>
    <t>Expense recognized</t>
  </si>
  <si>
    <t>Vesting period</t>
  </si>
  <si>
    <t>4 years</t>
  </si>
  <si>
    <t>Stock Options</t>
  </si>
  <si>
    <t>10 months</t>
  </si>
  <si>
    <t>Cash received for exercises of stock options</t>
  </si>
  <si>
    <t>Number of Shares</t>
  </si>
  <si>
    <t>Outstanding at beginning of period (in shares)</t>
  </si>
  <si>
    <t>Granted (in shares)</t>
  </si>
  <si>
    <t>Canceled (in shares)</t>
  </si>
  <si>
    <t>Exercised (in shares)</t>
  </si>
  <si>
    <t>Outstanding at end of period (in shares)</t>
  </si>
  <si>
    <t>Exercisable (in shares)</t>
  </si>
  <si>
    <t>Weighted Average Exercise Price</t>
  </si>
  <si>
    <t>Outstanding at beginning of period (in dollars per share)</t>
  </si>
  <si>
    <t>Granted (in dollars per share)</t>
  </si>
  <si>
    <t>Canceled (in dollars per share)</t>
  </si>
  <si>
    <t>Exercised (in dollars per share)</t>
  </si>
  <si>
    <t>Outstanding at end of period (in dollars per share)</t>
  </si>
  <si>
    <t>Exercisable (in dollars per share)</t>
  </si>
  <si>
    <t>Additional information</t>
  </si>
  <si>
    <t>Weighted Average Remaining Contractual Term, Outstanding</t>
  </si>
  <si>
    <t>7 years 8 months 12 days</t>
  </si>
  <si>
    <t>7 years 4 months 24 days</t>
  </si>
  <si>
    <t>Weighted Average Remaining Contractual Term, Exercisable</t>
  </si>
  <si>
    <t>6 years 9 months 18 days</t>
  </si>
  <si>
    <t>Aggregate Intrinsic Value, Outstanding</t>
  </si>
  <si>
    <t>Aggregate Intrinsic Value, Exercised</t>
  </si>
  <si>
    <t>Aggregate Intrinsic Value, Exercisable</t>
  </si>
  <si>
    <t>Unrecognized compensation cost</t>
  </si>
  <si>
    <t>Period for recognition of unrecognized compensation costs</t>
  </si>
  <si>
    <t>1 year 8 months 12 days</t>
  </si>
  <si>
    <t>Vested during the period (in shares)</t>
  </si>
  <si>
    <t>Fair value assumptions</t>
  </si>
  <si>
    <t>Risk-free interest rate (as a percent)</t>
  </si>
  <si>
    <t>2.82%</t>
  </si>
  <si>
    <t>1.84%</t>
  </si>
  <si>
    <t>1.30%</t>
  </si>
  <si>
    <t>Dividend rate (as a percent)</t>
  </si>
  <si>
    <t>1.45%</t>
  </si>
  <si>
    <t>1.61%</t>
  </si>
  <si>
    <t>1.54%</t>
  </si>
  <si>
    <t>Expected life in years</t>
  </si>
  <si>
    <t>Stock price volatility (as a percent)</t>
  </si>
  <si>
    <t>33.07%</t>
  </si>
  <si>
    <t>32.12%</t>
  </si>
  <si>
    <t>38.87%</t>
  </si>
  <si>
    <t>Fair value per share (in dollars per share)</t>
  </si>
  <si>
    <t>Stock Options | Minimum</t>
  </si>
  <si>
    <t>Purchase price of common stock at date of grant (as a percent)</t>
  </si>
  <si>
    <t>100.00%</t>
  </si>
  <si>
    <t>Stock Options | Selling, general and administrative expense</t>
  </si>
  <si>
    <t>Stock Options | Former Long-Term Equity Award Plan</t>
  </si>
  <si>
    <t>Award expiration term</t>
  </si>
  <si>
    <t>Stock-Based Compensation - SARs (Details) - USD ($) $ / shares in Units, $ in Thousands</t>
  </si>
  <si>
    <t>Stock Appreciation Rights</t>
  </si>
  <si>
    <t>Term of award</t>
  </si>
  <si>
    <t>Stock Appreciation Rights | Fiscal 2013 Grant</t>
  </si>
  <si>
    <t>Stock Appreciation Rights | Fiscal 2014 Grant</t>
  </si>
  <si>
    <t>Stock Appreciation Rights | Selling, general and administrative expense</t>
  </si>
  <si>
    <t>Stock-Based Compensation - Restricted Stock and RSUs (Details) - USD ($) $ / shares in Units, shares in Thousands, $ in Thousands</t>
  </si>
  <si>
    <t>Restricted Stock | Employees</t>
  </si>
  <si>
    <t>Percentage vesting each year from date of grant</t>
  </si>
  <si>
    <t>25.00%</t>
  </si>
  <si>
    <t>Period from grant date for first vesting</t>
  </si>
  <si>
    <t>1 year 9 months 18 days</t>
  </si>
  <si>
    <t>Shares</t>
  </si>
  <si>
    <t>Non-vested at beginning of period (in shares)</t>
  </si>
  <si>
    <t>Vested (in shares)</t>
  </si>
  <si>
    <t>Non-vested at end of period (in shares)</t>
  </si>
  <si>
    <t>Weighted Average Grant Date Fair Value</t>
  </si>
  <si>
    <t>Non-vested at beginning of period (in dollars per share)</t>
  </si>
  <si>
    <t>Vested (in dollars per share)</t>
  </si>
  <si>
    <t>Non-vested at end of period (in dollars per share)</t>
  </si>
  <si>
    <t>Restricted Stock | Non-Employee Directors</t>
  </si>
  <si>
    <t>Restricted Stock | Non-Employee Directors | Maximum</t>
  </si>
  <si>
    <t>Restricted Stock | Selling, general and administrative expense | Employees</t>
  </si>
  <si>
    <t>Restricted Stock | Selling, general and administrative expense | Non-Employee Directors</t>
  </si>
  <si>
    <t>Stock-Based Compensation - Performance Awards (Details) - USD ($) $ / shares in Units, shares in Thousands, $ in Thousands</t>
  </si>
  <si>
    <t>Equity based compensation expenses</t>
  </si>
  <si>
    <t>Performance Awards</t>
  </si>
  <si>
    <t>Percentage of payout dependent on financial performance</t>
  </si>
  <si>
    <t>80.00%</t>
  </si>
  <si>
    <t>Percentage of payout dependent on total shareholder return</t>
  </si>
  <si>
    <t>20.00%</t>
  </si>
  <si>
    <t>Performance Awards | Minimum</t>
  </si>
  <si>
    <t>Performance award opportunity as a percentage of target award</t>
  </si>
  <si>
    <t>50.00%</t>
  </si>
  <si>
    <t>Performance Awards | Maximum</t>
  </si>
  <si>
    <t>200.00%</t>
  </si>
  <si>
    <t>Performance awards, performance period</t>
  </si>
  <si>
    <t>Performance-Based Shares</t>
  </si>
  <si>
    <t>1 year 4 months 24 days</t>
  </si>
  <si>
    <t>Performance-Based Shares | Fiscal 2015 Grant</t>
  </si>
  <si>
    <t>Performance-Based Shares | Fiscal 2016 Grant</t>
  </si>
  <si>
    <t>Performance-Based Shares | Fiscal 2017 Grant</t>
  </si>
  <si>
    <t>Performance-Based Shares | Fiscal 2018 Grant</t>
  </si>
  <si>
    <t>Performance-Based Shares | Fiscal 2019 Grant</t>
  </si>
  <si>
    <t>Performance-Based Shares, vesting based on performance goals | Fiscal 2017 Grant</t>
  </si>
  <si>
    <t>Performance-Based Shares, vesting based on performance goals | Fiscal 2018 Grant</t>
  </si>
  <si>
    <t>Performance-Based Shares, vesting based on performance goals | Fiscal 2019 Grant</t>
  </si>
  <si>
    <t>Performance Based Shares, vesting based on market conditions | Fiscal 2017 Grant</t>
  </si>
  <si>
    <t>Performance Based Shares, vesting based on market conditions | Fiscal 2018 Grant</t>
  </si>
  <si>
    <t>Performance Based Shares, vesting based on market conditions | Fiscal 2019 Grant</t>
  </si>
  <si>
    <t>Stock Based Compensation - Previously Granted Deferred Stock (Details) - USD ($) $ in Thousands</t>
  </si>
  <si>
    <t>Previously Granted Deferred Stock Units</t>
  </si>
  <si>
    <t>Non-Employee Directors | Deferred Stock Units</t>
  </si>
  <si>
    <t>Award common share equivalent (in shares)</t>
  </si>
  <si>
    <t>Deferred stock units outstanding (in shares)</t>
  </si>
  <si>
    <t>Non-Employee Directors | Deferred Stock Units | Selling, general and administrative expense</t>
  </si>
  <si>
    <t>Other long-term liabilities | Non-Employee Directors | Deferred Stock Units</t>
  </si>
  <si>
    <t>Liability related to awards</t>
  </si>
  <si>
    <t>Accumulated Other Comprehensive Loss (Details) - USD ($) $ in Thousands</t>
  </si>
  <si>
    <t>Balance</t>
  </si>
  <si>
    <t>Amount of pension termination charge reclassified from AOCI</t>
  </si>
  <si>
    <t>Changes before reclassifications</t>
  </si>
  <si>
    <t>Cumulative effect adjustment</t>
  </si>
  <si>
    <t>Amounts reclassified to net income</t>
  </si>
  <si>
    <t>Tax effect</t>
  </si>
  <si>
    <t>Other comprehensive income (loss) attributable to La-Z-Boy Incorporated</t>
  </si>
  <si>
    <t>Cumulative effect adjustment - unrealized gains on equity investments</t>
  </si>
  <si>
    <t>Cumulative effect adjustment - tax expense</t>
  </si>
  <si>
    <t>Translation Adjustment</t>
  </si>
  <si>
    <t>Change in Fair Value of Cash Flow Hedge</t>
  </si>
  <si>
    <t>Unrealized Gain on Marketable Securities</t>
  </si>
  <si>
    <t>Net Pension Amortization and Net Actuarial Gain (Loss)</t>
  </si>
  <si>
    <t>Revenue Recognition - Disaggregation (Details) $ in Thousands</t>
  </si>
  <si>
    <t>Consolidated Net Sales</t>
  </si>
  <si>
    <t>Operating Segments</t>
  </si>
  <si>
    <t>Operating Segments | Motion Upholstery Furniture</t>
  </si>
  <si>
    <t>Operating Segments | Stationary Upholstery Furniture</t>
  </si>
  <si>
    <t>Operating Segments | Bedroom Furniture</t>
  </si>
  <si>
    <t>Operating Segments | Dining Room Furniture</t>
  </si>
  <si>
    <t>Operating Segments | Occasional Furniture</t>
  </si>
  <si>
    <t>Operating Segments | Other</t>
  </si>
  <si>
    <t>Operating Segments | Upholstery Segment</t>
  </si>
  <si>
    <t>Operating Segments | Upholstery Segment | Motion Upholstery Furniture</t>
  </si>
  <si>
    <t>Operating Segments | Upholstery Segment | Stationary Upholstery Furniture</t>
  </si>
  <si>
    <t>Operating Segments | Upholstery Segment | Occasional Furniture</t>
  </si>
  <si>
    <t>Operating Segments | Upholstery Segment | Other</t>
  </si>
  <si>
    <t>Operating Segments | Casegoods Segment</t>
  </si>
  <si>
    <t>Operating Segments | Casegoods Segment | Stationary Upholstery Furniture</t>
  </si>
  <si>
    <t>Operating Segments | Casegoods Segment | Bedroom Furniture</t>
  </si>
  <si>
    <t>Operating Segments | Casegoods Segment | Dining Room Furniture</t>
  </si>
  <si>
    <t>Operating Segments | Casegoods Segment | Occasional Furniture</t>
  </si>
  <si>
    <t>Operating Segments | Casegoods Segment | Other</t>
  </si>
  <si>
    <t>Operating Segments | Retail Segment</t>
  </si>
  <si>
    <t>Operating Segments | Retail Segment | Motion Upholstery Furniture</t>
  </si>
  <si>
    <t>Operating Segments | Retail Segment | Stationary Upholstery Furniture</t>
  </si>
  <si>
    <t>Operating Segments | Retail Segment | Bedroom Furniture</t>
  </si>
  <si>
    <t>Operating Segments | Retail Segment | Dining Room Furniture</t>
  </si>
  <si>
    <t>Operating Segments | Retail Segment | Occasional Furniture</t>
  </si>
  <si>
    <t>Operating Segments | Retail Segment | Other</t>
  </si>
  <si>
    <t>Corporate and Other | Corporate and Other, non-segment</t>
  </si>
  <si>
    <t>Corporate and Other | Corporate and Other, non-segment | Stationary Upholstery Furniture</t>
  </si>
  <si>
    <t>Corporate and Other | Corporate and Other, non-segment | Bedroom Furniture</t>
  </si>
  <si>
    <t>Corporate and Other | Corporate and Other, non-segment | Dining Room Furniture</t>
  </si>
  <si>
    <t>Corporate and Other | Corporate and Other, non-segment | Occasional Furniture</t>
  </si>
  <si>
    <t>Corporate and Other | Corporate and Other, non-segment | Other</t>
  </si>
  <si>
    <t>Eliminations</t>
  </si>
  <si>
    <t>Revenue Recognition - Additional Information (Details) - USD ($) $ in Millions</t>
  </si>
  <si>
    <t>Other receivables, included in other current assets</t>
  </si>
  <si>
    <t>Customer deposits, included in accrued expenses and other current liabilities</t>
  </si>
  <si>
    <t>Deferred revenues, included in accrued expenses and other current liabilities</t>
  </si>
  <si>
    <t>Revenue recognized related to contract liabilities</t>
  </si>
  <si>
    <t>Revenue, practical expedient elected for financing components of contracts with one year or less duration</t>
  </si>
  <si>
    <t>true</t>
  </si>
  <si>
    <t>Segment Information - Reportable and Operating Segments (Details)</t>
  </si>
  <si>
    <t>Apr. 27, 2019storesegmentitem</t>
  </si>
  <si>
    <t>Number of operating segments</t>
  </si>
  <si>
    <t>Number of reportable segments</t>
  </si>
  <si>
    <t>Casegoods Segment</t>
  </si>
  <si>
    <t>Number of brands | item</t>
  </si>
  <si>
    <t>Number of Stores | store</t>
  </si>
  <si>
    <t>Segment Information - Income Statement Information (Details) - USD ($) $ in Thousands</t>
  </si>
  <si>
    <t>Operating Income (Loss)</t>
  </si>
  <si>
    <t>Other expense, net</t>
  </si>
  <si>
    <t>Depreciation and Amortization</t>
  </si>
  <si>
    <t>Capital Expenditures</t>
  </si>
  <si>
    <t>Assets</t>
  </si>
  <si>
    <t>Corporate and Other, non-segment</t>
  </si>
  <si>
    <t>Eliminations | Upholstery Segment</t>
  </si>
  <si>
    <t>Eliminations | Casegoods Segment</t>
  </si>
  <si>
    <t>Eliminations | Corporate and Other, non-segment</t>
  </si>
  <si>
    <t>Unallocated</t>
  </si>
  <si>
    <t>Segment Information - Geographic Information (Details) - USD ($) $ in Thousands</t>
  </si>
  <si>
    <t>Geographic Information</t>
  </si>
  <si>
    <t>Long-lived assets</t>
  </si>
  <si>
    <t>Geographic concentration | Sales</t>
  </si>
  <si>
    <t>Percentage of sales</t>
  </si>
  <si>
    <t>Domestic/United States</t>
  </si>
  <si>
    <t>Domestic/United States | Geographic concentration | Sales</t>
  </si>
  <si>
    <t>89.00%</t>
  </si>
  <si>
    <t>87.00%</t>
  </si>
  <si>
    <t>88.00%</t>
  </si>
  <si>
    <t>International</t>
  </si>
  <si>
    <t>Canada | Geographic concentration | Sales</t>
  </si>
  <si>
    <t>6.00%</t>
  </si>
  <si>
    <t>7.00%</t>
  </si>
  <si>
    <t>Other | Geographic concentration | Sales</t>
  </si>
  <si>
    <t>5.00%</t>
  </si>
  <si>
    <t>Income Taxes (Details) - USD ($) $ in Thousands</t>
  </si>
  <si>
    <t>Estimated effects of the transition tax</t>
  </si>
  <si>
    <t>Income from continuing operations before income taxes</t>
  </si>
  <si>
    <t>United States</t>
  </si>
  <si>
    <t>Foreign</t>
  </si>
  <si>
    <t>Federal:</t>
  </si>
  <si>
    <t>- current</t>
  </si>
  <si>
    <t>- deferred</t>
  </si>
  <si>
    <t>State:</t>
  </si>
  <si>
    <t>Foreign:</t>
  </si>
  <si>
    <t>Total income tax expense</t>
  </si>
  <si>
    <t>Reconciliation of effective tax rate as it differs from the U.S. federal income tax rate</t>
  </si>
  <si>
    <t>Statutory tax rate (as a percent)</t>
  </si>
  <si>
    <t>21.00%</t>
  </si>
  <si>
    <t>30.40%</t>
  </si>
  <si>
    <t>35.00%</t>
  </si>
  <si>
    <t>Increase (reduction) in income taxes resulting from:</t>
  </si>
  <si>
    <t>Re-measurement of deferred taxes for changes in statutory U.S. tax rate (as a percent)</t>
  </si>
  <si>
    <t>(0.20%)</t>
  </si>
  <si>
    <t>7.80%</t>
  </si>
  <si>
    <t>State income taxes, net of federal benefit (as a percent)</t>
  </si>
  <si>
    <t>3.30%</t>
  </si>
  <si>
    <t>Tax effect of defined benefit pension plan termination (as a percent)</t>
  </si>
  <si>
    <t>U.S. manufacturing benefit (as a percent)</t>
  </si>
  <si>
    <t>(1.50%)</t>
  </si>
  <si>
    <t>(2.40%)</t>
  </si>
  <si>
    <t>Change in valuation allowance (as a percent)</t>
  </si>
  <si>
    <t>0.60%</t>
  </si>
  <si>
    <t>(0.30%)</t>
  </si>
  <si>
    <t>(1.00%)</t>
  </si>
  <si>
    <t>U.S. research tax credits (as a percent)</t>
  </si>
  <si>
    <t>(0.80%)</t>
  </si>
  <si>
    <t>(1.90%)</t>
  </si>
  <si>
    <t>Miscellaneous items (as a percent)</t>
  </si>
  <si>
    <t>(1.10%)</t>
  </si>
  <si>
    <t>Effective tax rate (as a percent)</t>
  </si>
  <si>
    <t>26.40%</t>
  </si>
  <si>
    <t>36.70%</t>
  </si>
  <si>
    <t>33.50%</t>
  </si>
  <si>
    <t>Undistributed earnings, reinvested</t>
  </si>
  <si>
    <t>Potential deferred tax attributable to undistributed foreign earnings</t>
  </si>
  <si>
    <t>Deferred and other compensation</t>
  </si>
  <si>
    <t>State income tax - net operating losses, credits and other</t>
  </si>
  <si>
    <t>Warranty</t>
  </si>
  <si>
    <t>Rent</t>
  </si>
  <si>
    <t>Workers' compensation</t>
  </si>
  <si>
    <t>Employee benefits</t>
  </si>
  <si>
    <t>Federal net operating losses, credits</t>
  </si>
  <si>
    <t>Pension</t>
  </si>
  <si>
    <t>Valuation allowance</t>
  </si>
  <si>
    <t>Total deferred tax assets</t>
  </si>
  <si>
    <t>Liabilities</t>
  </si>
  <si>
    <t>Goodwill and other intangibles</t>
  </si>
  <si>
    <t>Net deferred tax assets</t>
  </si>
  <si>
    <t>Deferred tax assets associated with loss carryforwards</t>
  </si>
  <si>
    <t>Various U.S. state net operating losses (excluding federal tax effect)</t>
  </si>
  <si>
    <t>Foreign net operating losses</t>
  </si>
  <si>
    <t>Foreign capital losses</t>
  </si>
  <si>
    <t>Future taxable income needed to fully recover net deferred tax assets</t>
  </si>
  <si>
    <t>Income Taxes - Valuation Allowance (Details) $ in Thousands</t>
  </si>
  <si>
    <t>Valuation Allowance, beginning of the period</t>
  </si>
  <si>
    <t>Change</t>
  </si>
  <si>
    <t>Valuation Allowance, end of the period</t>
  </si>
  <si>
    <t>U.S. Federal</t>
  </si>
  <si>
    <t>U.S. state</t>
  </si>
  <si>
    <t>Income Taxes - Unrecognized Tax Benefits (Details) - USD ($) $ in Thousands</t>
  </si>
  <si>
    <t>Balance at the beginning of the period</t>
  </si>
  <si>
    <t>Additions:</t>
  </si>
  <si>
    <t>Positions taken during the current year</t>
  </si>
  <si>
    <t>Positions taken during the prior year</t>
  </si>
  <si>
    <t>Reductions:</t>
  </si>
  <si>
    <t>Decreases related to settlements with taxing authorities</t>
  </si>
  <si>
    <t>Reductions resulting from the lapse of the statue of limitations</t>
  </si>
  <si>
    <t>Balance at the end of the period</t>
  </si>
  <si>
    <t>Interest and penalties accrued</t>
  </si>
  <si>
    <t>Recognition of unrecognized tax benefit that would decrease the effective tax rate</t>
  </si>
  <si>
    <t>Expected decrease in unrecognized tax benefits within the next 12 months</t>
  </si>
  <si>
    <t>Cash paid for taxes (net of refunds received)</t>
  </si>
  <si>
    <t>Earnings per Share - Reconciliation (Details) - USD ($) shares in Thousands, $ in Thousands</t>
  </si>
  <si>
    <t>Numerator (basic and diluted):</t>
  </si>
  <si>
    <t>Income allocated to participating securities, basic</t>
  </si>
  <si>
    <t>Income allocated to participating securities, diluted</t>
  </si>
  <si>
    <t>Net income available to common shareholders, basic</t>
  </si>
  <si>
    <t>Net income available to common shareholders, diluted</t>
  </si>
  <si>
    <t>Denominator:</t>
  </si>
  <si>
    <t>Basic weighted average common shares outstanding (in shares)</t>
  </si>
  <si>
    <t>Add:</t>
  </si>
  <si>
    <t>Contingent common shares (in shares)</t>
  </si>
  <si>
    <t>Stock option dilution (in shares)</t>
  </si>
  <si>
    <t>Diluted weighted average common shares outstanding (in shares)</t>
  </si>
  <si>
    <t>Earnings per Share - Antidilutive Securities (Details) - Outstanding options shares in Millions</t>
  </si>
  <si>
    <t>Apr. 27, 2019$ / sharesshares</t>
  </si>
  <si>
    <t>Anti-dilutive options</t>
  </si>
  <si>
    <t>Outstanding options excluded from diluted share calculation (in shares) | shares</t>
  </si>
  <si>
    <t>Weighted average exercise price of options excluded from diluted share calculation (in dollars per share) | $ / shares</t>
  </si>
  <si>
    <t>Fair Value Measurements - Hierarchy and Transfers (Details) - USD ($) $ in Thousands</t>
  </si>
  <si>
    <t>Transfers from Level 1 to Level 2 assets</t>
  </si>
  <si>
    <t>Transfers from Level 2 to Level 1 assets</t>
  </si>
  <si>
    <t>Transfers from Level 1 to Level 2 liabilities</t>
  </si>
  <si>
    <t>Transfers from Level 2 to Level 1 liabilities</t>
  </si>
  <si>
    <t>Transfers into Level 3 assets</t>
  </si>
  <si>
    <t>Transfers out of Level 3 assets</t>
  </si>
  <si>
    <t>Transfers into Level 3 liabilities</t>
  </si>
  <si>
    <t>Transfers out of Level 3 liabilities</t>
  </si>
  <si>
    <t>Recurring basis | Level 1</t>
  </si>
  <si>
    <t>Recurring basis | Level 2</t>
  </si>
  <si>
    <t>Recurring basis | Level 3</t>
  </si>
  <si>
    <t>Contingent consideration liability</t>
  </si>
  <si>
    <t>Fair Value Measurements - Level 3 Investments (Details) $ in Millions</t>
  </si>
  <si>
    <t>Apr. 27, 2019USD ($)company</t>
  </si>
  <si>
    <t>Fair Value, Assets and Liabilities Measured on Recurring and Nonrecurring Basis</t>
  </si>
  <si>
    <t>Increase in fair value of liability | $</t>
  </si>
  <si>
    <t>Discount rate for fiscal 2021 milestone contingent consideration</t>
  </si>
  <si>
    <t>4.20%</t>
  </si>
  <si>
    <t>Discount rate for fiscal 2023 milestone contingent consideration</t>
  </si>
  <si>
    <t>4.70%</t>
  </si>
  <si>
    <t>Level 3</t>
  </si>
  <si>
    <t>Fair Value Measurements - Level 3 Reconciliation (Details) $ in Thousands</t>
  </si>
  <si>
    <t>Balance at beginning of the year</t>
  </si>
  <si>
    <t>Purchases</t>
  </si>
  <si>
    <t>Balance at end of the year</t>
  </si>
  <si>
    <t>Write-up, net</t>
  </si>
  <si>
    <t>Fair Value Measurements - Net Asset Value (Details) - USD ($) $ in Millions</t>
  </si>
  <si>
    <t>Fair Value Measured Using Net Asset Value</t>
  </si>
  <si>
    <t>SCHEDULE II VALUATION AND QUALIFYING ACCOUNTS (Details) - USD ($) $ in Thousands</t>
  </si>
  <si>
    <t>Allowance for doubtful accounts, deducted from accounts receivable</t>
  </si>
  <si>
    <t>Movement in Valuation Allowances and Reserves</t>
  </si>
  <si>
    <t>Balance at Beginning of Year</t>
  </si>
  <si>
    <t>Charged/(Credited) to Costs and Expenses</t>
  </si>
  <si>
    <t>Charged/(Credited) to Other Accounts</t>
  </si>
  <si>
    <t>Deductions</t>
  </si>
  <si>
    <t>Balance at End of Year</t>
  </si>
  <si>
    <t>Allowance for deferred tax ass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D11" s="5" t="n">
        <v>1290400000</v>
      </c>
    </row>
    <row r="12" spans="1:4">
      <c r="A12" s="4" t="s">
        <v>20</v>
      </c>
      <c r="C12" s="6" t="n">
        <v>46823501</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28</v>
      </c>
    </row>
    <row r="19" spans="1:4">
      <c r="A19" s="4" t="s">
        <v>32</v>
      </c>
      <c r="B19" s="4" t="s">
        <v>28</v>
      </c>
    </row>
    <row r="20" spans="1:4">
      <c r="A20" s="4" t="s">
        <v>33</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5" t="n">
        <v>1745401</v>
      </c>
      <c r="C4" s="5" t="n">
        <v>1583947</v>
      </c>
      <c r="D4" s="5" t="n">
        <v>1520060</v>
      </c>
    </row>
    <row r="5" spans="1:4">
      <c r="A5" s="4" t="s">
        <v>39</v>
      </c>
      <c r="B5" s="6" t="n">
        <v>1042831</v>
      </c>
      <c r="C5" s="6" t="n">
        <v>961200</v>
      </c>
      <c r="D5" s="6" t="n">
        <v>910757</v>
      </c>
    </row>
    <row r="6" spans="1:4">
      <c r="A6" s="4" t="s">
        <v>40</v>
      </c>
      <c r="B6" s="6" t="n">
        <v>702570</v>
      </c>
      <c r="C6" s="6" t="n">
        <v>622747</v>
      </c>
      <c r="D6" s="6" t="n">
        <v>609303</v>
      </c>
    </row>
    <row r="7" spans="1:4">
      <c r="A7" s="4" t="s">
        <v>41</v>
      </c>
      <c r="B7" s="6" t="n">
        <v>572896</v>
      </c>
      <c r="C7" s="6" t="n">
        <v>493378</v>
      </c>
      <c r="D7" s="6" t="n">
        <v>475961</v>
      </c>
    </row>
    <row r="8" spans="1:4">
      <c r="A8" s="4" t="s">
        <v>42</v>
      </c>
      <c r="B8" s="6" t="n">
        <v>129674</v>
      </c>
      <c r="C8" s="6" t="n">
        <v>129369</v>
      </c>
      <c r="D8" s="6" t="n">
        <v>133342</v>
      </c>
    </row>
    <row r="9" spans="1:4">
      <c r="A9" s="4" t="s">
        <v>43</v>
      </c>
      <c r="B9" s="6" t="n">
        <v>-1542</v>
      </c>
      <c r="C9" s="6" t="n">
        <v>-538</v>
      </c>
      <c r="D9" s="6" t="n">
        <v>-1073</v>
      </c>
    </row>
    <row r="10" spans="1:4">
      <c r="A10" s="4" t="s">
        <v>44</v>
      </c>
      <c r="B10" s="6" t="n">
        <v>2103</v>
      </c>
      <c r="C10" s="6" t="n">
        <v>1709</v>
      </c>
      <c r="D10" s="6" t="n">
        <v>981</v>
      </c>
    </row>
    <row r="11" spans="1:4">
      <c r="A11" s="4" t="s">
        <v>45</v>
      </c>
      <c r="B11" s="6" t="n">
        <v>-32671</v>
      </c>
    </row>
    <row r="12" spans="1:4">
      <c r="A12" s="4" t="s">
        <v>46</v>
      </c>
      <c r="B12" s="6" t="n">
        <v>-2237</v>
      </c>
      <c r="C12" s="6" t="n">
        <v>-1650</v>
      </c>
      <c r="D12" s="6" t="n">
        <v>-2510</v>
      </c>
    </row>
    <row r="13" spans="1:4">
      <c r="A13" s="4" t="s">
        <v>47</v>
      </c>
      <c r="B13" s="6" t="n">
        <v>95327</v>
      </c>
      <c r="C13" s="6" t="n">
        <v>128890</v>
      </c>
      <c r="D13" s="6" t="n">
        <v>130740</v>
      </c>
    </row>
    <row r="14" spans="1:4">
      <c r="A14" s="4" t="s">
        <v>48</v>
      </c>
      <c r="B14" s="6" t="n">
        <v>25186</v>
      </c>
      <c r="C14" s="6" t="n">
        <v>47295</v>
      </c>
      <c r="D14" s="6" t="n">
        <v>43756</v>
      </c>
    </row>
    <row r="15" spans="1:4">
      <c r="A15" s="4" t="s">
        <v>49</v>
      </c>
      <c r="B15" s="6" t="n">
        <v>70141</v>
      </c>
      <c r="C15" s="6" t="n">
        <v>81595</v>
      </c>
      <c r="D15" s="6" t="n">
        <v>86984</v>
      </c>
    </row>
    <row r="16" spans="1:4">
      <c r="A16" s="4" t="s">
        <v>50</v>
      </c>
      <c r="B16" s="6" t="n">
        <v>-1567</v>
      </c>
      <c r="C16" s="6" t="n">
        <v>-729</v>
      </c>
      <c r="D16" s="6" t="n">
        <v>-1062</v>
      </c>
    </row>
    <row r="17" spans="1:4">
      <c r="A17" s="4" t="s">
        <v>51</v>
      </c>
      <c r="B17" s="5" t="n">
        <v>68574</v>
      </c>
      <c r="C17" s="5" t="n">
        <v>80866</v>
      </c>
      <c r="D17" s="5" t="n">
        <v>85922</v>
      </c>
    </row>
    <row r="18" spans="1:4">
      <c r="A18" s="4" t="s">
        <v>52</v>
      </c>
      <c r="B18" s="6" t="n">
        <v>46828</v>
      </c>
      <c r="C18" s="6" t="n">
        <v>47621</v>
      </c>
      <c r="D18" s="6" t="n">
        <v>48963</v>
      </c>
    </row>
    <row r="19" spans="1:4">
      <c r="A19" s="4" t="s">
        <v>53</v>
      </c>
      <c r="B19" s="7" t="n">
        <v>1.46</v>
      </c>
      <c r="C19" s="7" t="n">
        <v>1.69</v>
      </c>
      <c r="D19" s="7" t="n">
        <v>1.75</v>
      </c>
    </row>
    <row r="20" spans="1:4">
      <c r="A20" s="4" t="s">
        <v>54</v>
      </c>
      <c r="B20" s="6" t="n">
        <v>47333</v>
      </c>
      <c r="C20" s="6" t="n">
        <v>48135</v>
      </c>
      <c r="D20" s="6" t="n">
        <v>49470</v>
      </c>
    </row>
    <row r="21" spans="1:4">
      <c r="A21" s="4" t="s">
        <v>55</v>
      </c>
      <c r="B21" s="7" t="n">
        <v>1.44</v>
      </c>
      <c r="C21" s="7" t="n">
        <v>1.67</v>
      </c>
      <c r="D21" s="7" t="n">
        <v>1.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v>
      </c>
      <c r="B1" s="2" t="s">
        <v>1</v>
      </c>
    </row>
    <row r="2" spans="1:4">
      <c r="B2" s="2" t="s">
        <v>2</v>
      </c>
      <c r="C2" s="2" t="s">
        <v>35</v>
      </c>
      <c r="D2" s="2" t="s">
        <v>36</v>
      </c>
    </row>
    <row r="3" spans="1:4">
      <c r="A3" s="3" t="s">
        <v>57</v>
      </c>
    </row>
    <row r="4" spans="1:4">
      <c r="A4" s="4" t="s">
        <v>49</v>
      </c>
      <c r="B4" s="5" t="n">
        <v>70141</v>
      </c>
      <c r="C4" s="5" t="n">
        <v>81595</v>
      </c>
      <c r="D4" s="5" t="n">
        <v>86984</v>
      </c>
    </row>
    <row r="5" spans="1:4">
      <c r="A5" s="3" t="s">
        <v>58</v>
      </c>
    </row>
    <row r="6" spans="1:4">
      <c r="A6" s="4" t="s">
        <v>59</v>
      </c>
      <c r="B6" s="6" t="n">
        <v>-2472</v>
      </c>
      <c r="C6" s="6" t="n">
        <v>4435</v>
      </c>
      <c r="D6" s="6" t="n">
        <v>-428</v>
      </c>
    </row>
    <row r="7" spans="1:4">
      <c r="A7" s="4" t="s">
        <v>60</v>
      </c>
      <c r="B7" s="6" t="n">
        <v>-67</v>
      </c>
      <c r="C7" s="6" t="n">
        <v>80</v>
      </c>
      <c r="D7" s="6" t="n">
        <v>360</v>
      </c>
    </row>
    <row r="8" spans="1:4">
      <c r="A8" s="4" t="s">
        <v>61</v>
      </c>
      <c r="B8" s="6" t="n">
        <v>267</v>
      </c>
      <c r="C8" s="6" t="n">
        <v>-376</v>
      </c>
      <c r="D8" s="6" t="n">
        <v>694</v>
      </c>
    </row>
    <row r="9" spans="1:4">
      <c r="A9" s="4" t="s">
        <v>62</v>
      </c>
      <c r="B9" s="6" t="n">
        <v>23807</v>
      </c>
    </row>
    <row r="10" spans="1:4">
      <c r="A10" s="4" t="s">
        <v>63</v>
      </c>
      <c r="B10" s="6" t="n">
        <v>1705</v>
      </c>
      <c r="C10" s="6" t="n">
        <v>4665</v>
      </c>
      <c r="D10" s="6" t="n">
        <v>545</v>
      </c>
    </row>
    <row r="11" spans="1:4">
      <c r="A11" s="4" t="s">
        <v>64</v>
      </c>
      <c r="B11" s="6" t="n">
        <v>23240</v>
      </c>
      <c r="C11" s="6" t="n">
        <v>8804</v>
      </c>
      <c r="D11" s="6" t="n">
        <v>1171</v>
      </c>
    </row>
    <row r="12" spans="1:4">
      <c r="A12" s="4" t="s">
        <v>65</v>
      </c>
      <c r="B12" s="6" t="n">
        <v>93381</v>
      </c>
      <c r="C12" s="6" t="n">
        <v>90399</v>
      </c>
      <c r="D12" s="6" t="n">
        <v>88155</v>
      </c>
    </row>
    <row r="13" spans="1:4">
      <c r="A13" s="4" t="s">
        <v>66</v>
      </c>
      <c r="B13" s="6" t="n">
        <v>-1433</v>
      </c>
      <c r="C13" s="6" t="n">
        <v>-1849</v>
      </c>
      <c r="D13" s="6" t="n">
        <v>-1116</v>
      </c>
    </row>
    <row r="14" spans="1:4">
      <c r="A14" s="4" t="s">
        <v>67</v>
      </c>
      <c r="B14" s="5" t="n">
        <v>91948</v>
      </c>
      <c r="C14" s="5" t="n">
        <v>88550</v>
      </c>
      <c r="D14" s="5" t="n">
        <v>870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row r="7" spans="1:2">
      <c r="A7" s="4" t="s">
        <v>173</v>
      </c>
      <c r="B7" s="4" t="s">
        <v>218</v>
      </c>
    </row>
    <row r="8" spans="1:2">
      <c r="A8" s="4" t="s">
        <v>175</v>
      </c>
      <c r="B8" s="4" t="s">
        <v>219</v>
      </c>
    </row>
    <row r="9" spans="1:2">
      <c r="A9" s="4" t="s">
        <v>177</v>
      </c>
      <c r="B9" s="4" t="s">
        <v>220</v>
      </c>
    </row>
    <row r="10" spans="1:2">
      <c r="A10" s="4" t="s">
        <v>221</v>
      </c>
      <c r="B10" s="4" t="s">
        <v>222</v>
      </c>
    </row>
    <row r="11" spans="1:2">
      <c r="A11" s="4" t="s">
        <v>223</v>
      </c>
      <c r="B11" s="4" t="s">
        <v>224</v>
      </c>
    </row>
    <row r="12" spans="1:2">
      <c r="A12" s="4" t="s">
        <v>225</v>
      </c>
      <c r="B12" s="4" t="s">
        <v>226</v>
      </c>
    </row>
    <row r="13" spans="1:2">
      <c r="A13" s="4" t="s">
        <v>181</v>
      </c>
      <c r="B13" s="4" t="s">
        <v>227</v>
      </c>
    </row>
    <row r="14" spans="1:2">
      <c r="A14" s="4" t="s">
        <v>228</v>
      </c>
      <c r="B14" s="4" t="s">
        <v>229</v>
      </c>
    </row>
    <row r="15" spans="1:2">
      <c r="A15" s="4" t="s">
        <v>230</v>
      </c>
      <c r="B15" s="4" t="s">
        <v>231</v>
      </c>
    </row>
    <row r="16" spans="1:2">
      <c r="A16" s="4" t="s">
        <v>199</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187</v>
      </c>
      <c r="B24" s="4" t="s">
        <v>247</v>
      </c>
    </row>
    <row r="25" spans="1:2">
      <c r="A25" s="4" t="s">
        <v>203</v>
      </c>
      <c r="B25" s="4" t="s">
        <v>248</v>
      </c>
    </row>
    <row r="26" spans="1:2">
      <c r="A26" s="4" t="s">
        <v>249</v>
      </c>
      <c r="B26" s="4" t="s">
        <v>250</v>
      </c>
    </row>
    <row r="27" spans="1:2">
      <c r="A27" s="4" t="s">
        <v>251</v>
      </c>
      <c r="B27" s="4" t="s">
        <v>252</v>
      </c>
    </row>
    <row r="28" spans="1:2">
      <c r="A28" s="4" t="s">
        <v>253</v>
      </c>
      <c r="B28" s="4" t="s">
        <v>254</v>
      </c>
    </row>
    <row r="29" spans="1:2">
      <c r="A29" s="4" t="s">
        <v>255</v>
      </c>
      <c r="B29" s="4" t="s">
        <v>256</v>
      </c>
    </row>
    <row r="30" spans="1:2">
      <c r="A30" s="4" t="s">
        <v>257</v>
      </c>
      <c r="B30"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4" t="s">
        <v>260</v>
      </c>
    </row>
    <row r="4" spans="1:2">
      <c r="A4" s="4" t="s">
        <v>261</v>
      </c>
      <c r="B4" s="4" t="s">
        <v>262</v>
      </c>
    </row>
    <row r="5" spans="1:2">
      <c r="A5" s="4" t="s">
        <v>263</v>
      </c>
    </row>
    <row r="6" spans="1:2">
      <c r="A6" s="4" t="s">
        <v>261</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73</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175</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177</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row r="6" spans="1:2">
      <c r="A6" s="4" t="s">
        <v>279</v>
      </c>
      <c r="B6"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183</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0</v>
      </c>
      <c r="B1" s="2" t="s">
        <v>1</v>
      </c>
    </row>
    <row r="2" spans="1:2">
      <c r="B2" s="2" t="s">
        <v>2</v>
      </c>
    </row>
    <row r="3" spans="1:2">
      <c r="A3" s="3" t="s">
        <v>185</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5</v>
      </c>
    </row>
    <row r="2" spans="1:3">
      <c r="A2" s="3" t="s">
        <v>69</v>
      </c>
    </row>
    <row r="3" spans="1:3">
      <c r="A3" s="4" t="s">
        <v>70</v>
      </c>
      <c r="B3" s="5" t="n">
        <v>129819</v>
      </c>
      <c r="C3" s="5" t="n">
        <v>134515</v>
      </c>
    </row>
    <row r="4" spans="1:3">
      <c r="A4" s="4" t="s">
        <v>71</v>
      </c>
      <c r="B4" s="6" t="n">
        <v>1968</v>
      </c>
      <c r="C4" s="6" t="n">
        <v>2356</v>
      </c>
    </row>
    <row r="5" spans="1:3">
      <c r="A5" s="4" t="s">
        <v>72</v>
      </c>
      <c r="B5" s="6" t="n">
        <v>143288</v>
      </c>
      <c r="C5" s="6" t="n">
        <v>154055</v>
      </c>
    </row>
    <row r="6" spans="1:3">
      <c r="A6" s="4" t="s">
        <v>73</v>
      </c>
      <c r="B6" s="6" t="n">
        <v>196899</v>
      </c>
      <c r="C6" s="6" t="n">
        <v>184841</v>
      </c>
    </row>
    <row r="7" spans="1:3">
      <c r="A7" s="4" t="s">
        <v>74</v>
      </c>
      <c r="B7" s="6" t="n">
        <v>69144</v>
      </c>
      <c r="C7" s="6" t="n">
        <v>42451</v>
      </c>
    </row>
    <row r="8" spans="1:3">
      <c r="A8" s="4" t="s">
        <v>75</v>
      </c>
      <c r="B8" s="6" t="n">
        <v>541118</v>
      </c>
      <c r="C8" s="6" t="n">
        <v>518218</v>
      </c>
    </row>
    <row r="9" spans="1:3">
      <c r="A9" s="4" t="s">
        <v>76</v>
      </c>
      <c r="B9" s="6" t="n">
        <v>200523</v>
      </c>
      <c r="C9" s="6" t="n">
        <v>180882</v>
      </c>
    </row>
    <row r="10" spans="1:3">
      <c r="A10" s="4" t="s">
        <v>77</v>
      </c>
      <c r="B10" s="6" t="n">
        <v>185867</v>
      </c>
      <c r="C10" s="6" t="n">
        <v>75254</v>
      </c>
    </row>
    <row r="11" spans="1:3">
      <c r="A11" s="4" t="s">
        <v>78</v>
      </c>
      <c r="B11" s="6" t="n">
        <v>29907</v>
      </c>
      <c r="C11" s="6" t="n">
        <v>18190</v>
      </c>
    </row>
    <row r="12" spans="1:3">
      <c r="A12" s="4" t="s">
        <v>79</v>
      </c>
      <c r="B12" s="6" t="n">
        <v>20670</v>
      </c>
      <c r="C12" s="6" t="n">
        <v>21265</v>
      </c>
    </row>
    <row r="13" spans="1:3">
      <c r="A13" s="4" t="s">
        <v>80</v>
      </c>
      <c r="B13" s="6" t="n">
        <v>81705</v>
      </c>
      <c r="C13" s="6" t="n">
        <v>79158</v>
      </c>
    </row>
    <row r="14" spans="1:3">
      <c r="A14" s="4" t="s">
        <v>81</v>
      </c>
      <c r="B14" s="6" t="n">
        <v>1059790</v>
      </c>
      <c r="C14" s="6" t="n">
        <v>892967</v>
      </c>
    </row>
    <row r="15" spans="1:3">
      <c r="A15" s="3" t="s">
        <v>82</v>
      </c>
    </row>
    <row r="16" spans="1:3">
      <c r="A16" s="4" t="s">
        <v>83</v>
      </c>
      <c r="B16" s="6" t="n">
        <v>180</v>
      </c>
      <c r="C16" s="6" t="n">
        <v>223</v>
      </c>
    </row>
    <row r="17" spans="1:3">
      <c r="A17" s="4" t="s">
        <v>84</v>
      </c>
      <c r="B17" s="6" t="n">
        <v>65365</v>
      </c>
      <c r="C17" s="6" t="n">
        <v>62403</v>
      </c>
    </row>
    <row r="18" spans="1:3">
      <c r="A18" s="4" t="s">
        <v>85</v>
      </c>
      <c r="B18" s="6" t="n">
        <v>173091</v>
      </c>
      <c r="C18" s="6" t="n">
        <v>118721</v>
      </c>
    </row>
    <row r="19" spans="1:3">
      <c r="A19" s="4" t="s">
        <v>86</v>
      </c>
      <c r="B19" s="6" t="n">
        <v>238636</v>
      </c>
      <c r="C19" s="6" t="n">
        <v>181347</v>
      </c>
    </row>
    <row r="20" spans="1:3">
      <c r="A20" s="4" t="s">
        <v>87</v>
      </c>
      <c r="B20" s="6" t="n">
        <v>19</v>
      </c>
      <c r="C20" s="6" t="n">
        <v>199</v>
      </c>
    </row>
    <row r="21" spans="1:3">
      <c r="A21" s="4" t="s">
        <v>88</v>
      </c>
      <c r="B21" s="6" t="n">
        <v>124159</v>
      </c>
      <c r="C21" s="6" t="n">
        <v>86205</v>
      </c>
    </row>
    <row r="22" spans="1:3">
      <c r="A22" s="4" t="s">
        <v>89</v>
      </c>
      <c r="B22" s="4" t="s">
        <v>90</v>
      </c>
      <c r="C22" s="4" t="s">
        <v>90</v>
      </c>
    </row>
    <row r="23" spans="1:3">
      <c r="A23" s="3" t="s">
        <v>91</v>
      </c>
    </row>
    <row r="24" spans="1:3">
      <c r="A24" s="4" t="s">
        <v>92</v>
      </c>
      <c r="B24" s="4" t="s">
        <v>90</v>
      </c>
      <c r="C24" s="4" t="s">
        <v>90</v>
      </c>
    </row>
    <row r="25" spans="1:3">
      <c r="A25" s="4" t="s">
        <v>93</v>
      </c>
      <c r="B25" s="6" t="n">
        <v>46955</v>
      </c>
      <c r="C25" s="6" t="n">
        <v>46788</v>
      </c>
    </row>
    <row r="26" spans="1:3">
      <c r="A26" s="4" t="s">
        <v>94</v>
      </c>
      <c r="B26" s="6" t="n">
        <v>313168</v>
      </c>
      <c r="C26" s="6" t="n">
        <v>298948</v>
      </c>
    </row>
    <row r="27" spans="1:3">
      <c r="A27" s="4" t="s">
        <v>95</v>
      </c>
      <c r="B27" s="6" t="n">
        <v>325847</v>
      </c>
      <c r="C27" s="6" t="n">
        <v>291644</v>
      </c>
    </row>
    <row r="28" spans="1:3">
      <c r="A28" s="4" t="s">
        <v>96</v>
      </c>
      <c r="B28" s="6" t="n">
        <v>-3462</v>
      </c>
      <c r="C28" s="6" t="n">
        <v>-25199</v>
      </c>
    </row>
    <row r="29" spans="1:3">
      <c r="A29" s="4" t="s">
        <v>97</v>
      </c>
      <c r="B29" s="6" t="n">
        <v>682508</v>
      </c>
      <c r="C29" s="6" t="n">
        <v>612181</v>
      </c>
    </row>
    <row r="30" spans="1:3">
      <c r="A30" s="4" t="s">
        <v>98</v>
      </c>
      <c r="B30" s="6" t="n">
        <v>14468</v>
      </c>
      <c r="C30" s="6" t="n">
        <v>13035</v>
      </c>
    </row>
    <row r="31" spans="1:3">
      <c r="A31" s="4" t="s">
        <v>99</v>
      </c>
      <c r="B31" s="6" t="n">
        <v>696976</v>
      </c>
      <c r="C31" s="6" t="n">
        <v>625216</v>
      </c>
    </row>
    <row r="32" spans="1:3">
      <c r="A32" s="4" t="s">
        <v>100</v>
      </c>
      <c r="B32" s="5" t="n">
        <v>1059790</v>
      </c>
      <c r="C32" s="5" t="n">
        <v>8929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189</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191</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5</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19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199</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20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05</v>
      </c>
    </row>
    <row r="4" spans="1:2">
      <c r="A4" s="4" t="s">
        <v>346</v>
      </c>
      <c r="B4"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07</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55</v>
      </c>
      <c r="B1" s="2" t="s">
        <v>1</v>
      </c>
    </row>
    <row r="2" spans="1:4">
      <c r="B2" s="2" t="s">
        <v>2</v>
      </c>
      <c r="C2" s="2" t="s">
        <v>35</v>
      </c>
      <c r="D2" s="2" t="s">
        <v>36</v>
      </c>
    </row>
    <row r="3" spans="1:4">
      <c r="A3" s="3" t="s">
        <v>169</v>
      </c>
    </row>
    <row r="4" spans="1:4">
      <c r="A4" s="4" t="s">
        <v>356</v>
      </c>
      <c r="B4" s="4" t="s">
        <v>357</v>
      </c>
      <c r="C4" s="4" t="s">
        <v>357</v>
      </c>
      <c r="D4" s="4" t="s">
        <v>3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35</v>
      </c>
    </row>
    <row r="2" spans="1:3">
      <c r="A2" s="3" t="s">
        <v>69</v>
      </c>
    </row>
    <row r="3" spans="1:3">
      <c r="A3" s="4" t="s">
        <v>102</v>
      </c>
      <c r="B3" s="5" t="n">
        <v>2180</v>
      </c>
      <c r="C3" s="5" t="n">
        <v>1956</v>
      </c>
    </row>
    <row r="4" spans="1:3">
      <c r="A4" s="3" t="s">
        <v>91</v>
      </c>
    </row>
    <row r="5" spans="1:3">
      <c r="A5" s="4" t="s">
        <v>103</v>
      </c>
      <c r="B5" s="6" t="n">
        <v>5000</v>
      </c>
      <c r="C5" s="6" t="n">
        <v>5000</v>
      </c>
    </row>
    <row r="6" spans="1:3">
      <c r="A6" s="4" t="s">
        <v>104</v>
      </c>
      <c r="B6" s="6" t="n">
        <v>0</v>
      </c>
      <c r="C6" s="6" t="n">
        <v>0</v>
      </c>
    </row>
    <row r="7" spans="1:3">
      <c r="A7" s="4" t="s">
        <v>105</v>
      </c>
      <c r="B7" s="5" t="n">
        <v>1</v>
      </c>
      <c r="C7" s="5" t="n">
        <v>1</v>
      </c>
    </row>
    <row r="8" spans="1:3">
      <c r="A8" s="4" t="s">
        <v>106</v>
      </c>
      <c r="B8" s="6" t="n">
        <v>150000</v>
      </c>
      <c r="C8" s="6" t="n">
        <v>150000</v>
      </c>
    </row>
    <row r="9" spans="1:3">
      <c r="A9" s="4" t="s">
        <v>107</v>
      </c>
      <c r="B9" s="6" t="n">
        <v>46955</v>
      </c>
      <c r="C9" s="6" t="n">
        <v>467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181</v>
      </c>
    </row>
    <row r="3" spans="1:2">
      <c r="A3" s="4" t="s">
        <v>360</v>
      </c>
      <c r="B3" s="6" t="n">
        <v>2</v>
      </c>
    </row>
    <row r="4" spans="1:2">
      <c r="A4" s="4" t="s">
        <v>361</v>
      </c>
      <c r="B4"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2</v>
      </c>
      <c r="B1" s="2" t="s">
        <v>2</v>
      </c>
      <c r="C1" s="2" t="s">
        <v>35</v>
      </c>
    </row>
    <row r="2" spans="1:3">
      <c r="A2" s="3" t="s">
        <v>175</v>
      </c>
    </row>
    <row r="3" spans="1:3">
      <c r="A3" s="4" t="s">
        <v>363</v>
      </c>
      <c r="B3" s="4" t="s">
        <v>364</v>
      </c>
      <c r="C3" s="4" t="s">
        <v>3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2</v>
      </c>
    </row>
    <row r="3" spans="1:2">
      <c r="A3" s="4" t="s">
        <v>367</v>
      </c>
    </row>
    <row r="4" spans="1:2">
      <c r="A4" s="3" t="s">
        <v>177</v>
      </c>
    </row>
    <row r="5" spans="1:2">
      <c r="A5" s="4" t="s">
        <v>368</v>
      </c>
      <c r="B5" s="4" t="s">
        <v>369</v>
      </c>
    </row>
    <row r="6" spans="1:2">
      <c r="A6" s="4" t="s">
        <v>370</v>
      </c>
    </row>
    <row r="7" spans="1:2">
      <c r="A7" s="3" t="s">
        <v>177</v>
      </c>
    </row>
    <row r="8" spans="1:2">
      <c r="A8" s="4" t="s">
        <v>368</v>
      </c>
      <c r="B8"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4"/>
  </cols>
  <sheetData>
    <row r="1" spans="1:2">
      <c r="A1" s="1" t="s">
        <v>372</v>
      </c>
      <c r="B1" s="2" t="s">
        <v>1</v>
      </c>
    </row>
    <row r="2" spans="1:2">
      <c r="B2" s="2" t="s">
        <v>373</v>
      </c>
    </row>
    <row r="3" spans="1:2">
      <c r="A3" s="3" t="s">
        <v>77</v>
      </c>
    </row>
    <row r="4" spans="1:2">
      <c r="A4" s="4" t="s">
        <v>374</v>
      </c>
      <c r="B4" s="6" t="n">
        <v>4</v>
      </c>
    </row>
    <row r="5" spans="1:2">
      <c r="A5" s="4" t="s">
        <v>375</v>
      </c>
      <c r="B5" s="6"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6</v>
      </c>
      <c r="B1" s="2" t="s">
        <v>377</v>
      </c>
      <c r="C1" s="2" t="s">
        <v>2</v>
      </c>
    </row>
    <row r="2" spans="1:3">
      <c r="A2" s="4" t="s">
        <v>378</v>
      </c>
    </row>
    <row r="3" spans="1:3">
      <c r="A3" s="3" t="s">
        <v>225</v>
      </c>
    </row>
    <row r="4" spans="1:3">
      <c r="A4" s="4" t="s">
        <v>379</v>
      </c>
      <c r="C4" s="4" t="s">
        <v>380</v>
      </c>
    </row>
    <row r="5" spans="1:3">
      <c r="A5" s="4" t="s">
        <v>263</v>
      </c>
    </row>
    <row r="6" spans="1:3">
      <c r="A6" s="3" t="s">
        <v>225</v>
      </c>
    </row>
    <row r="7" spans="1:3">
      <c r="A7" s="4" t="s">
        <v>379</v>
      </c>
      <c r="B7" s="4" t="s">
        <v>381</v>
      </c>
      <c r="C7" s="4" t="s">
        <v>3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5</v>
      </c>
      <c r="D2" s="2" t="s">
        <v>36</v>
      </c>
    </row>
    <row r="3" spans="1:4">
      <c r="A3" s="3" t="s">
        <v>235</v>
      </c>
    </row>
    <row r="4" spans="1:4">
      <c r="A4" s="4" t="s">
        <v>383</v>
      </c>
      <c r="D4" s="4" t="s">
        <v>384</v>
      </c>
    </row>
    <row r="5" spans="1:4">
      <c r="A5" s="3" t="s">
        <v>385</v>
      </c>
    </row>
    <row r="6" spans="1:4">
      <c r="A6" s="4" t="s">
        <v>45</v>
      </c>
      <c r="B6" s="5" t="n">
        <v>32671</v>
      </c>
    </row>
    <row r="7" spans="1:4">
      <c r="A7" s="3" t="s">
        <v>243</v>
      </c>
    </row>
    <row r="8" spans="1:4">
      <c r="A8" s="4" t="s">
        <v>386</v>
      </c>
      <c r="B8" s="6" t="n">
        <v>9100</v>
      </c>
      <c r="C8" s="5" t="n">
        <v>7900</v>
      </c>
      <c r="D8" s="5" t="n">
        <v>8000</v>
      </c>
    </row>
    <row r="9" spans="1:4">
      <c r="A9" s="3" t="s">
        <v>245</v>
      </c>
    </row>
    <row r="10" spans="1:4">
      <c r="A10" s="4" t="s">
        <v>387</v>
      </c>
      <c r="B10" s="5" t="n">
        <v>106400</v>
      </c>
      <c r="C10" s="5" t="n">
        <v>88300</v>
      </c>
      <c r="D10" s="5" t="n">
        <v>82100</v>
      </c>
    </row>
    <row r="11" spans="1:4">
      <c r="A11" s="4" t="s">
        <v>388</v>
      </c>
      <c r="B11" s="4" t="s">
        <v>389</v>
      </c>
    </row>
    <row r="12" spans="1:4">
      <c r="A12" s="3" t="s">
        <v>255</v>
      </c>
    </row>
    <row r="13" spans="1:4">
      <c r="A13" s="4" t="s">
        <v>390</v>
      </c>
      <c r="B13" s="5" t="n">
        <v>1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392</v>
      </c>
    </row>
    <row r="2" spans="1:3">
      <c r="B2" s="2" t="s">
        <v>393</v>
      </c>
      <c r="C2" s="2" t="s">
        <v>2</v>
      </c>
    </row>
    <row r="3" spans="1:3">
      <c r="A3" s="3" t="s">
        <v>257</v>
      </c>
    </row>
    <row r="4" spans="1:3">
      <c r="A4" s="4" t="s">
        <v>394</v>
      </c>
      <c r="C4" s="5" t="n">
        <v>392220</v>
      </c>
    </row>
    <row r="5" spans="1:3">
      <c r="A5" s="4" t="s">
        <v>395</v>
      </c>
    </row>
    <row r="6" spans="1:3">
      <c r="A6" s="3" t="s">
        <v>257</v>
      </c>
    </row>
    <row r="7" spans="1:3">
      <c r="A7" s="4" t="s">
        <v>396</v>
      </c>
      <c r="B7" s="5" t="n">
        <v>2100</v>
      </c>
    </row>
    <row r="8" spans="1:3">
      <c r="A8" s="4" t="s">
        <v>397</v>
      </c>
      <c r="B8" s="6" t="n">
        <v>500</v>
      </c>
    </row>
    <row r="9" spans="1:3">
      <c r="A9" s="4" t="s">
        <v>398</v>
      </c>
    </row>
    <row r="10" spans="1:3">
      <c r="A10" s="3" t="s">
        <v>257</v>
      </c>
    </row>
    <row r="11" spans="1:3">
      <c r="A11" s="4" t="s">
        <v>396</v>
      </c>
      <c r="B11" s="6" t="n">
        <v>-2100</v>
      </c>
    </row>
    <row r="12" spans="1:3">
      <c r="A12" s="4" t="s">
        <v>397</v>
      </c>
      <c r="B12" s="5" t="n">
        <v>-500</v>
      </c>
    </row>
    <row r="13" spans="1:3">
      <c r="A13" s="4" t="s">
        <v>399</v>
      </c>
    </row>
    <row r="14" spans="1:3">
      <c r="A14" s="3" t="s">
        <v>257</v>
      </c>
    </row>
    <row r="15" spans="1:3">
      <c r="A15" s="4" t="s">
        <v>400</v>
      </c>
      <c r="C15" s="6" t="n">
        <v>300000</v>
      </c>
    </row>
    <row r="16" spans="1:3">
      <c r="A16" s="4" t="s">
        <v>394</v>
      </c>
      <c r="C16" s="6" t="n">
        <v>0</v>
      </c>
    </row>
    <row r="17" spans="1:3">
      <c r="A17" s="4" t="s">
        <v>401</v>
      </c>
    </row>
    <row r="18" spans="1:3">
      <c r="A18" s="3" t="s">
        <v>257</v>
      </c>
    </row>
    <row r="19" spans="1:3">
      <c r="A19" s="4" t="s">
        <v>400</v>
      </c>
      <c r="C19" s="6" t="n">
        <v>-325000</v>
      </c>
    </row>
    <row r="20" spans="1:3">
      <c r="A20" s="4" t="s">
        <v>394</v>
      </c>
      <c r="C20"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7"/>
    <col customWidth="1" max="2" min="2" width="38"/>
    <col customWidth="1" max="3" min="3" width="40"/>
    <col customWidth="1" max="4" min="4" width="38"/>
    <col customWidth="1" max="5" min="5" width="21"/>
    <col customWidth="1" max="6" min="6" width="21"/>
    <col customWidth="1" max="7" min="7" width="21"/>
  </cols>
  <sheetData>
    <row r="1" spans="1:7">
      <c r="A1" s="1" t="s">
        <v>402</v>
      </c>
      <c r="B1" s="2" t="s">
        <v>403</v>
      </c>
      <c r="C1" s="2" t="s">
        <v>404</v>
      </c>
      <c r="D1" s="2" t="s">
        <v>403</v>
      </c>
      <c r="E1" s="2" t="s">
        <v>405</v>
      </c>
      <c r="F1" s="2" t="s">
        <v>406</v>
      </c>
      <c r="G1" s="2" t="s">
        <v>407</v>
      </c>
    </row>
    <row r="2" spans="1:7">
      <c r="A2" s="3" t="s">
        <v>408</v>
      </c>
    </row>
    <row r="3" spans="1:7">
      <c r="A3" s="4" t="s">
        <v>77</v>
      </c>
      <c r="E3" s="5" t="n">
        <v>75254</v>
      </c>
      <c r="F3" s="5" t="n">
        <v>185867</v>
      </c>
      <c r="G3" s="5" t="n">
        <v>74245</v>
      </c>
    </row>
    <row r="4" spans="1:7">
      <c r="A4" s="4" t="s">
        <v>260</v>
      </c>
    </row>
    <row r="5" spans="1:7">
      <c r="A5" s="3" t="s">
        <v>171</v>
      </c>
    </row>
    <row r="6" spans="1:7">
      <c r="A6" s="4" t="s">
        <v>409</v>
      </c>
      <c r="D6" s="6" t="n">
        <v>2</v>
      </c>
    </row>
    <row r="7" spans="1:7">
      <c r="A7" s="4" t="s">
        <v>410</v>
      </c>
      <c r="D7" s="5" t="n">
        <v>0</v>
      </c>
    </row>
    <row r="8" spans="1:7">
      <c r="A8" s="3" t="s">
        <v>411</v>
      </c>
    </row>
    <row r="9" spans="1:7">
      <c r="A9" s="4" t="s">
        <v>412</v>
      </c>
      <c r="D9" s="6" t="n">
        <v>38904</v>
      </c>
    </row>
    <row r="10" spans="1:7">
      <c r="A10" s="4" t="s">
        <v>413</v>
      </c>
      <c r="D10" s="6" t="n">
        <v>2610</v>
      </c>
    </row>
    <row r="11" spans="1:7">
      <c r="A11" s="4" t="s">
        <v>414</v>
      </c>
      <c r="D11" s="6" t="n">
        <v>1300</v>
      </c>
    </row>
    <row r="12" spans="1:7">
      <c r="A12" s="4" t="s">
        <v>415</v>
      </c>
      <c r="D12" s="6" t="n">
        <v>42814</v>
      </c>
    </row>
    <row r="13" spans="1:7">
      <c r="A13" s="3" t="s">
        <v>408</v>
      </c>
    </row>
    <row r="14" spans="1:7">
      <c r="A14" s="4" t="s">
        <v>416</v>
      </c>
      <c r="B14" s="5" t="n">
        <v>10491</v>
      </c>
      <c r="D14" s="6" t="n">
        <v>10491</v>
      </c>
    </row>
    <row r="15" spans="1:7">
      <c r="A15" s="4" t="s">
        <v>74</v>
      </c>
      <c r="B15" s="6" t="n">
        <v>4194</v>
      </c>
      <c r="D15" s="6" t="n">
        <v>4194</v>
      </c>
    </row>
    <row r="16" spans="1:7">
      <c r="A16" s="4" t="s">
        <v>417</v>
      </c>
      <c r="B16" s="6" t="n">
        <v>929</v>
      </c>
      <c r="D16" s="6" t="n">
        <v>929</v>
      </c>
    </row>
    <row r="17" spans="1:7">
      <c r="A17" s="4" t="s">
        <v>418</v>
      </c>
      <c r="B17" s="6" t="n">
        <v>6600</v>
      </c>
      <c r="D17" s="6" t="n">
        <v>6600</v>
      </c>
    </row>
    <row r="18" spans="1:7">
      <c r="A18" s="4" t="s">
        <v>419</v>
      </c>
      <c r="B18" s="6" t="n">
        <v>183</v>
      </c>
      <c r="D18" s="6" t="n">
        <v>183</v>
      </c>
    </row>
    <row r="19" spans="1:7">
      <c r="A19" s="4" t="s">
        <v>420</v>
      </c>
      <c r="B19" s="6" t="n">
        <v>-6515</v>
      </c>
      <c r="D19" s="6" t="n">
        <v>-6515</v>
      </c>
    </row>
    <row r="20" spans="1:7">
      <c r="A20" s="4" t="s">
        <v>421</v>
      </c>
      <c r="B20" s="6" t="n">
        <v>-5055</v>
      </c>
      <c r="D20" s="6" t="n">
        <v>-5055</v>
      </c>
    </row>
    <row r="21" spans="1:7">
      <c r="A21" s="4" t="s">
        <v>422</v>
      </c>
      <c r="B21" s="6" t="n">
        <v>10827</v>
      </c>
      <c r="D21" s="6" t="n">
        <v>10827</v>
      </c>
    </row>
    <row r="22" spans="1:7">
      <c r="A22" s="4" t="s">
        <v>77</v>
      </c>
      <c r="B22" s="5" t="n">
        <v>31987</v>
      </c>
      <c r="D22" s="5" t="n">
        <v>31987</v>
      </c>
    </row>
    <row r="23" spans="1:7">
      <c r="A23" s="4" t="s">
        <v>423</v>
      </c>
    </row>
    <row r="24" spans="1:7">
      <c r="A24" s="3" t="s">
        <v>171</v>
      </c>
    </row>
    <row r="25" spans="1:7">
      <c r="A25" s="4" t="s">
        <v>409</v>
      </c>
      <c r="C25" s="6" t="n">
        <v>1</v>
      </c>
    </row>
    <row r="26" spans="1:7">
      <c r="A26" s="4" t="s">
        <v>424</v>
      </c>
      <c r="C26" s="6" t="n">
        <v>9</v>
      </c>
    </row>
    <row r="27" spans="1:7">
      <c r="A27" s="4" t="s">
        <v>425</v>
      </c>
      <c r="C27" s="6" t="n">
        <v>2</v>
      </c>
    </row>
    <row r="28" spans="1:7">
      <c r="A28" s="4" t="s">
        <v>426</v>
      </c>
    </row>
    <row r="29" spans="1:7">
      <c r="A29" s="3" t="s">
        <v>171</v>
      </c>
    </row>
    <row r="30" spans="1:7">
      <c r="A30" s="4" t="s">
        <v>409</v>
      </c>
      <c r="B30" s="6" t="n">
        <v>1</v>
      </c>
    </row>
    <row r="31" spans="1:7">
      <c r="A31" s="4" t="s">
        <v>424</v>
      </c>
      <c r="B31" s="6" t="n">
        <v>1</v>
      </c>
      <c r="D31" s="6" t="n">
        <v>1</v>
      </c>
    </row>
    <row r="32" spans="1:7">
      <c r="A32" s="4" t="s">
        <v>427</v>
      </c>
    </row>
    <row r="33" spans="1:7">
      <c r="A33" s="3" t="s">
        <v>411</v>
      </c>
    </row>
    <row r="34" spans="1:7">
      <c r="A34" s="4" t="s">
        <v>412</v>
      </c>
      <c r="E34" s="5" t="n">
        <v>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 customWidth="1" max="5" min="5" width="21"/>
  </cols>
  <sheetData>
    <row r="1" spans="1:5">
      <c r="A1" s="1" t="s">
        <v>428</v>
      </c>
      <c r="B1" s="2" t="s">
        <v>429</v>
      </c>
      <c r="C1" s="2" t="s">
        <v>406</v>
      </c>
      <c r="D1" s="2" t="s">
        <v>405</v>
      </c>
      <c r="E1" s="2" t="s">
        <v>407</v>
      </c>
    </row>
    <row r="2" spans="1:5">
      <c r="A2" s="3" t="s">
        <v>408</v>
      </c>
    </row>
    <row r="3" spans="1:5">
      <c r="A3" s="4" t="s">
        <v>77</v>
      </c>
      <c r="C3" s="5" t="n">
        <v>185867</v>
      </c>
      <c r="D3" s="5" t="n">
        <v>75254</v>
      </c>
      <c r="E3" s="5" t="n">
        <v>74245</v>
      </c>
    </row>
    <row r="4" spans="1:5">
      <c r="A4" s="4" t="s">
        <v>263</v>
      </c>
    </row>
    <row r="5" spans="1:5">
      <c r="A5" s="3" t="s">
        <v>171</v>
      </c>
    </row>
    <row r="6" spans="1:5">
      <c r="A6" s="4" t="s">
        <v>430</v>
      </c>
      <c r="B6" s="5" t="n">
        <v>75000</v>
      </c>
    </row>
    <row r="7" spans="1:5">
      <c r="A7" s="4" t="s">
        <v>431</v>
      </c>
      <c r="B7" s="6" t="n">
        <v>2500</v>
      </c>
    </row>
    <row r="8" spans="1:5">
      <c r="A8" s="4" t="s">
        <v>432</v>
      </c>
      <c r="B8" s="5" t="n">
        <v>7500</v>
      </c>
    </row>
    <row r="9" spans="1:5">
      <c r="A9" s="4" t="s">
        <v>433</v>
      </c>
      <c r="B9" s="4" t="s">
        <v>434</v>
      </c>
    </row>
    <row r="10" spans="1:5">
      <c r="A10" s="4" t="s">
        <v>435</v>
      </c>
      <c r="B10" s="5" t="n">
        <v>25000</v>
      </c>
    </row>
    <row r="11" spans="1:5">
      <c r="A11" s="4" t="s">
        <v>436</v>
      </c>
      <c r="B11" s="5" t="n">
        <v>5000</v>
      </c>
    </row>
    <row r="12" spans="1:5">
      <c r="A12" s="4" t="s">
        <v>437</v>
      </c>
      <c r="B12" s="4" t="s">
        <v>438</v>
      </c>
    </row>
    <row r="13" spans="1:5">
      <c r="A13" s="4" t="s">
        <v>439</v>
      </c>
      <c r="B13" s="6" t="n">
        <v>2</v>
      </c>
    </row>
    <row r="14" spans="1:5">
      <c r="A14" s="4" t="s">
        <v>440</v>
      </c>
      <c r="B14" s="6" t="n">
        <v>4</v>
      </c>
    </row>
    <row r="15" spans="1:5">
      <c r="A15" s="4" t="s">
        <v>441</v>
      </c>
      <c r="B15" s="4" t="s">
        <v>434</v>
      </c>
    </row>
    <row r="16" spans="1:5">
      <c r="A16" s="4" t="s">
        <v>442</v>
      </c>
      <c r="B16" s="4" t="s">
        <v>381</v>
      </c>
      <c r="C16" s="4" t="s">
        <v>381</v>
      </c>
    </row>
    <row r="17" spans="1:5">
      <c r="A17" s="4" t="s">
        <v>443</v>
      </c>
      <c r="B17" s="5" t="n">
        <v>0</v>
      </c>
    </row>
    <row r="18" spans="1:5">
      <c r="A18" s="4" t="s">
        <v>444</v>
      </c>
      <c r="B18" s="6" t="n">
        <v>65000</v>
      </c>
    </row>
    <row r="19" spans="1:5">
      <c r="A19" s="3" t="s">
        <v>411</v>
      </c>
    </row>
    <row r="20" spans="1:5">
      <c r="A20" s="4" t="s">
        <v>445</v>
      </c>
      <c r="B20" s="6" t="n">
        <v>37482</v>
      </c>
    </row>
    <row r="21" spans="1:5">
      <c r="A21" s="4" t="s">
        <v>446</v>
      </c>
      <c r="B21" s="6" t="n">
        <v>22489</v>
      </c>
    </row>
    <row r="22" spans="1:5">
      <c r="A22" s="4" t="s">
        <v>447</v>
      </c>
      <c r="B22" s="6" t="n">
        <v>7500</v>
      </c>
    </row>
    <row r="23" spans="1:5">
      <c r="A23" s="4" t="s">
        <v>448</v>
      </c>
      <c r="B23" s="6" t="n">
        <v>5000</v>
      </c>
    </row>
    <row r="24" spans="1:5">
      <c r="A24" s="4" t="s">
        <v>449</v>
      </c>
      <c r="B24" s="6" t="n">
        <v>-2486</v>
      </c>
    </row>
    <row r="25" spans="1:5">
      <c r="A25" s="4" t="s">
        <v>415</v>
      </c>
      <c r="B25" s="6" t="n">
        <v>69985</v>
      </c>
    </row>
    <row r="26" spans="1:5">
      <c r="A26" s="3" t="s">
        <v>408</v>
      </c>
    </row>
    <row r="27" spans="1:5">
      <c r="A27" s="4" t="s">
        <v>416</v>
      </c>
      <c r="B27" s="6" t="n">
        <v>5258</v>
      </c>
    </row>
    <row r="28" spans="1:5">
      <c r="A28" s="4" t="s">
        <v>74</v>
      </c>
      <c r="B28" s="6" t="n">
        <v>3733</v>
      </c>
    </row>
    <row r="29" spans="1:5">
      <c r="A29" s="4" t="s">
        <v>417</v>
      </c>
      <c r="B29" s="6" t="n">
        <v>2057</v>
      </c>
    </row>
    <row r="30" spans="1:5">
      <c r="A30" s="4" t="s">
        <v>450</v>
      </c>
      <c r="B30" s="6" t="n">
        <v>6400</v>
      </c>
    </row>
    <row r="31" spans="1:5">
      <c r="A31" s="4" t="s">
        <v>419</v>
      </c>
      <c r="B31" s="6" t="n">
        <v>2878</v>
      </c>
    </row>
    <row r="32" spans="1:5">
      <c r="A32" s="4" t="s">
        <v>84</v>
      </c>
      <c r="B32" s="6" t="n">
        <v>-8222</v>
      </c>
    </row>
    <row r="33" spans="1:5">
      <c r="A33" s="4" t="s">
        <v>420</v>
      </c>
      <c r="B33" s="6" t="n">
        <v>-13904</v>
      </c>
    </row>
    <row r="34" spans="1:5">
      <c r="A34" s="4" t="s">
        <v>421</v>
      </c>
      <c r="B34" s="6" t="n">
        <v>-7681</v>
      </c>
    </row>
    <row r="35" spans="1:5">
      <c r="A35" s="4" t="s">
        <v>88</v>
      </c>
      <c r="B35" s="6" t="n">
        <v>-150</v>
      </c>
    </row>
    <row r="36" spans="1:5">
      <c r="A36" s="4" t="s">
        <v>422</v>
      </c>
      <c r="B36" s="6" t="n">
        <v>-9631</v>
      </c>
    </row>
    <row r="37" spans="1:5">
      <c r="A37" s="4" t="s">
        <v>77</v>
      </c>
      <c r="B37" s="5" t="n">
        <v>796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451</v>
      </c>
      <c r="B1" s="2" t="s">
        <v>2</v>
      </c>
      <c r="C1" s="2" t="s">
        <v>35</v>
      </c>
      <c r="D1" s="2" t="s">
        <v>36</v>
      </c>
      <c r="E1" s="2" t="s">
        <v>452</v>
      </c>
    </row>
    <row r="2" spans="1:5">
      <c r="A2" s="3" t="s">
        <v>173</v>
      </c>
    </row>
    <row r="3" spans="1:5">
      <c r="A3" s="4" t="s">
        <v>453</v>
      </c>
      <c r="B3" s="5" t="n">
        <v>129819</v>
      </c>
      <c r="C3" s="5" t="n">
        <v>134515</v>
      </c>
    </row>
    <row r="4" spans="1:5">
      <c r="A4" s="4" t="s">
        <v>71</v>
      </c>
      <c r="B4" s="6" t="n">
        <v>1968</v>
      </c>
      <c r="C4" s="6" t="n">
        <v>2356</v>
      </c>
    </row>
    <row r="5" spans="1:5">
      <c r="A5" s="4" t="s">
        <v>454</v>
      </c>
      <c r="B5" s="5" t="n">
        <v>131787</v>
      </c>
      <c r="C5" s="5" t="n">
        <v>136871</v>
      </c>
      <c r="D5" s="5" t="n">
        <v>150859</v>
      </c>
      <c r="E5" s="5" t="n">
        <v>1213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5</v>
      </c>
      <c r="D2" s="2" t="s">
        <v>36</v>
      </c>
    </row>
    <row r="3" spans="1:4">
      <c r="A3" s="3" t="s">
        <v>109</v>
      </c>
    </row>
    <row r="4" spans="1:4">
      <c r="A4" s="4" t="s">
        <v>49</v>
      </c>
      <c r="B4" s="5" t="n">
        <v>70141</v>
      </c>
      <c r="C4" s="5" t="n">
        <v>81595</v>
      </c>
      <c r="D4" s="5" t="n">
        <v>86984</v>
      </c>
    </row>
    <row r="5" spans="1:4">
      <c r="A5" s="3" t="s">
        <v>110</v>
      </c>
    </row>
    <row r="6" spans="1:4">
      <c r="A6" s="4" t="s">
        <v>111</v>
      </c>
      <c r="B6" s="6" t="n">
        <v>-325</v>
      </c>
      <c r="C6" s="6" t="n">
        <v>-2108</v>
      </c>
      <c r="D6" s="6" t="n">
        <v>-224</v>
      </c>
    </row>
    <row r="7" spans="1:4">
      <c r="A7" s="4" t="s">
        <v>112</v>
      </c>
      <c r="C7" s="6" t="n">
        <v>-2204</v>
      </c>
    </row>
    <row r="8" spans="1:4">
      <c r="A8" s="4" t="s">
        <v>113</v>
      </c>
      <c r="B8" s="6" t="n">
        <v>-656</v>
      </c>
      <c r="C8" s="6" t="n">
        <v>-770</v>
      </c>
      <c r="D8" s="6" t="n">
        <v>-471</v>
      </c>
    </row>
    <row r="9" spans="1:4">
      <c r="A9" s="4" t="s">
        <v>114</v>
      </c>
      <c r="B9" s="6" t="n">
        <v>-1668</v>
      </c>
      <c r="C9" s="6" t="n">
        <v>17261</v>
      </c>
      <c r="D9" s="6" t="n">
        <v>569</v>
      </c>
    </row>
    <row r="10" spans="1:4">
      <c r="A10" s="4" t="s">
        <v>115</v>
      </c>
      <c r="B10" s="6" t="n">
        <v>502</v>
      </c>
      <c r="C10" s="6" t="n">
        <v>276</v>
      </c>
      <c r="D10" s="6" t="n">
        <v>-291</v>
      </c>
    </row>
    <row r="11" spans="1:4">
      <c r="A11" s="4" t="s">
        <v>116</v>
      </c>
      <c r="B11" s="6" t="n">
        <v>31147</v>
      </c>
      <c r="C11" s="6" t="n">
        <v>31767</v>
      </c>
      <c r="D11" s="6" t="n">
        <v>29131</v>
      </c>
    </row>
    <row r="12" spans="1:4">
      <c r="A12" s="4" t="s">
        <v>117</v>
      </c>
      <c r="B12" s="6" t="n">
        <v>10981</v>
      </c>
      <c r="C12" s="6" t="n">
        <v>9474</v>
      </c>
      <c r="D12" s="6" t="n">
        <v>8864</v>
      </c>
    </row>
    <row r="13" spans="1:4">
      <c r="A13" s="4" t="s">
        <v>45</v>
      </c>
      <c r="B13" s="6" t="n">
        <v>32671</v>
      </c>
    </row>
    <row r="14" spans="1:4">
      <c r="A14" s="4" t="s">
        <v>118</v>
      </c>
      <c r="B14" s="6" t="n">
        <v>-7000</v>
      </c>
      <c r="C14" s="6" t="n">
        <v>-2000</v>
      </c>
      <c r="D14" s="6" t="n">
        <v>-2300</v>
      </c>
    </row>
    <row r="15" spans="1:4">
      <c r="A15" s="4" t="s">
        <v>119</v>
      </c>
      <c r="B15" s="6" t="n">
        <v>7195</v>
      </c>
      <c r="C15" s="6" t="n">
        <v>-2801</v>
      </c>
      <c r="D15" s="6" t="n">
        <v>-7850</v>
      </c>
    </row>
    <row r="16" spans="1:4">
      <c r="A16" s="4" t="s">
        <v>120</v>
      </c>
      <c r="B16" s="6" t="n">
        <v>3135</v>
      </c>
      <c r="C16" s="6" t="n">
        <v>-8009</v>
      </c>
      <c r="D16" s="6" t="n">
        <v>12517</v>
      </c>
    </row>
    <row r="17" spans="1:4">
      <c r="A17" s="4" t="s">
        <v>121</v>
      </c>
      <c r="B17" s="6" t="n">
        <v>-7737</v>
      </c>
      <c r="C17" s="6" t="n">
        <v>-3245</v>
      </c>
      <c r="D17" s="6" t="n">
        <v>-1211</v>
      </c>
    </row>
    <row r="18" spans="1:4">
      <c r="A18" s="4" t="s">
        <v>122</v>
      </c>
      <c r="B18" s="6" t="n">
        <v>-2388</v>
      </c>
      <c r="C18" s="6" t="n">
        <v>6602</v>
      </c>
      <c r="D18" s="6" t="n">
        <v>4541</v>
      </c>
    </row>
    <row r="19" spans="1:4">
      <c r="A19" s="4" t="s">
        <v>123</v>
      </c>
      <c r="B19" s="6" t="n">
        <v>14747</v>
      </c>
      <c r="C19" s="6" t="n">
        <v>-10088</v>
      </c>
      <c r="D19" s="6" t="n">
        <v>17731</v>
      </c>
    </row>
    <row r="20" spans="1:4">
      <c r="A20" s="4" t="s">
        <v>124</v>
      </c>
      <c r="B20" s="6" t="n">
        <v>150745</v>
      </c>
      <c r="C20" s="6" t="n">
        <v>115750</v>
      </c>
      <c r="D20" s="6" t="n">
        <v>147990</v>
      </c>
    </row>
    <row r="21" spans="1:4">
      <c r="A21" s="3" t="s">
        <v>125</v>
      </c>
    </row>
    <row r="22" spans="1:4">
      <c r="A22" s="4" t="s">
        <v>126</v>
      </c>
      <c r="B22" s="6" t="n">
        <v>1941</v>
      </c>
      <c r="C22" s="6" t="n">
        <v>1440</v>
      </c>
      <c r="D22" s="6" t="n">
        <v>761</v>
      </c>
    </row>
    <row r="23" spans="1:4">
      <c r="A23" s="4" t="s">
        <v>127</v>
      </c>
      <c r="B23" s="6" t="n">
        <v>184</v>
      </c>
      <c r="C23" s="6" t="n">
        <v>2087</v>
      </c>
    </row>
    <row r="24" spans="1:4">
      <c r="A24" s="4" t="s">
        <v>128</v>
      </c>
      <c r="B24" s="6" t="n">
        <v>-48433</v>
      </c>
      <c r="C24" s="6" t="n">
        <v>-36337</v>
      </c>
      <c r="D24" s="6" t="n">
        <v>-20304</v>
      </c>
    </row>
    <row r="25" spans="1:4">
      <c r="A25" s="4" t="s">
        <v>129</v>
      </c>
      <c r="B25" s="6" t="n">
        <v>-20698</v>
      </c>
      <c r="C25" s="6" t="n">
        <v>-28593</v>
      </c>
      <c r="D25" s="6" t="n">
        <v>-29763</v>
      </c>
    </row>
    <row r="26" spans="1:4">
      <c r="A26" s="4" t="s">
        <v>130</v>
      </c>
      <c r="B26" s="6" t="n">
        <v>20944</v>
      </c>
      <c r="C26" s="6" t="n">
        <v>22674</v>
      </c>
      <c r="D26" s="6" t="n">
        <v>19954</v>
      </c>
    </row>
    <row r="27" spans="1:4">
      <c r="A27" s="4" t="s">
        <v>131</v>
      </c>
      <c r="B27" s="6" t="n">
        <v>-76505</v>
      </c>
      <c r="C27" s="6" t="n">
        <v>-16495</v>
      </c>
      <c r="D27" s="6" t="n">
        <v>-35878</v>
      </c>
    </row>
    <row r="28" spans="1:4">
      <c r="A28" s="4" t="s">
        <v>132</v>
      </c>
      <c r="B28" s="6" t="n">
        <v>-122567</v>
      </c>
      <c r="C28" s="6" t="n">
        <v>-55224</v>
      </c>
      <c r="D28" s="6" t="n">
        <v>-65230</v>
      </c>
    </row>
    <row r="29" spans="1:4">
      <c r="A29" s="3" t="s">
        <v>133</v>
      </c>
    </row>
    <row r="30" spans="1:4">
      <c r="A30" s="4" t="s">
        <v>134</v>
      </c>
      <c r="B30" s="6" t="n">
        <v>-223</v>
      </c>
      <c r="C30" s="6" t="n">
        <v>-262</v>
      </c>
      <c r="D30" s="6" t="n">
        <v>-288</v>
      </c>
    </row>
    <row r="31" spans="1:4">
      <c r="A31" s="4" t="s">
        <v>135</v>
      </c>
      <c r="C31" s="6" t="n">
        <v>-231</v>
      </c>
    </row>
    <row r="32" spans="1:4">
      <c r="A32" s="4" t="s">
        <v>136</v>
      </c>
      <c r="B32" s="6" t="n">
        <v>13901</v>
      </c>
      <c r="C32" s="6" t="n">
        <v>2977</v>
      </c>
      <c r="D32" s="6" t="n">
        <v>1749</v>
      </c>
    </row>
    <row r="33" spans="1:4">
      <c r="A33" s="4" t="s">
        <v>137</v>
      </c>
      <c r="D33" s="6" t="n">
        <v>1737</v>
      </c>
    </row>
    <row r="34" spans="1:4">
      <c r="A34" s="4" t="s">
        <v>138</v>
      </c>
      <c r="B34" s="6" t="n">
        <v>-22957</v>
      </c>
      <c r="C34" s="6" t="n">
        <v>-56730</v>
      </c>
      <c r="D34" s="6" t="n">
        <v>-35957</v>
      </c>
    </row>
    <row r="35" spans="1:4">
      <c r="A35" s="4" t="s">
        <v>139</v>
      </c>
      <c r="B35" s="6" t="n">
        <v>-23508</v>
      </c>
      <c r="C35" s="6" t="n">
        <v>-22009</v>
      </c>
      <c r="D35" s="6" t="n">
        <v>-20655</v>
      </c>
    </row>
    <row r="36" spans="1:4">
      <c r="A36" s="4" t="s">
        <v>140</v>
      </c>
      <c r="B36" s="6" t="n">
        <v>-32787</v>
      </c>
      <c r="C36" s="6" t="n">
        <v>-76255</v>
      </c>
      <c r="D36" s="6" t="n">
        <v>-53414</v>
      </c>
    </row>
    <row r="37" spans="1:4">
      <c r="A37" s="4" t="s">
        <v>141</v>
      </c>
      <c r="B37" s="6" t="n">
        <v>-475</v>
      </c>
      <c r="C37" s="6" t="n">
        <v>1741</v>
      </c>
      <c r="D37" s="6" t="n">
        <v>178</v>
      </c>
    </row>
    <row r="38" spans="1:4">
      <c r="A38" s="4" t="s">
        <v>142</v>
      </c>
      <c r="B38" s="6" t="n">
        <v>-5084</v>
      </c>
      <c r="C38" s="6" t="n">
        <v>-13988</v>
      </c>
      <c r="D38" s="6" t="n">
        <v>29524</v>
      </c>
    </row>
    <row r="39" spans="1:4">
      <c r="A39" s="4" t="s">
        <v>143</v>
      </c>
      <c r="B39" s="6" t="n">
        <v>136871</v>
      </c>
      <c r="C39" s="6" t="n">
        <v>150859</v>
      </c>
      <c r="D39" s="6" t="n">
        <v>121335</v>
      </c>
    </row>
    <row r="40" spans="1:4">
      <c r="A40" s="4" t="s">
        <v>144</v>
      </c>
      <c r="B40" s="6" t="n">
        <v>131787</v>
      </c>
      <c r="C40" s="6" t="n">
        <v>136871</v>
      </c>
      <c r="D40" s="6" t="n">
        <v>150859</v>
      </c>
    </row>
    <row r="41" spans="1:4">
      <c r="A41" s="3" t="s">
        <v>145</v>
      </c>
    </row>
    <row r="42" spans="1:4">
      <c r="A42" s="4" t="s">
        <v>146</v>
      </c>
      <c r="B42" s="5" t="n">
        <v>3250</v>
      </c>
      <c r="C42" s="5" t="n">
        <v>5667</v>
      </c>
      <c r="D42" s="5" t="n">
        <v>17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5</v>
      </c>
      <c r="B1" s="2" t="s">
        <v>2</v>
      </c>
      <c r="C1" s="2" t="s">
        <v>35</v>
      </c>
    </row>
    <row r="2" spans="1:3">
      <c r="A2" s="3" t="s">
        <v>175</v>
      </c>
    </row>
    <row r="3" spans="1:3">
      <c r="A3" s="4" t="s">
        <v>456</v>
      </c>
      <c r="B3" s="5" t="n">
        <v>90359</v>
      </c>
      <c r="C3" s="5" t="n">
        <v>86214</v>
      </c>
    </row>
    <row r="4" spans="1:3">
      <c r="A4" s="4" t="s">
        <v>457</v>
      </c>
      <c r="B4" s="6" t="n">
        <v>13728</v>
      </c>
      <c r="C4" s="6" t="n">
        <v>12254</v>
      </c>
    </row>
    <row r="5" spans="1:3">
      <c r="A5" s="4" t="s">
        <v>458</v>
      </c>
      <c r="B5" s="6" t="n">
        <v>114478</v>
      </c>
      <c r="C5" s="6" t="n">
        <v>109183</v>
      </c>
    </row>
    <row r="6" spans="1:3">
      <c r="A6" s="4" t="s">
        <v>459</v>
      </c>
      <c r="B6" s="6" t="n">
        <v>218565</v>
      </c>
      <c r="C6" s="6" t="n">
        <v>207651</v>
      </c>
    </row>
    <row r="7" spans="1:3">
      <c r="A7" s="4" t="s">
        <v>460</v>
      </c>
      <c r="B7" s="6" t="n">
        <v>-21666</v>
      </c>
      <c r="C7" s="6" t="n">
        <v>-22810</v>
      </c>
    </row>
    <row r="8" spans="1:3">
      <c r="A8" s="4" t="s">
        <v>461</v>
      </c>
      <c r="B8" s="5" t="n">
        <v>196899</v>
      </c>
      <c r="C8" s="5" t="n">
        <v>1848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62</v>
      </c>
      <c r="B1" s="2" t="s">
        <v>1</v>
      </c>
    </row>
    <row r="2" spans="1:4">
      <c r="B2" s="2" t="s">
        <v>2</v>
      </c>
      <c r="C2" s="2" t="s">
        <v>35</v>
      </c>
      <c r="D2" s="2" t="s">
        <v>36</v>
      </c>
    </row>
    <row r="3" spans="1:4">
      <c r="A3" s="3" t="s">
        <v>177</v>
      </c>
    </row>
    <row r="4" spans="1:4">
      <c r="A4" s="4" t="s">
        <v>463</v>
      </c>
      <c r="B4" s="5" t="n">
        <v>547588</v>
      </c>
      <c r="C4" s="5" t="n">
        <v>520772</v>
      </c>
    </row>
    <row r="5" spans="1:4">
      <c r="A5" s="4" t="s">
        <v>464</v>
      </c>
      <c r="B5" s="6" t="n">
        <v>-347065</v>
      </c>
      <c r="C5" s="6" t="n">
        <v>-339890</v>
      </c>
    </row>
    <row r="6" spans="1:4">
      <c r="A6" s="4" t="s">
        <v>465</v>
      </c>
      <c r="B6" s="6" t="n">
        <v>200523</v>
      </c>
      <c r="C6" s="6" t="n">
        <v>180882</v>
      </c>
    </row>
    <row r="7" spans="1:4">
      <c r="A7" s="4" t="s">
        <v>466</v>
      </c>
      <c r="B7" s="6" t="n">
        <v>27500</v>
      </c>
      <c r="C7" s="6" t="n">
        <v>27500</v>
      </c>
      <c r="D7" s="5" t="n">
        <v>25400</v>
      </c>
    </row>
    <row r="8" spans="1:4">
      <c r="A8" s="4" t="s">
        <v>467</v>
      </c>
    </row>
    <row r="9" spans="1:4">
      <c r="A9" s="3" t="s">
        <v>177</v>
      </c>
    </row>
    <row r="10" spans="1:4">
      <c r="A10" s="4" t="s">
        <v>463</v>
      </c>
      <c r="B10" s="5" t="n">
        <v>223505</v>
      </c>
      <c r="C10" s="6" t="n">
        <v>200370</v>
      </c>
    </row>
    <row r="11" spans="1:4">
      <c r="A11" s="4" t="s">
        <v>468</v>
      </c>
    </row>
    <row r="12" spans="1:4">
      <c r="A12" s="3" t="s">
        <v>177</v>
      </c>
    </row>
    <row r="13" spans="1:4">
      <c r="A13" s="4" t="s">
        <v>469</v>
      </c>
      <c r="B13" s="4" t="s">
        <v>369</v>
      </c>
    </row>
    <row r="14" spans="1:4">
      <c r="A14" s="4" t="s">
        <v>470</v>
      </c>
    </row>
    <row r="15" spans="1:4">
      <c r="A15" s="3" t="s">
        <v>177</v>
      </c>
    </row>
    <row r="16" spans="1:4">
      <c r="A16" s="4" t="s">
        <v>469</v>
      </c>
      <c r="B16" s="4" t="s">
        <v>471</v>
      </c>
    </row>
    <row r="17" spans="1:4">
      <c r="A17" s="4" t="s">
        <v>472</v>
      </c>
    </row>
    <row r="18" spans="1:4">
      <c r="A18" s="3" t="s">
        <v>177</v>
      </c>
    </row>
    <row r="19" spans="1:4">
      <c r="A19" s="4" t="s">
        <v>463</v>
      </c>
      <c r="B19" s="5" t="n">
        <v>148760</v>
      </c>
      <c r="C19" s="6" t="n">
        <v>147542</v>
      </c>
    </row>
    <row r="20" spans="1:4">
      <c r="A20" s="4" t="s">
        <v>473</v>
      </c>
    </row>
    <row r="21" spans="1:4">
      <c r="A21" s="3" t="s">
        <v>177</v>
      </c>
    </row>
    <row r="22" spans="1:4">
      <c r="A22" s="4" t="s">
        <v>469</v>
      </c>
      <c r="B22" s="4" t="s">
        <v>369</v>
      </c>
    </row>
    <row r="23" spans="1:4">
      <c r="A23" s="4" t="s">
        <v>474</v>
      </c>
    </row>
    <row r="24" spans="1:4">
      <c r="A24" s="3" t="s">
        <v>177</v>
      </c>
    </row>
    <row r="25" spans="1:4">
      <c r="A25" s="4" t="s">
        <v>469</v>
      </c>
      <c r="B25" s="4" t="s">
        <v>380</v>
      </c>
    </row>
    <row r="26" spans="1:4">
      <c r="A26" s="4" t="s">
        <v>475</v>
      </c>
    </row>
    <row r="27" spans="1:4">
      <c r="A27" s="3" t="s">
        <v>177</v>
      </c>
    </row>
    <row r="28" spans="1:4">
      <c r="A28" s="4" t="s">
        <v>463</v>
      </c>
      <c r="B28" s="5" t="n">
        <v>86400</v>
      </c>
      <c r="C28" s="6" t="n">
        <v>84881</v>
      </c>
    </row>
    <row r="29" spans="1:4">
      <c r="A29" s="4" t="s">
        <v>476</v>
      </c>
    </row>
    <row r="30" spans="1:4">
      <c r="A30" s="3" t="s">
        <v>177</v>
      </c>
    </row>
    <row r="31" spans="1:4">
      <c r="A31" s="4" t="s">
        <v>469</v>
      </c>
      <c r="B31" s="4" t="s">
        <v>369</v>
      </c>
    </row>
    <row r="32" spans="1:4">
      <c r="A32" s="4" t="s">
        <v>477</v>
      </c>
    </row>
    <row r="33" spans="1:4">
      <c r="A33" s="3" t="s">
        <v>177</v>
      </c>
    </row>
    <row r="34" spans="1:4">
      <c r="A34" s="4" t="s">
        <v>469</v>
      </c>
      <c r="B34" s="4" t="s">
        <v>371</v>
      </c>
    </row>
    <row r="35" spans="1:4">
      <c r="A35" s="4" t="s">
        <v>478</v>
      </c>
    </row>
    <row r="36" spans="1:4">
      <c r="A36" s="3" t="s">
        <v>177</v>
      </c>
    </row>
    <row r="37" spans="1:4">
      <c r="A37" s="4" t="s">
        <v>463</v>
      </c>
      <c r="B37" s="5" t="n">
        <v>14323</v>
      </c>
      <c r="C37" s="6" t="n">
        <v>14626</v>
      </c>
    </row>
    <row r="38" spans="1:4">
      <c r="A38" s="4" t="s">
        <v>479</v>
      </c>
    </row>
    <row r="39" spans="1:4">
      <c r="A39" s="3" t="s">
        <v>177</v>
      </c>
    </row>
    <row r="40" spans="1:4">
      <c r="A40" s="4" t="s">
        <v>463</v>
      </c>
      <c r="B40" s="5" t="n">
        <v>17454</v>
      </c>
      <c r="C40" s="6" t="n">
        <v>15362</v>
      </c>
    </row>
    <row r="41" spans="1:4">
      <c r="A41" s="4" t="s">
        <v>480</v>
      </c>
    </row>
    <row r="42" spans="1:4">
      <c r="A42" s="3" t="s">
        <v>177</v>
      </c>
    </row>
    <row r="43" spans="1:4">
      <c r="A43" s="4" t="s">
        <v>469</v>
      </c>
      <c r="B43" s="4" t="s">
        <v>369</v>
      </c>
    </row>
    <row r="44" spans="1:4">
      <c r="A44" s="4" t="s">
        <v>481</v>
      </c>
    </row>
    <row r="45" spans="1:4">
      <c r="A45" s="3" t="s">
        <v>177</v>
      </c>
    </row>
    <row r="46" spans="1:4">
      <c r="A46" s="4" t="s">
        <v>469</v>
      </c>
      <c r="B46" s="4" t="s">
        <v>482</v>
      </c>
    </row>
    <row r="47" spans="1:4">
      <c r="A47" s="4" t="s">
        <v>483</v>
      </c>
    </row>
    <row r="48" spans="1:4">
      <c r="A48" s="3" t="s">
        <v>177</v>
      </c>
    </row>
    <row r="49" spans="1:4">
      <c r="A49" s="4" t="s">
        <v>463</v>
      </c>
      <c r="B49" s="5" t="n">
        <v>13598</v>
      </c>
      <c r="C49" s="6" t="n">
        <v>13929</v>
      </c>
    </row>
    <row r="50" spans="1:4">
      <c r="A50" s="4" t="s">
        <v>484</v>
      </c>
    </row>
    <row r="51" spans="1:4">
      <c r="A51" s="3" t="s">
        <v>177</v>
      </c>
    </row>
    <row r="52" spans="1:4">
      <c r="A52" s="4" t="s">
        <v>469</v>
      </c>
      <c r="B52" s="4" t="s">
        <v>369</v>
      </c>
    </row>
    <row r="53" spans="1:4">
      <c r="A53" s="4" t="s">
        <v>485</v>
      </c>
    </row>
    <row r="54" spans="1:4">
      <c r="A54" s="3" t="s">
        <v>177</v>
      </c>
    </row>
    <row r="55" spans="1:4">
      <c r="A55" s="4" t="s">
        <v>469</v>
      </c>
      <c r="B55" s="4" t="s">
        <v>371</v>
      </c>
    </row>
    <row r="56" spans="1:4">
      <c r="A56" s="4" t="s">
        <v>486</v>
      </c>
    </row>
    <row r="57" spans="1:4">
      <c r="A57" s="3" t="s">
        <v>177</v>
      </c>
    </row>
    <row r="58" spans="1:4">
      <c r="A58" s="4" t="s">
        <v>463</v>
      </c>
      <c r="B58" s="5" t="n">
        <v>22826</v>
      </c>
      <c r="C58" s="6" t="n">
        <v>20812</v>
      </c>
    </row>
    <row r="59" spans="1:4">
      <c r="A59" s="4" t="s">
        <v>487</v>
      </c>
    </row>
    <row r="60" spans="1:4">
      <c r="A60" s="3" t="s">
        <v>177</v>
      </c>
    </row>
    <row r="61" spans="1:4">
      <c r="A61" s="4" t="s">
        <v>469</v>
      </c>
      <c r="B61" s="4" t="s">
        <v>369</v>
      </c>
    </row>
    <row r="62" spans="1:4">
      <c r="A62" s="4" t="s">
        <v>488</v>
      </c>
    </row>
    <row r="63" spans="1:4">
      <c r="A63" s="3" t="s">
        <v>177</v>
      </c>
    </row>
    <row r="64" spans="1:4">
      <c r="A64" s="4" t="s">
        <v>469</v>
      </c>
      <c r="B64" s="4" t="s">
        <v>380</v>
      </c>
    </row>
    <row r="65" spans="1:4">
      <c r="A65" s="4" t="s">
        <v>489</v>
      </c>
    </row>
    <row r="66" spans="1:4">
      <c r="A66" s="3" t="s">
        <v>177</v>
      </c>
    </row>
    <row r="67" spans="1:4">
      <c r="A67" s="4" t="s">
        <v>463</v>
      </c>
      <c r="B67" s="5" t="n">
        <v>20722</v>
      </c>
      <c r="C67" s="5" t="n">
        <v>232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0</v>
      </c>
      <c r="B1" s="2" t="s">
        <v>1</v>
      </c>
    </row>
    <row r="2" spans="1:3">
      <c r="B2" s="2" t="s">
        <v>406</v>
      </c>
      <c r="C2" s="2" t="s">
        <v>405</v>
      </c>
    </row>
    <row r="3" spans="1:3">
      <c r="A3" s="3" t="s">
        <v>275</v>
      </c>
    </row>
    <row r="4" spans="1:3">
      <c r="A4" s="4" t="s">
        <v>491</v>
      </c>
      <c r="B4" s="5" t="n">
        <v>75254</v>
      </c>
      <c r="C4" s="5" t="n">
        <v>74245</v>
      </c>
    </row>
    <row r="5" spans="1:3">
      <c r="A5" s="4" t="s">
        <v>171</v>
      </c>
      <c r="B5" s="6" t="n">
        <v>111603</v>
      </c>
    </row>
    <row r="6" spans="1:3">
      <c r="A6" s="4" t="s">
        <v>492</v>
      </c>
      <c r="B6" s="6" t="n">
        <v>-990</v>
      </c>
      <c r="C6" s="6" t="n">
        <v>1009</v>
      </c>
    </row>
    <row r="7" spans="1:3">
      <c r="A7" s="4" t="s">
        <v>493</v>
      </c>
      <c r="B7" s="6" t="n">
        <v>185867</v>
      </c>
      <c r="C7" s="6" t="n">
        <v>75254</v>
      </c>
    </row>
    <row r="8" spans="1:3">
      <c r="A8" s="4" t="s">
        <v>494</v>
      </c>
    </row>
    <row r="9" spans="1:3">
      <c r="A9" s="3" t="s">
        <v>275</v>
      </c>
    </row>
    <row r="10" spans="1:3">
      <c r="A10" s="4" t="s">
        <v>491</v>
      </c>
      <c r="B10" s="6" t="n">
        <v>12967</v>
      </c>
      <c r="C10" s="6" t="n">
        <v>12181</v>
      </c>
    </row>
    <row r="11" spans="1:3">
      <c r="A11" s="4" t="s">
        <v>492</v>
      </c>
      <c r="B11" s="6" t="n">
        <v>-819</v>
      </c>
      <c r="C11" s="6" t="n">
        <v>786</v>
      </c>
    </row>
    <row r="12" spans="1:3">
      <c r="A12" s="4" t="s">
        <v>493</v>
      </c>
      <c r="B12" s="5" t="n">
        <v>12148</v>
      </c>
      <c r="C12" s="6" t="n">
        <v>12967</v>
      </c>
    </row>
    <row r="13" spans="1:3">
      <c r="A13" s="4" t="s">
        <v>379</v>
      </c>
      <c r="B13" s="4" t="s">
        <v>380</v>
      </c>
    </row>
    <row r="14" spans="1:3">
      <c r="A14" s="4" t="s">
        <v>495</v>
      </c>
    </row>
    <row r="15" spans="1:3">
      <c r="A15" s="3" t="s">
        <v>275</v>
      </c>
    </row>
    <row r="16" spans="1:3">
      <c r="A16" s="4" t="s">
        <v>491</v>
      </c>
      <c r="B16" s="5" t="n">
        <v>62287</v>
      </c>
      <c r="C16" s="6" t="n">
        <v>62064</v>
      </c>
    </row>
    <row r="17" spans="1:3">
      <c r="A17" s="4" t="s">
        <v>171</v>
      </c>
      <c r="B17" s="6" t="n">
        <v>31987</v>
      </c>
    </row>
    <row r="18" spans="1:3">
      <c r="A18" s="4" t="s">
        <v>492</v>
      </c>
      <c r="B18" s="6" t="n">
        <v>-171</v>
      </c>
      <c r="C18" s="6" t="n">
        <v>223</v>
      </c>
    </row>
    <row r="19" spans="1:3">
      <c r="A19" s="4" t="s">
        <v>493</v>
      </c>
      <c r="B19" s="5" t="n">
        <v>94103</v>
      </c>
      <c r="C19" s="5" t="n">
        <v>62287</v>
      </c>
    </row>
    <row r="20" spans="1:3">
      <c r="A20" s="4" t="s">
        <v>496</v>
      </c>
    </row>
    <row r="21" spans="1:3">
      <c r="A21" s="3" t="s">
        <v>497</v>
      </c>
    </row>
    <row r="22" spans="1:3">
      <c r="A22" s="4" t="s">
        <v>498</v>
      </c>
      <c r="B22" s="4" t="s">
        <v>499</v>
      </c>
    </row>
    <row r="23" spans="1:3">
      <c r="A23" s="4" t="s">
        <v>500</v>
      </c>
    </row>
    <row r="24" spans="1:3">
      <c r="A24" s="3" t="s">
        <v>497</v>
      </c>
    </row>
    <row r="25" spans="1:3">
      <c r="A25" s="4" t="s">
        <v>501</v>
      </c>
      <c r="B25" s="8" t="n">
        <v>8.4</v>
      </c>
    </row>
    <row r="26" spans="1:3">
      <c r="A26" s="4" t="s">
        <v>502</v>
      </c>
    </row>
    <row r="27" spans="1:3">
      <c r="A27" s="3" t="s">
        <v>497</v>
      </c>
    </row>
    <row r="28" spans="1:3">
      <c r="A28" s="4" t="s">
        <v>501</v>
      </c>
      <c r="B28" s="6" t="n">
        <v>2</v>
      </c>
    </row>
    <row r="29" spans="1:3">
      <c r="A29" s="4" t="s">
        <v>503</v>
      </c>
    </row>
    <row r="30" spans="1:3">
      <c r="A30" s="3" t="s">
        <v>275</v>
      </c>
    </row>
    <row r="31" spans="1:3">
      <c r="A31" s="4" t="s">
        <v>171</v>
      </c>
      <c r="B31" s="5" t="n">
        <v>79616</v>
      </c>
    </row>
    <row r="32" spans="1:3">
      <c r="A32" s="4" t="s">
        <v>493</v>
      </c>
      <c r="B32" s="5" t="n">
        <v>79616</v>
      </c>
    </row>
    <row r="33" spans="1:3">
      <c r="A33" s="4" t="s">
        <v>379</v>
      </c>
      <c r="B33" s="4" t="s">
        <v>381</v>
      </c>
    </row>
    <row r="34" spans="1:3">
      <c r="A34" s="4" t="s">
        <v>504</v>
      </c>
    </row>
    <row r="35" spans="1:3">
      <c r="A35" s="3" t="s">
        <v>497</v>
      </c>
    </row>
    <row r="36" spans="1:3">
      <c r="A36" s="4" t="s">
        <v>498</v>
      </c>
      <c r="B36" s="4" t="s">
        <v>505</v>
      </c>
    </row>
    <row r="37" spans="1:3">
      <c r="A37" s="4" t="s">
        <v>506</v>
      </c>
    </row>
    <row r="38" spans="1:3">
      <c r="A38" s="3" t="s">
        <v>497</v>
      </c>
    </row>
    <row r="39" spans="1:3">
      <c r="A39" s="4" t="s">
        <v>501</v>
      </c>
      <c r="B39" s="6" t="n">
        <v>25</v>
      </c>
    </row>
    <row r="40" spans="1:3">
      <c r="A40" s="4" t="s">
        <v>507</v>
      </c>
    </row>
    <row r="41" spans="1:3">
      <c r="A41" s="3" t="s">
        <v>497</v>
      </c>
    </row>
    <row r="42" spans="1:3">
      <c r="A42" s="4" t="s">
        <v>501</v>
      </c>
      <c r="B42" s="6"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5</v>
      </c>
    </row>
    <row r="3" spans="1:3">
      <c r="A3" s="3" t="s">
        <v>509</v>
      </c>
    </row>
    <row r="4" spans="1:3">
      <c r="A4" s="4" t="s">
        <v>491</v>
      </c>
      <c r="B4" s="5" t="n">
        <v>18190</v>
      </c>
      <c r="C4" s="5" t="n">
        <v>18489</v>
      </c>
    </row>
    <row r="5" spans="1:3">
      <c r="A5" s="4" t="s">
        <v>171</v>
      </c>
      <c r="B5" s="6" t="n">
        <v>13000</v>
      </c>
      <c r="C5" s="6" t="n">
        <v>255</v>
      </c>
    </row>
    <row r="6" spans="1:3">
      <c r="A6" s="4" t="s">
        <v>510</v>
      </c>
      <c r="B6" s="6" t="n">
        <v>-945</v>
      </c>
      <c r="C6" s="6" t="n">
        <v>-959</v>
      </c>
    </row>
    <row r="7" spans="1:3">
      <c r="A7" s="4" t="s">
        <v>492</v>
      </c>
      <c r="B7" s="6" t="n">
        <v>-338</v>
      </c>
      <c r="C7" s="6" t="n">
        <v>405</v>
      </c>
    </row>
    <row r="8" spans="1:3">
      <c r="A8" s="4" t="s">
        <v>493</v>
      </c>
      <c r="B8" s="6" t="n">
        <v>29907</v>
      </c>
      <c r="C8" s="6" t="n">
        <v>18190</v>
      </c>
    </row>
    <row r="9" spans="1:3">
      <c r="A9" s="4" t="s">
        <v>511</v>
      </c>
    </row>
    <row r="10" spans="1:3">
      <c r="A10" s="3" t="s">
        <v>509</v>
      </c>
    </row>
    <row r="11" spans="1:3">
      <c r="A11" s="4" t="s">
        <v>171</v>
      </c>
      <c r="B11" s="6" t="n">
        <v>6400</v>
      </c>
    </row>
    <row r="12" spans="1:3">
      <c r="A12" s="4" t="s">
        <v>510</v>
      </c>
      <c r="B12" s="6" t="n">
        <v>-599</v>
      </c>
    </row>
    <row r="13" spans="1:3">
      <c r="A13" s="4" t="s">
        <v>493</v>
      </c>
      <c r="B13" s="6" t="n">
        <v>5801</v>
      </c>
    </row>
    <row r="14" spans="1:3">
      <c r="A14" s="4" t="s">
        <v>512</v>
      </c>
    </row>
    <row r="15" spans="1:3">
      <c r="A15" s="3" t="s">
        <v>509</v>
      </c>
    </row>
    <row r="16" spans="1:3">
      <c r="A16" s="4" t="s">
        <v>491</v>
      </c>
      <c r="C16" s="6" t="n">
        <v>524</v>
      </c>
    </row>
    <row r="17" spans="1:3">
      <c r="A17" s="4" t="s">
        <v>510</v>
      </c>
      <c r="C17" s="6" t="n">
        <v>-542</v>
      </c>
    </row>
    <row r="18" spans="1:3">
      <c r="A18" s="4" t="s">
        <v>492</v>
      </c>
      <c r="C18" s="6" t="n">
        <v>18</v>
      </c>
    </row>
    <row r="19" spans="1:3">
      <c r="A19" s="4" t="s">
        <v>513</v>
      </c>
    </row>
    <row r="20" spans="1:3">
      <c r="A20" s="3" t="s">
        <v>509</v>
      </c>
    </row>
    <row r="21" spans="1:3">
      <c r="A21" s="4" t="s">
        <v>491</v>
      </c>
      <c r="B21" s="6" t="n">
        <v>3390</v>
      </c>
      <c r="C21" s="6" t="n">
        <v>3587</v>
      </c>
    </row>
    <row r="22" spans="1:3">
      <c r="A22" s="4" t="s">
        <v>510</v>
      </c>
      <c r="B22" s="6" t="n">
        <v>-346</v>
      </c>
      <c r="C22" s="6" t="n">
        <v>-417</v>
      </c>
    </row>
    <row r="23" spans="1:3">
      <c r="A23" s="4" t="s">
        <v>492</v>
      </c>
      <c r="B23" s="6" t="n">
        <v>-210</v>
      </c>
      <c r="C23" s="6" t="n">
        <v>220</v>
      </c>
    </row>
    <row r="24" spans="1:3">
      <c r="A24" s="4" t="s">
        <v>493</v>
      </c>
      <c r="B24" s="6" t="n">
        <v>2834</v>
      </c>
      <c r="C24" s="6" t="n">
        <v>3390</v>
      </c>
    </row>
    <row r="25" spans="1:3">
      <c r="A25" s="4" t="s">
        <v>511</v>
      </c>
    </row>
    <row r="26" spans="1:3">
      <c r="A26" s="3" t="s">
        <v>509</v>
      </c>
    </row>
    <row r="27" spans="1:3">
      <c r="A27" s="4" t="s">
        <v>491</v>
      </c>
      <c r="B27" s="6" t="n">
        <v>1155</v>
      </c>
      <c r="C27" s="6" t="n">
        <v>1155</v>
      </c>
    </row>
    <row r="28" spans="1:3">
      <c r="A28" s="4" t="s">
        <v>493</v>
      </c>
      <c r="B28" s="6" t="n">
        <v>1155</v>
      </c>
      <c r="C28" s="6" t="n">
        <v>1155</v>
      </c>
    </row>
    <row r="29" spans="1:3">
      <c r="A29" s="4" t="s">
        <v>512</v>
      </c>
    </row>
    <row r="30" spans="1:3">
      <c r="A30" s="3" t="s">
        <v>509</v>
      </c>
    </row>
    <row r="31" spans="1:3">
      <c r="A31" s="4" t="s">
        <v>491</v>
      </c>
      <c r="B31" s="6" t="n">
        <v>13645</v>
      </c>
      <c r="C31" s="6" t="n">
        <v>13223</v>
      </c>
    </row>
    <row r="32" spans="1:3">
      <c r="A32" s="4" t="s">
        <v>171</v>
      </c>
      <c r="B32" s="6" t="n">
        <v>6600</v>
      </c>
      <c r="C32" s="6" t="n">
        <v>255</v>
      </c>
    </row>
    <row r="33" spans="1:3">
      <c r="A33" s="4" t="s">
        <v>492</v>
      </c>
      <c r="B33" s="6" t="n">
        <v>-128</v>
      </c>
      <c r="C33" s="6" t="n">
        <v>167</v>
      </c>
    </row>
    <row r="34" spans="1:3">
      <c r="A34" s="4" t="s">
        <v>493</v>
      </c>
      <c r="B34" s="5" t="n">
        <v>20117</v>
      </c>
      <c r="C34" s="5" t="n">
        <v>136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14</v>
      </c>
      <c r="B1" s="2" t="s">
        <v>359</v>
      </c>
    </row>
    <row r="2" spans="1:2">
      <c r="A2" s="4" t="s">
        <v>515</v>
      </c>
    </row>
    <row r="3" spans="1:2">
      <c r="A3" s="3" t="s">
        <v>181</v>
      </c>
    </row>
    <row r="4" spans="1:2">
      <c r="A4" s="4" t="s">
        <v>360</v>
      </c>
      <c r="B4"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6</v>
      </c>
      <c r="B1" s="2" t="s">
        <v>2</v>
      </c>
      <c r="C1" s="2" t="s">
        <v>35</v>
      </c>
    </row>
    <row r="2" spans="1:3">
      <c r="A2" s="3" t="s">
        <v>181</v>
      </c>
    </row>
    <row r="3" spans="1:3">
      <c r="A3" s="4" t="s">
        <v>517</v>
      </c>
      <c r="B3" s="5" t="n">
        <v>57421</v>
      </c>
      <c r="C3" s="5" t="n">
        <v>59354</v>
      </c>
    </row>
    <row r="4" spans="1:3">
      <c r="A4" s="4" t="s">
        <v>518</v>
      </c>
    </row>
    <row r="5" spans="1:3">
      <c r="A5" s="3" t="s">
        <v>181</v>
      </c>
    </row>
    <row r="6" spans="1:3">
      <c r="A6" s="4" t="s">
        <v>517</v>
      </c>
      <c r="B6" s="6" t="n">
        <v>31470</v>
      </c>
      <c r="C6" s="6" t="n">
        <v>34359</v>
      </c>
    </row>
    <row r="7" spans="1:3">
      <c r="A7" s="4" t="s">
        <v>519</v>
      </c>
    </row>
    <row r="8" spans="1:3">
      <c r="A8" s="3" t="s">
        <v>181</v>
      </c>
    </row>
    <row r="9" spans="1:3">
      <c r="A9" s="4" t="s">
        <v>517</v>
      </c>
      <c r="B9" s="6" t="n">
        <v>13972</v>
      </c>
      <c r="C9" s="6" t="n">
        <v>14041</v>
      </c>
    </row>
    <row r="10" spans="1:3">
      <c r="A10" s="4" t="s">
        <v>520</v>
      </c>
    </row>
    <row r="11" spans="1:3">
      <c r="A11" s="3" t="s">
        <v>181</v>
      </c>
    </row>
    <row r="12" spans="1:3">
      <c r="A12" s="4" t="s">
        <v>517</v>
      </c>
      <c r="B12" s="6" t="n">
        <v>11979</v>
      </c>
      <c r="C12" s="6" t="n">
        <v>10954</v>
      </c>
    </row>
    <row r="13" spans="1:3">
      <c r="A13" s="4" t="s">
        <v>74</v>
      </c>
    </row>
    <row r="14" spans="1:3">
      <c r="A14" s="3" t="s">
        <v>181</v>
      </c>
    </row>
    <row r="15" spans="1:3">
      <c r="A15" s="4" t="s">
        <v>521</v>
      </c>
      <c r="B15" s="6" t="n">
        <v>18016</v>
      </c>
      <c r="C15" s="6" t="n">
        <v>12926</v>
      </c>
    </row>
    <row r="16" spans="1:3">
      <c r="A16" s="4" t="s">
        <v>522</v>
      </c>
      <c r="B16" s="6" t="n">
        <v>3341</v>
      </c>
      <c r="C16" s="6" t="n">
        <v>3340</v>
      </c>
    </row>
    <row r="17" spans="1:3">
      <c r="A17" s="4" t="s">
        <v>517</v>
      </c>
      <c r="B17" s="6" t="n">
        <v>21357</v>
      </c>
      <c r="C17" s="6" t="n">
        <v>16266</v>
      </c>
    </row>
    <row r="18" spans="1:3">
      <c r="A18" s="4" t="s">
        <v>419</v>
      </c>
    </row>
    <row r="19" spans="1:3">
      <c r="A19" s="3" t="s">
        <v>181</v>
      </c>
    </row>
    <row r="20" spans="1:3">
      <c r="A20" s="4" t="s">
        <v>521</v>
      </c>
      <c r="B20" s="6" t="n">
        <v>24085</v>
      </c>
      <c r="C20" s="6" t="n">
        <v>32134</v>
      </c>
    </row>
    <row r="21" spans="1:3">
      <c r="A21" s="4" t="s">
        <v>523</v>
      </c>
      <c r="B21" s="6" t="n">
        <v>11979</v>
      </c>
      <c r="C21" s="6" t="n">
        <v>10954</v>
      </c>
    </row>
    <row r="22" spans="1:3">
      <c r="A22" s="4" t="s">
        <v>517</v>
      </c>
      <c r="B22" s="5" t="n">
        <v>36064</v>
      </c>
      <c r="C22" s="5" t="n">
        <v>430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5</v>
      </c>
    </row>
    <row r="2" spans="1:3">
      <c r="A2" s="3" t="s">
        <v>281</v>
      </c>
    </row>
    <row r="3" spans="1:3">
      <c r="A3" s="4" t="s">
        <v>525</v>
      </c>
      <c r="B3" s="5" t="n">
        <v>2174</v>
      </c>
      <c r="C3" s="5" t="n">
        <v>2243</v>
      </c>
    </row>
    <row r="4" spans="1:3">
      <c r="A4" s="4" t="s">
        <v>526</v>
      </c>
      <c r="B4" s="6" t="n">
        <v>-124</v>
      </c>
      <c r="C4" s="6" t="n">
        <v>-457</v>
      </c>
    </row>
    <row r="5" spans="1:3">
      <c r="A5" s="4" t="s">
        <v>527</v>
      </c>
      <c r="B5" s="6" t="n">
        <v>57421</v>
      </c>
      <c r="C5" s="6" t="n">
        <v>59354</v>
      </c>
    </row>
    <row r="6" spans="1:3">
      <c r="A6" s="4" t="s">
        <v>528</v>
      </c>
    </row>
    <row r="7" spans="1:3">
      <c r="A7" s="3" t="s">
        <v>281</v>
      </c>
    </row>
    <row r="8" spans="1:3">
      <c r="A8" s="4" t="s">
        <v>525</v>
      </c>
      <c r="B8" s="6" t="n">
        <v>1841</v>
      </c>
      <c r="C8" s="6" t="n">
        <v>2142</v>
      </c>
    </row>
    <row r="9" spans="1:3">
      <c r="A9" s="4" t="s">
        <v>526</v>
      </c>
      <c r="C9" s="6" t="n">
        <v>-39</v>
      </c>
    </row>
    <row r="10" spans="1:3">
      <c r="A10" s="4" t="s">
        <v>527</v>
      </c>
      <c r="B10" s="6" t="n">
        <v>19535</v>
      </c>
      <c r="C10" s="6" t="n">
        <v>18765</v>
      </c>
    </row>
    <row r="11" spans="1:3">
      <c r="A11" s="4" t="s">
        <v>529</v>
      </c>
    </row>
    <row r="12" spans="1:3">
      <c r="A12" s="3" t="s">
        <v>281</v>
      </c>
    </row>
    <row r="13" spans="1:3">
      <c r="A13" s="4" t="s">
        <v>525</v>
      </c>
      <c r="B13" s="6" t="n">
        <v>75</v>
      </c>
      <c r="C13" s="6" t="n">
        <v>29</v>
      </c>
    </row>
    <row r="14" spans="1:3">
      <c r="A14" s="4" t="s">
        <v>526</v>
      </c>
      <c r="B14" s="6" t="n">
        <v>-111</v>
      </c>
      <c r="C14" s="6" t="n">
        <v>-418</v>
      </c>
    </row>
    <row r="15" spans="1:3">
      <c r="A15" s="4" t="s">
        <v>527</v>
      </c>
      <c r="B15" s="6" t="n">
        <v>33217</v>
      </c>
      <c r="C15" s="6" t="n">
        <v>36312</v>
      </c>
    </row>
    <row r="16" spans="1:3">
      <c r="A16" s="4" t="s">
        <v>530</v>
      </c>
    </row>
    <row r="17" spans="1:3">
      <c r="A17" s="3" t="s">
        <v>281</v>
      </c>
    </row>
    <row r="18" spans="1:3">
      <c r="A18" s="4" t="s">
        <v>525</v>
      </c>
      <c r="B18" s="6" t="n">
        <v>258</v>
      </c>
      <c r="C18" s="6" t="n">
        <v>72</v>
      </c>
    </row>
    <row r="19" spans="1:3">
      <c r="A19" s="4" t="s">
        <v>526</v>
      </c>
      <c r="B19" s="6" t="n">
        <v>-13</v>
      </c>
    </row>
    <row r="20" spans="1:3">
      <c r="A20" s="4" t="s">
        <v>527</v>
      </c>
      <c r="B20" s="5" t="n">
        <v>4669</v>
      </c>
      <c r="C20" s="5" t="n">
        <v>42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5</v>
      </c>
      <c r="D2" s="2" t="s">
        <v>36</v>
      </c>
    </row>
    <row r="3" spans="1:4">
      <c r="A3" s="3" t="s">
        <v>532</v>
      </c>
    </row>
    <row r="4" spans="1:4">
      <c r="A4" s="4" t="s">
        <v>533</v>
      </c>
      <c r="B4" s="5" t="n">
        <v>20944</v>
      </c>
      <c r="C4" s="5" t="n">
        <v>22674</v>
      </c>
      <c r="D4" s="5" t="n">
        <v>19954</v>
      </c>
    </row>
    <row r="5" spans="1:4">
      <c r="A5" s="4" t="s">
        <v>534</v>
      </c>
      <c r="B5" s="6" t="n">
        <v>1152</v>
      </c>
      <c r="C5" s="6" t="n">
        <v>1302</v>
      </c>
      <c r="D5" s="6" t="n">
        <v>926</v>
      </c>
    </row>
    <row r="6" spans="1:4">
      <c r="A6" s="4" t="s">
        <v>535</v>
      </c>
      <c r="B6" s="6" t="n">
        <v>-496</v>
      </c>
      <c r="C6" s="5" t="n">
        <v>-532</v>
      </c>
      <c r="D6" s="5" t="n">
        <v>-455</v>
      </c>
    </row>
    <row r="7" spans="1:4">
      <c r="A7" s="3" t="s">
        <v>536</v>
      </c>
    </row>
    <row r="8" spans="1:4">
      <c r="A8" s="4" t="s">
        <v>537</v>
      </c>
      <c r="B8" s="6" t="n">
        <v>18100</v>
      </c>
    </row>
    <row r="9" spans="1:4">
      <c r="A9" s="4" t="s">
        <v>538</v>
      </c>
      <c r="B9" s="6" t="n">
        <v>12700</v>
      </c>
    </row>
    <row r="10" spans="1:4">
      <c r="A10" s="4" t="s">
        <v>539</v>
      </c>
      <c r="B10" s="6" t="n">
        <v>1500</v>
      </c>
    </row>
    <row r="11" spans="1:4">
      <c r="A11" s="4" t="s">
        <v>540</v>
      </c>
      <c r="B11" s="5" t="n">
        <v>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5</v>
      </c>
    </row>
    <row r="2" spans="1:3">
      <c r="A2" s="3" t="s">
        <v>183</v>
      </c>
    </row>
    <row r="3" spans="1:3">
      <c r="A3" s="4" t="s">
        <v>542</v>
      </c>
      <c r="B3" s="5" t="n">
        <v>53374</v>
      </c>
      <c r="C3" s="5" t="n">
        <v>40467</v>
      </c>
    </row>
    <row r="4" spans="1:3">
      <c r="A4" s="4" t="s">
        <v>543</v>
      </c>
      <c r="B4" s="6" t="n">
        <v>13892</v>
      </c>
      <c r="C4" s="6" t="n">
        <v>12687</v>
      </c>
    </row>
    <row r="5" spans="1:3">
      <c r="A5" s="4" t="s">
        <v>420</v>
      </c>
      <c r="B5" s="6" t="n">
        <v>42787</v>
      </c>
      <c r="C5" s="6" t="n">
        <v>31282</v>
      </c>
    </row>
    <row r="6" spans="1:3">
      <c r="A6" s="4" t="s">
        <v>544</v>
      </c>
      <c r="B6" s="6" t="n">
        <v>17038</v>
      </c>
    </row>
    <row r="7" spans="1:3">
      <c r="A7" s="4" t="s">
        <v>421</v>
      </c>
      <c r="B7" s="6" t="n">
        <v>46000</v>
      </c>
      <c r="C7" s="6" t="n">
        <v>34285</v>
      </c>
    </row>
    <row r="8" spans="1:3">
      <c r="A8" s="4" t="s">
        <v>85</v>
      </c>
      <c r="B8" s="5" t="n">
        <v>173091</v>
      </c>
      <c r="C8" s="5" t="n">
        <v>1187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45</v>
      </c>
      <c r="B1" s="2" t="s">
        <v>1</v>
      </c>
    </row>
    <row r="2" spans="1:4">
      <c r="B2" s="2" t="s">
        <v>2</v>
      </c>
      <c r="C2" s="2" t="s">
        <v>35</v>
      </c>
      <c r="D2" s="2" t="s">
        <v>36</v>
      </c>
    </row>
    <row r="3" spans="1:4">
      <c r="A3" s="3" t="s">
        <v>185</v>
      </c>
    </row>
    <row r="4" spans="1:4">
      <c r="A4" s="4" t="s">
        <v>546</v>
      </c>
      <c r="B4" s="5" t="n">
        <v>-180</v>
      </c>
      <c r="C4" s="5" t="n">
        <v>-223</v>
      </c>
    </row>
    <row r="5" spans="1:4">
      <c r="A5" s="4" t="s">
        <v>87</v>
      </c>
      <c r="B5" s="6" t="n">
        <v>19</v>
      </c>
      <c r="C5" s="6" t="n">
        <v>199</v>
      </c>
    </row>
    <row r="6" spans="1:4">
      <c r="A6" s="4" t="s">
        <v>547</v>
      </c>
      <c r="B6" s="6" t="n">
        <v>1000</v>
      </c>
      <c r="C6" s="6" t="n">
        <v>400</v>
      </c>
      <c r="D6" s="5" t="n">
        <v>500</v>
      </c>
    </row>
    <row r="7" spans="1:4">
      <c r="A7" s="4" t="s">
        <v>548</v>
      </c>
    </row>
    <row r="8" spans="1:4">
      <c r="A8" s="3" t="s">
        <v>185</v>
      </c>
    </row>
    <row r="9" spans="1:4">
      <c r="A9" s="4" t="s">
        <v>549</v>
      </c>
      <c r="B9" s="6" t="n">
        <v>199</v>
      </c>
      <c r="C9" s="6" t="n">
        <v>422</v>
      </c>
    </row>
    <row r="10" spans="1:4">
      <c r="A10" s="4" t="s">
        <v>546</v>
      </c>
      <c r="B10" s="6" t="n">
        <v>-180</v>
      </c>
      <c r="C10" s="6" t="n">
        <v>-223</v>
      </c>
    </row>
    <row r="11" spans="1:4">
      <c r="A11" s="4" t="s">
        <v>87</v>
      </c>
      <c r="B11" s="6" t="n">
        <v>19</v>
      </c>
      <c r="C11" s="6" t="n">
        <v>199</v>
      </c>
    </row>
    <row r="12" spans="1:4">
      <c r="A12" s="3" t="s">
        <v>550</v>
      </c>
    </row>
    <row r="13" spans="1:4">
      <c r="A13" s="4" t="s">
        <v>551</v>
      </c>
      <c r="B13" s="5" t="n">
        <v>200</v>
      </c>
    </row>
    <row r="14" spans="1:4">
      <c r="A14" s="4" t="s">
        <v>552</v>
      </c>
    </row>
    <row r="15" spans="1:4">
      <c r="A15" s="3" t="s">
        <v>185</v>
      </c>
    </row>
    <row r="16" spans="1:4">
      <c r="A16" s="4" t="s">
        <v>553</v>
      </c>
      <c r="B16" s="4" t="s">
        <v>554</v>
      </c>
    </row>
    <row r="17" spans="1:4">
      <c r="A17" s="4" t="s">
        <v>555</v>
      </c>
    </row>
    <row r="18" spans="1:4">
      <c r="A18" s="3" t="s">
        <v>185</v>
      </c>
    </row>
    <row r="19" spans="1:4">
      <c r="A19" s="4" t="s">
        <v>553</v>
      </c>
      <c r="B19" s="4" t="s">
        <v>556</v>
      </c>
    </row>
    <row r="20" spans="1:4">
      <c r="A20" s="4" t="s">
        <v>557</v>
      </c>
    </row>
    <row r="21" spans="1:4">
      <c r="A21" s="3" t="s">
        <v>185</v>
      </c>
    </row>
    <row r="22" spans="1:4">
      <c r="A22" s="4" t="s">
        <v>558</v>
      </c>
      <c r="B22" s="5" t="n">
        <v>0</v>
      </c>
      <c r="C22" s="5" t="n">
        <v>0</v>
      </c>
    </row>
    <row r="23" spans="1:4">
      <c r="A23" s="4" t="s">
        <v>559</v>
      </c>
      <c r="B23" s="6" t="n">
        <v>148100</v>
      </c>
    </row>
    <row r="24" spans="1:4">
      <c r="A24" s="4" t="s">
        <v>560</v>
      </c>
      <c r="B24" s="5" t="n">
        <v>15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18"/>
    <col customWidth="1" max="5" min="5" width="46"/>
    <col customWidth="1" max="6" min="6" width="26"/>
    <col customWidth="1" max="7" min="7" width="11"/>
  </cols>
  <sheetData>
    <row r="1" spans="1:7">
      <c r="A1" s="1" t="s">
        <v>147</v>
      </c>
      <c r="B1" s="2" t="s">
        <v>148</v>
      </c>
      <c r="C1" s="2" t="s">
        <v>149</v>
      </c>
      <c r="D1" s="2" t="s">
        <v>150</v>
      </c>
      <c r="E1" s="2" t="s">
        <v>151</v>
      </c>
      <c r="F1" s="2" t="s">
        <v>152</v>
      </c>
      <c r="G1" s="2" t="s">
        <v>153</v>
      </c>
    </row>
    <row r="2" spans="1:7">
      <c r="A2" s="4" t="s">
        <v>154</v>
      </c>
      <c r="B2" s="5" t="n">
        <v>49331</v>
      </c>
      <c r="C2" s="5" t="n">
        <v>279339</v>
      </c>
      <c r="D2" s="5" t="n">
        <v>252472</v>
      </c>
      <c r="E2" s="5" t="n">
        <v>-34000</v>
      </c>
      <c r="F2" s="5" t="n">
        <v>10070</v>
      </c>
      <c r="G2" s="5" t="n">
        <v>557212</v>
      </c>
    </row>
    <row r="3" spans="1:7">
      <c r="A3" s="3" t="s">
        <v>155</v>
      </c>
    </row>
    <row r="4" spans="1:7">
      <c r="A4" s="4" t="s">
        <v>49</v>
      </c>
      <c r="D4" s="6" t="n">
        <v>85922</v>
      </c>
      <c r="F4" s="6" t="n">
        <v>1062</v>
      </c>
      <c r="G4" s="6" t="n">
        <v>86984</v>
      </c>
    </row>
    <row r="5" spans="1:7">
      <c r="A5" s="4" t="s">
        <v>156</v>
      </c>
      <c r="E5" s="6" t="n">
        <v>1117</v>
      </c>
      <c r="F5" s="6" t="n">
        <v>54</v>
      </c>
      <c r="G5" s="6" t="n">
        <v>1171</v>
      </c>
    </row>
    <row r="6" spans="1:7">
      <c r="A6" s="4" t="s">
        <v>157</v>
      </c>
      <c r="B6" s="6" t="n">
        <v>504</v>
      </c>
      <c r="C6" s="6" t="n">
        <v>2992</v>
      </c>
      <c r="D6" s="6" t="n">
        <v>-1747</v>
      </c>
      <c r="G6" s="6" t="n">
        <v>1749</v>
      </c>
    </row>
    <row r="7" spans="1:7">
      <c r="A7" s="4" t="s">
        <v>158</v>
      </c>
      <c r="B7" s="6" t="n">
        <v>-1363</v>
      </c>
      <c r="C7" s="6" t="n">
        <v>-3300</v>
      </c>
      <c r="D7" s="6" t="n">
        <v>-31294</v>
      </c>
      <c r="G7" s="6" t="n">
        <v>-35957</v>
      </c>
    </row>
    <row r="8" spans="1:7">
      <c r="A8" s="4" t="s">
        <v>159</v>
      </c>
      <c r="C8" s="6" t="n">
        <v>8864</v>
      </c>
      <c r="G8" s="6" t="n">
        <v>8864</v>
      </c>
    </row>
    <row r="9" spans="1:7">
      <c r="A9" s="4" t="s">
        <v>160</v>
      </c>
      <c r="C9" s="6" t="n">
        <v>1737</v>
      </c>
      <c r="G9" s="6" t="n">
        <v>1737</v>
      </c>
    </row>
    <row r="10" spans="1:7">
      <c r="A10" s="4" t="s">
        <v>139</v>
      </c>
      <c r="D10" s="6" t="n">
        <v>-20655</v>
      </c>
      <c r="G10" s="6" t="n">
        <v>-20655</v>
      </c>
    </row>
    <row r="11" spans="1:7">
      <c r="A11" s="4" t="s">
        <v>161</v>
      </c>
      <c r="B11" s="6" t="n">
        <v>48472</v>
      </c>
      <c r="C11" s="6" t="n">
        <v>289632</v>
      </c>
      <c r="D11" s="6" t="n">
        <v>284698</v>
      </c>
      <c r="E11" s="6" t="n">
        <v>-32883</v>
      </c>
      <c r="F11" s="6" t="n">
        <v>11186</v>
      </c>
      <c r="G11" s="6" t="n">
        <v>601105</v>
      </c>
    </row>
    <row r="12" spans="1:7">
      <c r="A12" s="3" t="s">
        <v>155</v>
      </c>
    </row>
    <row r="13" spans="1:7">
      <c r="A13" s="4" t="s">
        <v>49</v>
      </c>
      <c r="D13" s="6" t="n">
        <v>80866</v>
      </c>
      <c r="F13" s="6" t="n">
        <v>729</v>
      </c>
      <c r="G13" s="6" t="n">
        <v>81595</v>
      </c>
    </row>
    <row r="14" spans="1:7">
      <c r="A14" s="4" t="s">
        <v>156</v>
      </c>
      <c r="E14" s="6" t="n">
        <v>7684</v>
      </c>
      <c r="F14" s="6" t="n">
        <v>1120</v>
      </c>
      <c r="G14" s="6" t="n">
        <v>8804</v>
      </c>
    </row>
    <row r="15" spans="1:7">
      <c r="A15" s="4" t="s">
        <v>157</v>
      </c>
      <c r="B15" s="6" t="n">
        <v>311</v>
      </c>
      <c r="C15" s="6" t="n">
        <v>4046</v>
      </c>
      <c r="D15" s="6" t="n">
        <v>-1380</v>
      </c>
      <c r="G15" s="6" t="n">
        <v>2977</v>
      </c>
    </row>
    <row r="16" spans="1:7">
      <c r="A16" s="4" t="s">
        <v>158</v>
      </c>
      <c r="B16" s="6" t="n">
        <v>-1995</v>
      </c>
      <c r="C16" s="6" t="n">
        <v>-4204</v>
      </c>
      <c r="D16" s="6" t="n">
        <v>-50531</v>
      </c>
      <c r="G16" s="6" t="n">
        <v>-56730</v>
      </c>
    </row>
    <row r="17" spans="1:7">
      <c r="A17" s="4" t="s">
        <v>159</v>
      </c>
      <c r="C17" s="6" t="n">
        <v>9474</v>
      </c>
      <c r="G17" s="6" t="n">
        <v>9474</v>
      </c>
    </row>
    <row r="18" spans="1:7">
      <c r="A18" s="4" t="s">
        <v>139</v>
      </c>
      <c r="D18" s="6" t="n">
        <v>-22009</v>
      </c>
      <c r="G18" s="6" t="n">
        <v>-22009</v>
      </c>
    </row>
    <row r="19" spans="1:7">
      <c r="A19" s="4" t="s">
        <v>162</v>
      </c>
      <c r="B19" s="6" t="n">
        <v>46788</v>
      </c>
      <c r="C19" s="6" t="n">
        <v>298948</v>
      </c>
      <c r="D19" s="6" t="n">
        <v>291644</v>
      </c>
      <c r="E19" s="6" t="n">
        <v>-25199</v>
      </c>
      <c r="F19" s="6" t="n">
        <v>13035</v>
      </c>
      <c r="G19" s="6" t="n">
        <v>625216</v>
      </c>
    </row>
    <row r="20" spans="1:7">
      <c r="A20" s="3" t="s">
        <v>155</v>
      </c>
    </row>
    <row r="21" spans="1:7">
      <c r="A21" s="4" t="s">
        <v>49</v>
      </c>
      <c r="D21" s="6" t="n">
        <v>68574</v>
      </c>
      <c r="F21" s="6" t="n">
        <v>1567</v>
      </c>
      <c r="G21" s="6" t="n">
        <v>70141</v>
      </c>
    </row>
    <row r="22" spans="1:7">
      <c r="A22" s="4" t="s">
        <v>156</v>
      </c>
      <c r="E22" s="6" t="n">
        <v>23374</v>
      </c>
      <c r="F22" s="6" t="n">
        <v>-134</v>
      </c>
      <c r="G22" s="6" t="n">
        <v>23240</v>
      </c>
    </row>
    <row r="23" spans="1:7">
      <c r="A23" s="4" t="s">
        <v>157</v>
      </c>
      <c r="B23" s="6" t="n">
        <v>919</v>
      </c>
      <c r="C23" s="6" t="n">
        <v>15200</v>
      </c>
      <c r="D23" s="6" t="n">
        <v>-2218</v>
      </c>
      <c r="G23" s="6" t="n">
        <v>13901</v>
      </c>
    </row>
    <row r="24" spans="1:7">
      <c r="A24" s="4" t="s">
        <v>158</v>
      </c>
      <c r="B24" s="6" t="n">
        <v>-752</v>
      </c>
      <c r="C24" s="6" t="n">
        <v>-11961</v>
      </c>
      <c r="D24" s="6" t="n">
        <v>-10244</v>
      </c>
      <c r="G24" s="6" t="n">
        <v>-22957</v>
      </c>
    </row>
    <row r="25" spans="1:7">
      <c r="A25" s="4" t="s">
        <v>159</v>
      </c>
      <c r="C25" s="6" t="n">
        <v>10981</v>
      </c>
      <c r="G25" s="6" t="n">
        <v>10981</v>
      </c>
    </row>
    <row r="26" spans="1:7">
      <c r="A26" s="4" t="s">
        <v>163</v>
      </c>
      <c r="D26" s="6" t="n">
        <v>1637</v>
      </c>
      <c r="E26" s="6" t="n">
        <v>-1637</v>
      </c>
    </row>
    <row r="27" spans="1:7">
      <c r="A27" s="4" t="s">
        <v>164</v>
      </c>
      <c r="E27" s="6" t="n">
        <v>-1637</v>
      </c>
    </row>
    <row r="28" spans="1:7">
      <c r="A28" s="4" t="s">
        <v>139</v>
      </c>
      <c r="D28" s="6" t="n">
        <v>-23508</v>
      </c>
      <c r="G28" s="6" t="n">
        <v>-23508</v>
      </c>
    </row>
    <row r="29" spans="1:7">
      <c r="A29" s="4" t="s">
        <v>165</v>
      </c>
      <c r="D29" s="6" t="n">
        <v>-38</v>
      </c>
      <c r="G29" s="6" t="n">
        <v>-38</v>
      </c>
    </row>
    <row r="30" spans="1:7">
      <c r="A30" s="4" t="s">
        <v>166</v>
      </c>
      <c r="B30" s="5" t="n">
        <v>46955</v>
      </c>
      <c r="C30" s="5" t="n">
        <v>313168</v>
      </c>
      <c r="D30" s="5" t="n">
        <v>325847</v>
      </c>
      <c r="E30" s="5" t="n">
        <v>-3462</v>
      </c>
      <c r="F30" s="5" t="n">
        <v>14468</v>
      </c>
      <c r="G30" s="5" t="n">
        <v>6969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61</v>
      </c>
      <c r="B1" s="2" t="s">
        <v>1</v>
      </c>
    </row>
    <row r="2" spans="1:4">
      <c r="B2" s="2" t="s">
        <v>2</v>
      </c>
      <c r="C2" s="2" t="s">
        <v>35</v>
      </c>
      <c r="D2" s="2" t="s">
        <v>36</v>
      </c>
    </row>
    <row r="3" spans="1:4">
      <c r="A3" s="3" t="s">
        <v>187</v>
      </c>
    </row>
    <row r="4" spans="1:4">
      <c r="A4" s="4" t="s">
        <v>562</v>
      </c>
      <c r="B4" s="5" t="n">
        <v>14600</v>
      </c>
      <c r="C4" s="5" t="n">
        <v>13200</v>
      </c>
    </row>
    <row r="5" spans="1:4">
      <c r="A5" s="3" t="s">
        <v>563</v>
      </c>
    </row>
    <row r="6" spans="1:4">
      <c r="A6" s="4" t="s">
        <v>564</v>
      </c>
      <c r="B6" s="6" t="n">
        <v>76508</v>
      </c>
    </row>
    <row r="7" spans="1:4">
      <c r="A7" s="4" t="s">
        <v>565</v>
      </c>
      <c r="B7" s="6" t="n">
        <v>71544</v>
      </c>
    </row>
    <row r="8" spans="1:4">
      <c r="A8" s="4" t="s">
        <v>566</v>
      </c>
      <c r="B8" s="6" t="n">
        <v>58763</v>
      </c>
    </row>
    <row r="9" spans="1:4">
      <c r="A9" s="4" t="s">
        <v>567</v>
      </c>
      <c r="B9" s="6" t="n">
        <v>46541</v>
      </c>
    </row>
    <row r="10" spans="1:4">
      <c r="A10" s="4" t="s">
        <v>568</v>
      </c>
      <c r="B10" s="6" t="n">
        <v>36082</v>
      </c>
    </row>
    <row r="11" spans="1:4">
      <c r="A11" s="4" t="s">
        <v>569</v>
      </c>
      <c r="B11" s="6" t="n">
        <v>102782</v>
      </c>
    </row>
    <row r="12" spans="1:4">
      <c r="A12" s="4" t="s">
        <v>570</v>
      </c>
      <c r="B12" s="6" t="n">
        <v>392220</v>
      </c>
    </row>
    <row r="13" spans="1:4">
      <c r="A13" s="3" t="s">
        <v>571</v>
      </c>
    </row>
    <row r="14" spans="1:4">
      <c r="A14" s="4" t="s">
        <v>564</v>
      </c>
      <c r="B14" s="6" t="n">
        <v>3220</v>
      </c>
    </row>
    <row r="15" spans="1:4">
      <c r="A15" s="4" t="s">
        <v>565</v>
      </c>
      <c r="B15" s="6" t="n">
        <v>2571</v>
      </c>
    </row>
    <row r="16" spans="1:4">
      <c r="A16" s="4" t="s">
        <v>566</v>
      </c>
      <c r="B16" s="6" t="n">
        <v>888</v>
      </c>
    </row>
    <row r="17" spans="1:4">
      <c r="A17" s="4" t="s">
        <v>567</v>
      </c>
      <c r="B17" s="6" t="n">
        <v>461</v>
      </c>
    </row>
    <row r="18" spans="1:4">
      <c r="A18" s="4" t="s">
        <v>568</v>
      </c>
      <c r="B18" s="6" t="n">
        <v>461</v>
      </c>
    </row>
    <row r="19" spans="1:4">
      <c r="A19" s="4" t="s">
        <v>569</v>
      </c>
      <c r="B19" s="6" t="n">
        <v>465</v>
      </c>
    </row>
    <row r="20" spans="1:4">
      <c r="A20" s="4" t="s">
        <v>572</v>
      </c>
      <c r="B20" s="6" t="n">
        <v>8066</v>
      </c>
    </row>
    <row r="21" spans="1:4">
      <c r="A21" s="3" t="s">
        <v>573</v>
      </c>
    </row>
    <row r="22" spans="1:4">
      <c r="A22" s="4" t="s">
        <v>574</v>
      </c>
      <c r="B22" s="6" t="n">
        <v>77168</v>
      </c>
      <c r="C22" s="6" t="n">
        <v>71022</v>
      </c>
      <c r="D22" s="5" t="n">
        <v>68452</v>
      </c>
    </row>
    <row r="23" spans="1:4">
      <c r="A23" s="4" t="s">
        <v>575</v>
      </c>
      <c r="B23" s="5" t="n">
        <v>2642</v>
      </c>
      <c r="C23" s="5" t="n">
        <v>3039</v>
      </c>
      <c r="D23" s="5" t="n">
        <v>36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76</v>
      </c>
      <c r="B1" s="2" t="s">
        <v>1</v>
      </c>
    </row>
    <row r="2" spans="1:3">
      <c r="B2" s="2" t="s">
        <v>2</v>
      </c>
      <c r="C2" s="2" t="s">
        <v>35</v>
      </c>
    </row>
    <row r="3" spans="1:3">
      <c r="A3" s="4" t="s">
        <v>577</v>
      </c>
    </row>
    <row r="4" spans="1:3">
      <c r="A4" s="3" t="s">
        <v>578</v>
      </c>
    </row>
    <row r="5" spans="1:3">
      <c r="A5" s="4" t="s">
        <v>579</v>
      </c>
      <c r="B5" s="9" t="n">
        <v>1.7</v>
      </c>
    </row>
    <row r="6" spans="1:3">
      <c r="A6" s="4" t="s">
        <v>580</v>
      </c>
    </row>
    <row r="7" spans="1:3">
      <c r="A7" s="3" t="s">
        <v>578</v>
      </c>
    </row>
    <row r="8" spans="1:3">
      <c r="A8" s="4" t="s">
        <v>581</v>
      </c>
      <c r="B8" s="4" t="s">
        <v>582</v>
      </c>
    </row>
    <row r="9" spans="1:3">
      <c r="A9" s="4" t="s">
        <v>583</v>
      </c>
    </row>
    <row r="10" spans="1:3">
      <c r="A10" s="3" t="s">
        <v>578</v>
      </c>
    </row>
    <row r="11" spans="1:3">
      <c r="A11" s="4" t="s">
        <v>581</v>
      </c>
      <c r="B11" s="4" t="s">
        <v>438</v>
      </c>
    </row>
    <row r="12" spans="1:3">
      <c r="A12" s="4" t="s">
        <v>584</v>
      </c>
    </row>
    <row r="13" spans="1:3">
      <c r="A13" s="3" t="s">
        <v>578</v>
      </c>
    </row>
    <row r="14" spans="1:3">
      <c r="A14" s="4" t="s">
        <v>585</v>
      </c>
      <c r="B14" s="9" t="n">
        <v>0.5</v>
      </c>
      <c r="C14" s="9" t="n">
        <v>0.2</v>
      </c>
    </row>
    <row r="15" spans="1:3">
      <c r="A15" s="4" t="s">
        <v>586</v>
      </c>
    </row>
    <row r="16" spans="1:3">
      <c r="A16" s="3" t="s">
        <v>578</v>
      </c>
    </row>
    <row r="17" spans="1:3">
      <c r="A17" s="4" t="s">
        <v>585</v>
      </c>
      <c r="B17" s="6" t="n">
        <v>12</v>
      </c>
      <c r="C17" s="8" t="n">
        <v>9.5</v>
      </c>
    </row>
    <row r="18" spans="1:3">
      <c r="A18" s="4" t="s">
        <v>587</v>
      </c>
    </row>
    <row r="19" spans="1:3">
      <c r="A19" s="3" t="s">
        <v>578</v>
      </c>
    </row>
    <row r="20" spans="1:3">
      <c r="A20" s="4" t="s">
        <v>585</v>
      </c>
      <c r="B20" s="8" t="n">
        <v>23.9</v>
      </c>
      <c r="C20" s="8" t="n">
        <v>23.2</v>
      </c>
    </row>
    <row r="21" spans="1:3">
      <c r="A21" s="4" t="s">
        <v>588</v>
      </c>
    </row>
    <row r="22" spans="1:3">
      <c r="A22" s="3" t="s">
        <v>578</v>
      </c>
    </row>
    <row r="23" spans="1:3">
      <c r="A23" s="4" t="s">
        <v>589</v>
      </c>
      <c r="B23" s="8" t="n">
        <v>0.2</v>
      </c>
    </row>
    <row r="24" spans="1:3">
      <c r="A24" s="4" t="s">
        <v>590</v>
      </c>
    </row>
    <row r="25" spans="1:3">
      <c r="A25" s="3" t="s">
        <v>578</v>
      </c>
    </row>
    <row r="26" spans="1:3">
      <c r="A26" s="4" t="s">
        <v>589</v>
      </c>
      <c r="C26" s="8" t="n">
        <v>0.1</v>
      </c>
    </row>
    <row r="27" spans="1:3">
      <c r="A27" s="4" t="s">
        <v>591</v>
      </c>
    </row>
    <row r="28" spans="1:3">
      <c r="A28" s="3" t="s">
        <v>578</v>
      </c>
    </row>
    <row r="29" spans="1:3">
      <c r="A29" s="4" t="s">
        <v>592</v>
      </c>
      <c r="B29" s="9" t="n">
        <v>34.3</v>
      </c>
      <c r="C29" s="9" t="n">
        <v>3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5</v>
      </c>
    </row>
    <row r="3" spans="1:3">
      <c r="A3" s="3" t="s">
        <v>578</v>
      </c>
    </row>
    <row r="4" spans="1:3">
      <c r="A4" s="4" t="s">
        <v>45</v>
      </c>
      <c r="B4" s="5" t="n">
        <v>32671</v>
      </c>
    </row>
    <row r="5" spans="1:3">
      <c r="A5" s="4" t="s">
        <v>594</v>
      </c>
    </row>
    <row r="6" spans="1:3">
      <c r="A6" s="3" t="s">
        <v>578</v>
      </c>
    </row>
    <row r="7" spans="1:3">
      <c r="A7" s="4" t="s">
        <v>595</v>
      </c>
      <c r="B7" s="6" t="n">
        <v>800</v>
      </c>
      <c r="C7" s="5" t="n">
        <v>800</v>
      </c>
    </row>
    <row r="8" spans="1:3">
      <c r="A8" s="4" t="s">
        <v>596</v>
      </c>
      <c r="B8" s="6" t="n">
        <v>200</v>
      </c>
      <c r="C8" s="6" t="n">
        <v>200</v>
      </c>
    </row>
    <row r="9" spans="1:3">
      <c r="A9" s="4" t="s">
        <v>597</v>
      </c>
      <c r="B9" s="6" t="n">
        <v>1100</v>
      </c>
      <c r="C9" s="5" t="n">
        <v>1100</v>
      </c>
    </row>
    <row r="10" spans="1:3">
      <c r="A10" s="4" t="s">
        <v>598</v>
      </c>
      <c r="B10" s="5" t="n">
        <v>1100</v>
      </c>
    </row>
    <row r="11" spans="1:3">
      <c r="A11" s="4" t="s">
        <v>599</v>
      </c>
      <c r="B11" s="4" t="s">
        <v>600</v>
      </c>
      <c r="C11" s="4" t="s">
        <v>601</v>
      </c>
    </row>
    <row r="12" spans="1:3">
      <c r="A12" s="4" t="s">
        <v>602</v>
      </c>
    </row>
    <row r="13" spans="1:3">
      <c r="A13" s="3" t="s">
        <v>578</v>
      </c>
    </row>
    <row r="14" spans="1:3">
      <c r="A14" s="4" t="s">
        <v>603</v>
      </c>
      <c r="B14" s="5" t="n">
        <v>15500</v>
      </c>
      <c r="C14" s="5" t="n">
        <v>15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36</v>
      </c>
    </row>
    <row r="3" spans="1:4">
      <c r="A3" s="3" t="s">
        <v>605</v>
      </c>
    </row>
    <row r="4" spans="1:4">
      <c r="A4" s="4" t="s">
        <v>530</v>
      </c>
      <c r="B4" s="5" t="n">
        <v>284</v>
      </c>
      <c r="C4" s="5" t="n">
        <v>360</v>
      </c>
      <c r="D4" s="5" t="n">
        <v>51</v>
      </c>
    </row>
    <row r="5" spans="1:4">
      <c r="A5" s="4" t="s">
        <v>606</v>
      </c>
      <c r="B5" s="6" t="n">
        <v>48494</v>
      </c>
      <c r="C5" s="6" t="n">
        <v>13005</v>
      </c>
      <c r="D5" s="6" t="n">
        <v>12702</v>
      </c>
    </row>
    <row r="6" spans="1:4">
      <c r="A6" s="4" t="s">
        <v>577</v>
      </c>
    </row>
    <row r="7" spans="1:4">
      <c r="A7" s="3" t="s">
        <v>605</v>
      </c>
    </row>
    <row r="8" spans="1:4">
      <c r="A8" s="4" t="s">
        <v>607</v>
      </c>
      <c r="B8" s="6" t="n">
        <v>9128</v>
      </c>
      <c r="C8" s="6" t="n">
        <v>7093</v>
      </c>
      <c r="D8" s="6" t="n">
        <v>7124</v>
      </c>
    </row>
    <row r="9" spans="1:4">
      <c r="A9" s="4" t="s">
        <v>608</v>
      </c>
    </row>
    <row r="10" spans="1:4">
      <c r="A10" s="3" t="s">
        <v>605</v>
      </c>
    </row>
    <row r="11" spans="1:4">
      <c r="A11" s="4" t="s">
        <v>607</v>
      </c>
      <c r="B11" s="6" t="n">
        <v>3084</v>
      </c>
      <c r="C11" s="6" t="n">
        <v>1347</v>
      </c>
      <c r="D11" s="6" t="n">
        <v>1488</v>
      </c>
    </row>
    <row r="12" spans="1:4">
      <c r="A12" s="4" t="s">
        <v>609</v>
      </c>
    </row>
    <row r="13" spans="1:4">
      <c r="A13" s="3" t="s">
        <v>605</v>
      </c>
    </row>
    <row r="14" spans="1:4">
      <c r="A14" s="4" t="s">
        <v>610</v>
      </c>
      <c r="B14" s="6" t="n">
        <v>851</v>
      </c>
      <c r="C14" s="6" t="n">
        <v>1316</v>
      </c>
      <c r="D14" s="6" t="n">
        <v>1278</v>
      </c>
    </row>
    <row r="15" spans="1:4">
      <c r="A15" s="4" t="s">
        <v>611</v>
      </c>
      <c r="B15" s="6" t="n">
        <v>4464</v>
      </c>
      <c r="C15" s="6" t="n">
        <v>4587</v>
      </c>
      <c r="D15" s="6" t="n">
        <v>4681</v>
      </c>
    </row>
    <row r="16" spans="1:4">
      <c r="A16" s="4" t="s">
        <v>612</v>
      </c>
      <c r="B16" s="6" t="n">
        <v>-4544</v>
      </c>
      <c r="C16" s="6" t="n">
        <v>-4818</v>
      </c>
      <c r="D16" s="6" t="n">
        <v>-4978</v>
      </c>
    </row>
    <row r="17" spans="1:4">
      <c r="A17" s="4" t="s">
        <v>613</v>
      </c>
      <c r="B17" s="6" t="n">
        <v>2556</v>
      </c>
      <c r="C17" s="6" t="n">
        <v>3120</v>
      </c>
      <c r="D17" s="6" t="n">
        <v>3058</v>
      </c>
    </row>
    <row r="18" spans="1:4">
      <c r="A18" s="4" t="s">
        <v>45</v>
      </c>
      <c r="B18" s="6" t="n">
        <v>32671</v>
      </c>
    </row>
    <row r="19" spans="1:4">
      <c r="A19" s="4" t="s">
        <v>614</v>
      </c>
      <c r="B19" s="5" t="n">
        <v>35998</v>
      </c>
      <c r="C19" s="5" t="n">
        <v>4205</v>
      </c>
      <c r="D19" s="5" t="n">
        <v>40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615</v>
      </c>
      <c r="B1" s="2" t="s">
        <v>1</v>
      </c>
    </row>
    <row r="2" spans="1:2">
      <c r="B2" s="2" t="s">
        <v>406</v>
      </c>
    </row>
    <row r="3" spans="1:2">
      <c r="A3" s="3" t="s">
        <v>616</v>
      </c>
    </row>
    <row r="4" spans="1:2">
      <c r="A4" s="4" t="s">
        <v>617</v>
      </c>
      <c r="B4" s="9" t="n">
        <v>5.1</v>
      </c>
    </row>
    <row r="5" spans="1:2">
      <c r="A5" s="4" t="s">
        <v>235</v>
      </c>
    </row>
    <row r="6" spans="1:2">
      <c r="A6" s="3" t="s">
        <v>616</v>
      </c>
    </row>
    <row r="7" spans="1:2">
      <c r="A7" s="4" t="s">
        <v>617</v>
      </c>
      <c r="B7" s="8" t="n">
        <v>1.3</v>
      </c>
    </row>
    <row r="8" spans="1:2">
      <c r="A8" s="4" t="s">
        <v>618</v>
      </c>
      <c r="B8" s="9" t="n">
        <v>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5</v>
      </c>
    </row>
    <row r="3" spans="1:3">
      <c r="A3" s="3" t="s">
        <v>302</v>
      </c>
    </row>
    <row r="4" spans="1:3">
      <c r="A4" s="4" t="s">
        <v>620</v>
      </c>
      <c r="B4" s="5" t="n">
        <v>21205</v>
      </c>
      <c r="C4" s="5" t="n">
        <v>21870</v>
      </c>
    </row>
    <row r="5" spans="1:3">
      <c r="A5" s="4" t="s">
        <v>171</v>
      </c>
      <c r="B5" s="6" t="n">
        <v>1000</v>
      </c>
    </row>
    <row r="6" spans="1:3">
      <c r="A6" s="4" t="s">
        <v>621</v>
      </c>
      <c r="B6" s="6" t="n">
        <v>22831</v>
      </c>
      <c r="C6" s="6" t="n">
        <v>19120</v>
      </c>
    </row>
    <row r="7" spans="1:3">
      <c r="A7" s="4" t="s">
        <v>622</v>
      </c>
      <c r="B7" s="6" t="n">
        <v>-22300</v>
      </c>
      <c r="C7" s="6" t="n">
        <v>-19785</v>
      </c>
    </row>
    <row r="8" spans="1:3">
      <c r="A8" s="4" t="s">
        <v>623</v>
      </c>
      <c r="B8" s="6" t="n">
        <v>22736</v>
      </c>
      <c r="C8" s="6" t="n">
        <v>21205</v>
      </c>
    </row>
    <row r="9" spans="1:3">
      <c r="A9" s="4" t="s">
        <v>624</v>
      </c>
      <c r="B9" s="5" t="n">
        <v>13900</v>
      </c>
      <c r="C9" s="5" t="n">
        <v>12700</v>
      </c>
    </row>
    <row r="10" spans="1:3">
      <c r="A10" s="4" t="s">
        <v>625</v>
      </c>
    </row>
    <row r="11" spans="1:3">
      <c r="A11" s="3" t="s">
        <v>191</v>
      </c>
    </row>
    <row r="12" spans="1:3">
      <c r="A12" s="4" t="s">
        <v>626</v>
      </c>
      <c r="B12" s="4" t="s">
        <v>627</v>
      </c>
    </row>
    <row r="13" spans="1:3">
      <c r="A13" s="4" t="s">
        <v>628</v>
      </c>
    </row>
    <row r="14" spans="1:3">
      <c r="A14" s="3" t="s">
        <v>191</v>
      </c>
    </row>
    <row r="15" spans="1:3">
      <c r="A15" s="4" t="s">
        <v>629</v>
      </c>
      <c r="B15" s="4" t="s">
        <v>630</v>
      </c>
    </row>
    <row r="16" spans="1:3">
      <c r="A16" s="4" t="s">
        <v>631</v>
      </c>
    </row>
    <row r="17" spans="1:3">
      <c r="A17" s="3" t="s">
        <v>191</v>
      </c>
    </row>
    <row r="18" spans="1:3">
      <c r="A18" s="4" t="s">
        <v>629</v>
      </c>
      <c r="B18" s="4" t="s">
        <v>630</v>
      </c>
    </row>
    <row r="19" spans="1:3">
      <c r="A19" s="4" t="s">
        <v>632</v>
      </c>
    </row>
    <row r="20" spans="1:3">
      <c r="A20" s="3" t="s">
        <v>191</v>
      </c>
    </row>
    <row r="21" spans="1:3">
      <c r="A21" s="4" t="s">
        <v>629</v>
      </c>
      <c r="B21" s="4" t="s">
        <v>371</v>
      </c>
    </row>
    <row r="22" spans="1:3">
      <c r="A22" s="4" t="s">
        <v>633</v>
      </c>
    </row>
    <row r="23" spans="1:3">
      <c r="A23" s="3" t="s">
        <v>191</v>
      </c>
    </row>
    <row r="24" spans="1:3">
      <c r="A24" s="4" t="s">
        <v>629</v>
      </c>
      <c r="B24" s="4" t="s">
        <v>63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5</v>
      </c>
      <c r="D2" s="2" t="s">
        <v>36</v>
      </c>
    </row>
    <row r="3" spans="1:4">
      <c r="A3" s="3" t="s">
        <v>635</v>
      </c>
    </row>
    <row r="4" spans="1:4">
      <c r="A4" s="4" t="s">
        <v>636</v>
      </c>
      <c r="B4" s="5" t="n">
        <v>10981</v>
      </c>
      <c r="C4" s="5" t="n">
        <v>9474</v>
      </c>
      <c r="D4" s="5" t="n">
        <v>8864</v>
      </c>
    </row>
    <row r="5" spans="1:4">
      <c r="A5" s="4" t="s">
        <v>637</v>
      </c>
      <c r="B5" s="6" t="n">
        <v>339</v>
      </c>
      <c r="C5" s="6" t="n">
        <v>405</v>
      </c>
      <c r="D5" s="6" t="n">
        <v>1687</v>
      </c>
    </row>
    <row r="6" spans="1:4">
      <c r="A6" s="4" t="s">
        <v>638</v>
      </c>
      <c r="B6" s="5" t="n">
        <v>11320</v>
      </c>
      <c r="C6" s="5" t="n">
        <v>9879</v>
      </c>
      <c r="D6" s="5" t="n">
        <v>10551</v>
      </c>
    </row>
    <row r="7" spans="1:4">
      <c r="A7" s="4" t="s">
        <v>639</v>
      </c>
    </row>
    <row r="8" spans="1:4">
      <c r="A8" s="3" t="s">
        <v>195</v>
      </c>
    </row>
    <row r="9" spans="1:4">
      <c r="A9" s="4" t="s">
        <v>640</v>
      </c>
      <c r="C9" s="8" t="n">
        <v>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641</v>
      </c>
      <c r="B1" s="2" t="s">
        <v>392</v>
      </c>
      <c r="C1" s="2" t="s">
        <v>1</v>
      </c>
    </row>
    <row r="2" spans="1:5">
      <c r="B2" s="2" t="s">
        <v>393</v>
      </c>
      <c r="C2" s="2" t="s">
        <v>2</v>
      </c>
      <c r="D2" s="2" t="s">
        <v>35</v>
      </c>
      <c r="E2" s="2" t="s">
        <v>36</v>
      </c>
    </row>
    <row r="3" spans="1:5">
      <c r="A3" s="3" t="s">
        <v>195</v>
      </c>
    </row>
    <row r="4" spans="1:5">
      <c r="A4" s="4" t="s">
        <v>642</v>
      </c>
      <c r="C4" s="5" t="n">
        <v>11320</v>
      </c>
      <c r="D4" s="5" t="n">
        <v>9879</v>
      </c>
      <c r="E4" s="5" t="n">
        <v>10551</v>
      </c>
    </row>
    <row r="5" spans="1:5">
      <c r="A5" s="4" t="s">
        <v>367</v>
      </c>
    </row>
    <row r="6" spans="1:5">
      <c r="A6" s="3" t="s">
        <v>195</v>
      </c>
    </row>
    <row r="7" spans="1:5">
      <c r="A7" s="4" t="s">
        <v>643</v>
      </c>
      <c r="C7" s="4" t="s">
        <v>630</v>
      </c>
    </row>
    <row r="8" spans="1:5">
      <c r="A8" s="4" t="s">
        <v>370</v>
      </c>
    </row>
    <row r="9" spans="1:5">
      <c r="A9" s="3" t="s">
        <v>195</v>
      </c>
    </row>
    <row r="10" spans="1:5">
      <c r="A10" s="4" t="s">
        <v>643</v>
      </c>
      <c r="C10" s="4" t="s">
        <v>644</v>
      </c>
    </row>
    <row r="11" spans="1:5">
      <c r="A11" s="4" t="s">
        <v>645</v>
      </c>
    </row>
    <row r="12" spans="1:5">
      <c r="A12" s="3" t="s">
        <v>195</v>
      </c>
    </row>
    <row r="13" spans="1:5">
      <c r="A13" s="4" t="s">
        <v>643</v>
      </c>
      <c r="C13" s="4" t="s">
        <v>646</v>
      </c>
    </row>
    <row r="14" spans="1:5">
      <c r="A14" s="4" t="s">
        <v>647</v>
      </c>
      <c r="C14" s="5" t="n">
        <v>16200</v>
      </c>
      <c r="D14" s="5" t="n">
        <v>4400</v>
      </c>
      <c r="E14" s="6" t="n">
        <v>3600</v>
      </c>
    </row>
    <row r="15" spans="1:5">
      <c r="A15" s="3" t="s">
        <v>648</v>
      </c>
    </row>
    <row r="16" spans="1:5">
      <c r="A16" s="4" t="s">
        <v>649</v>
      </c>
      <c r="B16" s="6" t="n">
        <v>1837000</v>
      </c>
      <c r="C16" s="6" t="n">
        <v>1837000</v>
      </c>
    </row>
    <row r="17" spans="1:5">
      <c r="A17" s="4" t="s">
        <v>650</v>
      </c>
      <c r="B17" s="6" t="n">
        <v>423273</v>
      </c>
      <c r="C17" s="6" t="n">
        <v>423000</v>
      </c>
    </row>
    <row r="18" spans="1:5">
      <c r="A18" s="4" t="s">
        <v>651</v>
      </c>
      <c r="C18" s="6" t="n">
        <v>-58000</v>
      </c>
    </row>
    <row r="19" spans="1:5">
      <c r="A19" s="4" t="s">
        <v>652</v>
      </c>
      <c r="C19" s="6" t="n">
        <v>-761000</v>
      </c>
    </row>
    <row r="20" spans="1:5">
      <c r="A20" s="4" t="s">
        <v>653</v>
      </c>
      <c r="C20" s="6" t="n">
        <v>1441000</v>
      </c>
      <c r="D20" s="6" t="n">
        <v>1837000</v>
      </c>
    </row>
    <row r="21" spans="1:5">
      <c r="A21" s="4" t="s">
        <v>654</v>
      </c>
      <c r="C21" s="6" t="n">
        <v>516000</v>
      </c>
    </row>
    <row r="22" spans="1:5">
      <c r="A22" s="3" t="s">
        <v>655</v>
      </c>
    </row>
    <row r="23" spans="1:5">
      <c r="A23" s="4" t="s">
        <v>656</v>
      </c>
      <c r="B23" s="7" t="n">
        <v>24.18</v>
      </c>
      <c r="C23" s="7" t="n">
        <v>24.18</v>
      </c>
    </row>
    <row r="24" spans="1:5">
      <c r="A24" s="4" t="s">
        <v>657</v>
      </c>
      <c r="C24" s="10" t="n">
        <v>33.15</v>
      </c>
    </row>
    <row r="25" spans="1:5">
      <c r="A25" s="4" t="s">
        <v>658</v>
      </c>
      <c r="C25" s="10" t="n">
        <v>30.44</v>
      </c>
    </row>
    <row r="26" spans="1:5">
      <c r="A26" s="4" t="s">
        <v>659</v>
      </c>
      <c r="C26" s="10" t="n">
        <v>21.28</v>
      </c>
    </row>
    <row r="27" spans="1:5">
      <c r="A27" s="4" t="s">
        <v>660</v>
      </c>
      <c r="C27" s="10" t="n">
        <v>28.09</v>
      </c>
      <c r="D27" s="7" t="n">
        <v>24.18</v>
      </c>
    </row>
    <row r="28" spans="1:5">
      <c r="A28" s="4" t="s">
        <v>661</v>
      </c>
      <c r="C28" s="7" t="n">
        <v>25.78</v>
      </c>
    </row>
    <row r="29" spans="1:5">
      <c r="A29" s="3" t="s">
        <v>662</v>
      </c>
    </row>
    <row r="30" spans="1:5">
      <c r="A30" s="4" t="s">
        <v>663</v>
      </c>
      <c r="C30" s="4" t="s">
        <v>664</v>
      </c>
      <c r="D30" s="4" t="s">
        <v>665</v>
      </c>
    </row>
    <row r="31" spans="1:5">
      <c r="A31" s="4" t="s">
        <v>666</v>
      </c>
      <c r="C31" s="4" t="s">
        <v>667</v>
      </c>
    </row>
    <row r="32" spans="1:5">
      <c r="A32" s="4" t="s">
        <v>668</v>
      </c>
      <c r="C32" s="5" t="n">
        <v>6557</v>
      </c>
      <c r="D32" s="5" t="n">
        <v>9407</v>
      </c>
    </row>
    <row r="33" spans="1:5">
      <c r="A33" s="4" t="s">
        <v>669</v>
      </c>
      <c r="C33" s="6" t="n">
        <v>9933</v>
      </c>
      <c r="D33" s="5" t="n">
        <v>2200</v>
      </c>
      <c r="E33" s="5" t="n">
        <v>4900</v>
      </c>
    </row>
    <row r="34" spans="1:5">
      <c r="A34" s="4" t="s">
        <v>670</v>
      </c>
      <c r="C34" s="6" t="n">
        <v>3450</v>
      </c>
    </row>
    <row r="35" spans="1:5">
      <c r="A35" s="4" t="s">
        <v>671</v>
      </c>
      <c r="C35" s="5" t="n">
        <v>2000</v>
      </c>
    </row>
    <row r="36" spans="1:5">
      <c r="A36" s="4" t="s">
        <v>672</v>
      </c>
      <c r="C36" s="4" t="s">
        <v>673</v>
      </c>
    </row>
    <row r="37" spans="1:5">
      <c r="A37" s="4" t="s">
        <v>674</v>
      </c>
      <c r="C37" s="6" t="n">
        <v>500000</v>
      </c>
    </row>
    <row r="38" spans="1:5">
      <c r="A38" s="3" t="s">
        <v>675</v>
      </c>
    </row>
    <row r="39" spans="1:5">
      <c r="A39" s="4" t="s">
        <v>676</v>
      </c>
      <c r="C39" s="4" t="s">
        <v>677</v>
      </c>
      <c r="D39" s="4" t="s">
        <v>678</v>
      </c>
      <c r="E39" s="4" t="s">
        <v>679</v>
      </c>
    </row>
    <row r="40" spans="1:5">
      <c r="A40" s="4" t="s">
        <v>680</v>
      </c>
      <c r="C40" s="4" t="s">
        <v>681</v>
      </c>
      <c r="D40" s="4" t="s">
        <v>682</v>
      </c>
      <c r="E40" s="4" t="s">
        <v>683</v>
      </c>
    </row>
    <row r="41" spans="1:5">
      <c r="A41" s="4" t="s">
        <v>684</v>
      </c>
      <c r="C41" s="4" t="s">
        <v>438</v>
      </c>
      <c r="D41" s="4" t="s">
        <v>438</v>
      </c>
      <c r="E41" s="4" t="s">
        <v>438</v>
      </c>
    </row>
    <row r="42" spans="1:5">
      <c r="A42" s="4" t="s">
        <v>685</v>
      </c>
      <c r="C42" s="4" t="s">
        <v>686</v>
      </c>
      <c r="D42" s="4" t="s">
        <v>687</v>
      </c>
      <c r="E42" s="4" t="s">
        <v>688</v>
      </c>
    </row>
    <row r="43" spans="1:5">
      <c r="A43" s="4" t="s">
        <v>689</v>
      </c>
      <c r="C43" s="7" t="n">
        <v>9.65</v>
      </c>
      <c r="D43" s="7" t="n">
        <v>7.16</v>
      </c>
      <c r="E43" s="7" t="n">
        <v>7.99</v>
      </c>
    </row>
    <row r="44" spans="1:5">
      <c r="A44" s="4" t="s">
        <v>690</v>
      </c>
    </row>
    <row r="45" spans="1:5">
      <c r="A45" s="3" t="s">
        <v>195</v>
      </c>
    </row>
    <row r="46" spans="1:5">
      <c r="A46" s="4" t="s">
        <v>691</v>
      </c>
      <c r="C46" s="4" t="s">
        <v>692</v>
      </c>
    </row>
    <row r="47" spans="1:5">
      <c r="A47" s="4" t="s">
        <v>693</v>
      </c>
    </row>
    <row r="48" spans="1:5">
      <c r="A48" s="3" t="s">
        <v>195</v>
      </c>
    </row>
    <row r="49" spans="1:5">
      <c r="A49" s="4" t="s">
        <v>642</v>
      </c>
      <c r="C49" s="5" t="n">
        <v>3500</v>
      </c>
      <c r="D49" s="5" t="n">
        <v>4200</v>
      </c>
      <c r="E49" s="5" t="n">
        <v>3400</v>
      </c>
    </row>
    <row r="50" spans="1:5">
      <c r="A50" s="4" t="s">
        <v>694</v>
      </c>
    </row>
    <row r="51" spans="1:5">
      <c r="A51" s="3" t="s">
        <v>195</v>
      </c>
    </row>
    <row r="52" spans="1:5">
      <c r="A52" s="4" t="s">
        <v>695</v>
      </c>
      <c r="C52" s="4" t="s">
        <v>37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5</v>
      </c>
      <c r="D2" s="2" t="s">
        <v>36</v>
      </c>
    </row>
    <row r="3" spans="1:4">
      <c r="A3" s="3" t="s">
        <v>195</v>
      </c>
    </row>
    <row r="4" spans="1:4">
      <c r="A4" s="4" t="s">
        <v>642</v>
      </c>
      <c r="B4" s="5" t="n">
        <v>11320</v>
      </c>
      <c r="C4" s="5" t="n">
        <v>9879</v>
      </c>
      <c r="D4" s="5" t="n">
        <v>10551</v>
      </c>
    </row>
    <row r="5" spans="1:4">
      <c r="A5" s="4" t="s">
        <v>697</v>
      </c>
    </row>
    <row r="6" spans="1:4">
      <c r="A6" s="3" t="s">
        <v>195</v>
      </c>
    </row>
    <row r="7" spans="1:4">
      <c r="A7" s="4" t="s">
        <v>698</v>
      </c>
      <c r="B7" s="4" t="s">
        <v>371</v>
      </c>
    </row>
    <row r="8" spans="1:4">
      <c r="A8" s="4" t="s">
        <v>671</v>
      </c>
      <c r="B8" s="5" t="n">
        <v>0</v>
      </c>
    </row>
    <row r="9" spans="1:4">
      <c r="A9" s="4" t="s">
        <v>699</v>
      </c>
    </row>
    <row r="10" spans="1:4">
      <c r="A10" s="3" t="s">
        <v>675</v>
      </c>
    </row>
    <row r="11" spans="1:4">
      <c r="A11" s="4" t="s">
        <v>689</v>
      </c>
      <c r="B11" s="7" t="n">
        <v>20.48</v>
      </c>
    </row>
    <row r="12" spans="1:4">
      <c r="A12" s="4" t="s">
        <v>700</v>
      </c>
    </row>
    <row r="13" spans="1:4">
      <c r="A13" s="3" t="s">
        <v>675</v>
      </c>
    </row>
    <row r="14" spans="1:4">
      <c r="A14" s="4" t="s">
        <v>689</v>
      </c>
      <c r="B14" s="7" t="n">
        <v>13.39</v>
      </c>
    </row>
    <row r="15" spans="1:4">
      <c r="A15" s="4" t="s">
        <v>701</v>
      </c>
    </row>
    <row r="16" spans="1:4">
      <c r="A16" s="3" t="s">
        <v>195</v>
      </c>
    </row>
    <row r="17" spans="1:4">
      <c r="A17" s="4" t="s">
        <v>642</v>
      </c>
      <c r="B17" s="5" t="n">
        <v>100</v>
      </c>
      <c r="C17" s="5" t="n">
        <v>300</v>
      </c>
      <c r="D17" s="5" t="n">
        <v>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02</v>
      </c>
      <c r="B1" s="2" t="s">
        <v>1</v>
      </c>
    </row>
    <row r="2" spans="1:4">
      <c r="B2" s="2" t="s">
        <v>2</v>
      </c>
      <c r="C2" s="2" t="s">
        <v>35</v>
      </c>
      <c r="D2" s="2" t="s">
        <v>36</v>
      </c>
    </row>
    <row r="3" spans="1:4">
      <c r="A3" s="3" t="s">
        <v>195</v>
      </c>
    </row>
    <row r="4" spans="1:4">
      <c r="A4" s="4" t="s">
        <v>642</v>
      </c>
      <c r="B4" s="5" t="n">
        <v>11320</v>
      </c>
      <c r="C4" s="5" t="n">
        <v>9879</v>
      </c>
      <c r="D4" s="5" t="n">
        <v>10551</v>
      </c>
    </row>
    <row r="5" spans="1:4">
      <c r="A5" s="4" t="s">
        <v>370</v>
      </c>
    </row>
    <row r="6" spans="1:4">
      <c r="A6" s="3" t="s">
        <v>195</v>
      </c>
    </row>
    <row r="7" spans="1:4">
      <c r="A7" s="4" t="s">
        <v>643</v>
      </c>
      <c r="B7" s="4" t="s">
        <v>644</v>
      </c>
    </row>
    <row r="8" spans="1:4">
      <c r="A8" s="4" t="s">
        <v>703</v>
      </c>
    </row>
    <row r="9" spans="1:4">
      <c r="A9" s="3" t="s">
        <v>195</v>
      </c>
    </row>
    <row r="10" spans="1:4">
      <c r="A10" s="4" t="s">
        <v>704</v>
      </c>
      <c r="B10" s="4" t="s">
        <v>705</v>
      </c>
    </row>
    <row r="11" spans="1:4">
      <c r="A11" s="4" t="s">
        <v>706</v>
      </c>
      <c r="B11" s="4" t="s">
        <v>630</v>
      </c>
    </row>
    <row r="12" spans="1:4">
      <c r="A12" s="4" t="s">
        <v>643</v>
      </c>
      <c r="B12" s="4" t="s">
        <v>644</v>
      </c>
    </row>
    <row r="13" spans="1:4">
      <c r="A13" s="4" t="s">
        <v>671</v>
      </c>
      <c r="B13" s="5" t="n">
        <v>5200</v>
      </c>
    </row>
    <row r="14" spans="1:4">
      <c r="A14" s="4" t="s">
        <v>672</v>
      </c>
      <c r="B14" s="4" t="s">
        <v>707</v>
      </c>
    </row>
    <row r="15" spans="1:4">
      <c r="A15" s="3" t="s">
        <v>708</v>
      </c>
    </row>
    <row r="16" spans="1:4">
      <c r="A16" s="4" t="s">
        <v>709</v>
      </c>
      <c r="B16" s="6" t="n">
        <v>233</v>
      </c>
    </row>
    <row r="17" spans="1:4">
      <c r="A17" s="4" t="s">
        <v>650</v>
      </c>
      <c r="B17" s="6" t="n">
        <v>113</v>
      </c>
    </row>
    <row r="18" spans="1:4">
      <c r="A18" s="4" t="s">
        <v>710</v>
      </c>
      <c r="B18" s="6" t="n">
        <v>-89</v>
      </c>
    </row>
    <row r="19" spans="1:4">
      <c r="A19" s="4" t="s">
        <v>651</v>
      </c>
      <c r="B19" s="6" t="n">
        <v>-10</v>
      </c>
    </row>
    <row r="20" spans="1:4">
      <c r="A20" s="4" t="s">
        <v>711</v>
      </c>
      <c r="B20" s="6" t="n">
        <v>247</v>
      </c>
      <c r="C20" s="6" t="n">
        <v>233</v>
      </c>
    </row>
    <row r="21" spans="1:4">
      <c r="A21" s="3" t="s">
        <v>712</v>
      </c>
    </row>
    <row r="22" spans="1:4">
      <c r="A22" s="4" t="s">
        <v>713</v>
      </c>
      <c r="B22" s="7" t="n">
        <v>26.56</v>
      </c>
    </row>
    <row r="23" spans="1:4">
      <c r="A23" s="4" t="s">
        <v>657</v>
      </c>
      <c r="B23" s="10" t="n">
        <v>32.78</v>
      </c>
    </row>
    <row r="24" spans="1:4">
      <c r="A24" s="4" t="s">
        <v>714</v>
      </c>
      <c r="B24" s="10" t="n">
        <v>26.03</v>
      </c>
    </row>
    <row r="25" spans="1:4">
      <c r="A25" s="4" t="s">
        <v>658</v>
      </c>
      <c r="B25" s="10" t="n">
        <v>27.92</v>
      </c>
    </row>
    <row r="26" spans="1:4">
      <c r="A26" s="4" t="s">
        <v>715</v>
      </c>
      <c r="B26" s="10" t="n">
        <v>29.55</v>
      </c>
      <c r="C26" s="7" t="n">
        <v>26.56</v>
      </c>
    </row>
    <row r="27" spans="1:4">
      <c r="A27" s="4" t="s">
        <v>716</v>
      </c>
    </row>
    <row r="28" spans="1:4">
      <c r="A28" s="3" t="s">
        <v>712</v>
      </c>
    </row>
    <row r="29" spans="1:4">
      <c r="A29" s="4" t="s">
        <v>657</v>
      </c>
      <c r="B29" s="7" t="n">
        <v>33.15</v>
      </c>
      <c r="C29" s="7" t="n">
        <v>23.85</v>
      </c>
      <c r="D29" s="7" t="n">
        <v>27.1</v>
      </c>
    </row>
    <row r="30" spans="1:4">
      <c r="A30" s="4" t="s">
        <v>717</v>
      </c>
    </row>
    <row r="31" spans="1:4">
      <c r="A31" s="3" t="s">
        <v>708</v>
      </c>
    </row>
    <row r="32" spans="1:4">
      <c r="A32" s="4" t="s">
        <v>650</v>
      </c>
      <c r="B32" s="6" t="n">
        <v>100</v>
      </c>
      <c r="C32" s="6" t="n">
        <v>100</v>
      </c>
      <c r="D32" s="6" t="n">
        <v>100</v>
      </c>
    </row>
    <row r="33" spans="1:4">
      <c r="A33" s="4" t="s">
        <v>718</v>
      </c>
    </row>
    <row r="34" spans="1:4">
      <c r="A34" s="3" t="s">
        <v>195</v>
      </c>
    </row>
    <row r="35" spans="1:4">
      <c r="A35" s="4" t="s">
        <v>642</v>
      </c>
      <c r="B35" s="5" t="n">
        <v>2500</v>
      </c>
      <c r="C35" s="5" t="n">
        <v>2200</v>
      </c>
      <c r="D35" s="5" t="n">
        <v>1700</v>
      </c>
    </row>
    <row r="36" spans="1:4">
      <c r="A36" s="4" t="s">
        <v>719</v>
      </c>
    </row>
    <row r="37" spans="1:4">
      <c r="A37" s="3" t="s">
        <v>195</v>
      </c>
    </row>
    <row r="38" spans="1:4">
      <c r="A38" s="4" t="s">
        <v>642</v>
      </c>
      <c r="B38" s="5" t="n">
        <v>700</v>
      </c>
      <c r="C38" s="5" t="n">
        <v>700</v>
      </c>
      <c r="D38" s="5" t="n">
        <v>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5</v>
      </c>
      <c r="D2" s="2" t="s">
        <v>36</v>
      </c>
    </row>
    <row r="3" spans="1:4">
      <c r="A3" s="4" t="s">
        <v>148</v>
      </c>
    </row>
    <row r="4" spans="1:4">
      <c r="A4" s="4" t="s">
        <v>168</v>
      </c>
      <c r="B4" s="6" t="n">
        <v>752</v>
      </c>
      <c r="C4" s="6" t="n">
        <v>1995</v>
      </c>
      <c r="D4" s="6" t="n">
        <v>13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20</v>
      </c>
      <c r="B1" s="2" t="s">
        <v>1</v>
      </c>
    </row>
    <row r="2" spans="1:4">
      <c r="B2" s="2" t="s">
        <v>2</v>
      </c>
      <c r="C2" s="2" t="s">
        <v>35</v>
      </c>
      <c r="D2" s="2" t="s">
        <v>36</v>
      </c>
    </row>
    <row r="3" spans="1:4">
      <c r="A3" s="3" t="s">
        <v>195</v>
      </c>
    </row>
    <row r="4" spans="1:4">
      <c r="A4" s="4" t="s">
        <v>721</v>
      </c>
      <c r="B4" s="5" t="n">
        <v>11320</v>
      </c>
      <c r="C4" s="5" t="n">
        <v>9879</v>
      </c>
      <c r="D4" s="5" t="n">
        <v>10551</v>
      </c>
    </row>
    <row r="5" spans="1:4">
      <c r="A5" s="4" t="s">
        <v>722</v>
      </c>
    </row>
    <row r="6" spans="1:4">
      <c r="A6" s="3" t="s">
        <v>195</v>
      </c>
    </row>
    <row r="7" spans="1:4">
      <c r="A7" s="4" t="s">
        <v>723</v>
      </c>
      <c r="B7" s="4" t="s">
        <v>724</v>
      </c>
    </row>
    <row r="8" spans="1:4">
      <c r="A8" s="4" t="s">
        <v>725</v>
      </c>
      <c r="B8" s="4" t="s">
        <v>726</v>
      </c>
    </row>
    <row r="9" spans="1:4">
      <c r="A9" s="4" t="s">
        <v>727</v>
      </c>
    </row>
    <row r="10" spans="1:4">
      <c r="A10" s="3" t="s">
        <v>195</v>
      </c>
    </row>
    <row r="11" spans="1:4">
      <c r="A11" s="4" t="s">
        <v>728</v>
      </c>
      <c r="B11" s="4" t="s">
        <v>729</v>
      </c>
    </row>
    <row r="12" spans="1:4">
      <c r="A12" s="4" t="s">
        <v>730</v>
      </c>
    </row>
    <row r="13" spans="1:4">
      <c r="A13" s="3" t="s">
        <v>195</v>
      </c>
    </row>
    <row r="14" spans="1:4">
      <c r="A14" s="4" t="s">
        <v>728</v>
      </c>
      <c r="B14" s="4" t="s">
        <v>731</v>
      </c>
    </row>
    <row r="15" spans="1:4">
      <c r="A15" s="4" t="s">
        <v>732</v>
      </c>
      <c r="B15" s="4" t="s">
        <v>369</v>
      </c>
    </row>
    <row r="16" spans="1:4">
      <c r="A16" s="4" t="s">
        <v>733</v>
      </c>
    </row>
    <row r="17" spans="1:4">
      <c r="A17" s="3" t="s">
        <v>195</v>
      </c>
    </row>
    <row r="18" spans="1:4">
      <c r="A18" s="4" t="s">
        <v>671</v>
      </c>
      <c r="B18" s="5" t="n">
        <v>5300</v>
      </c>
    </row>
    <row r="19" spans="1:4">
      <c r="A19" s="4" t="s">
        <v>672</v>
      </c>
      <c r="B19" s="4" t="s">
        <v>734</v>
      </c>
    </row>
    <row r="20" spans="1:4">
      <c r="A20" s="4" t="s">
        <v>721</v>
      </c>
      <c r="B20" s="5" t="n">
        <v>4220</v>
      </c>
      <c r="C20" s="5" t="n">
        <v>2394</v>
      </c>
      <c r="D20" s="6" t="n">
        <v>3068</v>
      </c>
    </row>
    <row r="21" spans="1:4">
      <c r="A21" s="3" t="s">
        <v>648</v>
      </c>
    </row>
    <row r="22" spans="1:4">
      <c r="A22" s="4" t="s">
        <v>709</v>
      </c>
      <c r="B22" s="6" t="n">
        <v>541</v>
      </c>
    </row>
    <row r="23" spans="1:4">
      <c r="A23" s="4" t="s">
        <v>650</v>
      </c>
      <c r="B23" s="6" t="n">
        <v>292</v>
      </c>
    </row>
    <row r="24" spans="1:4">
      <c r="A24" s="4" t="s">
        <v>710</v>
      </c>
      <c r="B24" s="6" t="n">
        <v>-139</v>
      </c>
    </row>
    <row r="25" spans="1:4">
      <c r="A25" s="4" t="s">
        <v>651</v>
      </c>
      <c r="B25" s="6" t="n">
        <v>-171</v>
      </c>
    </row>
    <row r="26" spans="1:4">
      <c r="A26" s="4" t="s">
        <v>711</v>
      </c>
      <c r="B26" s="6" t="n">
        <v>523</v>
      </c>
      <c r="C26" s="6" t="n">
        <v>541</v>
      </c>
    </row>
    <row r="27" spans="1:4">
      <c r="A27" s="3" t="s">
        <v>712</v>
      </c>
    </row>
    <row r="28" spans="1:4">
      <c r="A28" s="4" t="s">
        <v>713</v>
      </c>
      <c r="B28" s="7" t="n">
        <v>25.52</v>
      </c>
    </row>
    <row r="29" spans="1:4">
      <c r="A29" s="4" t="s">
        <v>657</v>
      </c>
      <c r="B29" s="10" t="n">
        <v>31.71</v>
      </c>
    </row>
    <row r="30" spans="1:4">
      <c r="A30" s="4" t="s">
        <v>714</v>
      </c>
      <c r="B30" s="10" t="n">
        <v>25.73</v>
      </c>
    </row>
    <row r="31" spans="1:4">
      <c r="A31" s="4" t="s">
        <v>658</v>
      </c>
      <c r="B31" s="10" t="n">
        <v>27.05</v>
      </c>
    </row>
    <row r="32" spans="1:4">
      <c r="A32" s="4" t="s">
        <v>715</v>
      </c>
      <c r="B32" s="7" t="n">
        <v>28.43</v>
      </c>
      <c r="C32" s="7" t="n">
        <v>25.52</v>
      </c>
    </row>
    <row r="33" spans="1:4">
      <c r="A33" s="4" t="s">
        <v>735</v>
      </c>
    </row>
    <row r="34" spans="1:4">
      <c r="A34" s="3" t="s">
        <v>195</v>
      </c>
    </row>
    <row r="35" spans="1:4">
      <c r="A35" s="4" t="s">
        <v>721</v>
      </c>
      <c r="D35" s="6" t="n">
        <v>675</v>
      </c>
    </row>
    <row r="36" spans="1:4">
      <c r="A36" s="4" t="s">
        <v>736</v>
      </c>
    </row>
    <row r="37" spans="1:4">
      <c r="A37" s="3" t="s">
        <v>195</v>
      </c>
    </row>
    <row r="38" spans="1:4">
      <c r="A38" s="4" t="s">
        <v>721</v>
      </c>
      <c r="C38" s="5" t="n">
        <v>1052</v>
      </c>
      <c r="D38" s="6" t="n">
        <v>1284</v>
      </c>
    </row>
    <row r="39" spans="1:4">
      <c r="A39" s="4" t="s">
        <v>737</v>
      </c>
    </row>
    <row r="40" spans="1:4">
      <c r="A40" s="3" t="s">
        <v>195</v>
      </c>
    </row>
    <row r="41" spans="1:4">
      <c r="A41" s="4" t="s">
        <v>721</v>
      </c>
      <c r="B41" s="5" t="n">
        <v>1044</v>
      </c>
      <c r="C41" s="6" t="n">
        <v>455</v>
      </c>
      <c r="D41" s="5" t="n">
        <v>1109</v>
      </c>
    </row>
    <row r="42" spans="1:4">
      <c r="A42" s="4" t="s">
        <v>738</v>
      </c>
    </row>
    <row r="43" spans="1:4">
      <c r="A43" s="3" t="s">
        <v>195</v>
      </c>
    </row>
    <row r="44" spans="1:4">
      <c r="A44" s="4" t="s">
        <v>721</v>
      </c>
      <c r="B44" s="6" t="n">
        <v>1402</v>
      </c>
      <c r="C44" s="5" t="n">
        <v>887</v>
      </c>
    </row>
    <row r="45" spans="1:4">
      <c r="A45" s="4" t="s">
        <v>739</v>
      </c>
    </row>
    <row r="46" spans="1:4">
      <c r="A46" s="3" t="s">
        <v>195</v>
      </c>
    </row>
    <row r="47" spans="1:4">
      <c r="A47" s="4" t="s">
        <v>721</v>
      </c>
      <c r="B47" s="5" t="n">
        <v>1774</v>
      </c>
    </row>
    <row r="48" spans="1:4">
      <c r="A48" s="4" t="s">
        <v>740</v>
      </c>
    </row>
    <row r="49" spans="1:4">
      <c r="A49" s="3" t="s">
        <v>712</v>
      </c>
    </row>
    <row r="50" spans="1:4">
      <c r="A50" s="4" t="s">
        <v>657</v>
      </c>
      <c r="D50" s="7" t="n">
        <v>24.79</v>
      </c>
    </row>
    <row r="51" spans="1:4">
      <c r="A51" s="4" t="s">
        <v>741</v>
      </c>
    </row>
    <row r="52" spans="1:4">
      <c r="A52" s="3" t="s">
        <v>712</v>
      </c>
    </row>
    <row r="53" spans="1:4">
      <c r="A53" s="4" t="s">
        <v>657</v>
      </c>
      <c r="C53" s="7" t="n">
        <v>25.93</v>
      </c>
    </row>
    <row r="54" spans="1:4">
      <c r="A54" s="4" t="s">
        <v>742</v>
      </c>
    </row>
    <row r="55" spans="1:4">
      <c r="A55" s="3" t="s">
        <v>712</v>
      </c>
    </row>
    <row r="56" spans="1:4">
      <c r="A56" s="4" t="s">
        <v>657</v>
      </c>
      <c r="B56" s="7" t="n">
        <v>31.71</v>
      </c>
    </row>
    <row r="57" spans="1:4">
      <c r="A57" s="4" t="s">
        <v>743</v>
      </c>
    </row>
    <row r="58" spans="1:4">
      <c r="A58" s="3" t="s">
        <v>712</v>
      </c>
    </row>
    <row r="59" spans="1:4">
      <c r="A59" s="4" t="s">
        <v>657</v>
      </c>
      <c r="D59" s="7" t="n">
        <v>33.32</v>
      </c>
    </row>
    <row r="60" spans="1:4">
      <c r="A60" s="4" t="s">
        <v>744</v>
      </c>
    </row>
    <row r="61" spans="1:4">
      <c r="A61" s="3" t="s">
        <v>712</v>
      </c>
    </row>
    <row r="62" spans="1:4">
      <c r="A62" s="4" t="s">
        <v>657</v>
      </c>
      <c r="C62" s="7" t="n">
        <v>36.24</v>
      </c>
    </row>
    <row r="63" spans="1:4">
      <c r="A63" s="4" t="s">
        <v>745</v>
      </c>
    </row>
    <row r="64" spans="1:4">
      <c r="A64" s="3" t="s">
        <v>712</v>
      </c>
    </row>
    <row r="65" spans="1:4">
      <c r="A65" s="4" t="s">
        <v>657</v>
      </c>
      <c r="B65" s="7" t="n">
        <v>46.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5</v>
      </c>
      <c r="D2" s="2" t="s">
        <v>36</v>
      </c>
    </row>
    <row r="3" spans="1:4">
      <c r="A3" s="3" t="s">
        <v>747</v>
      </c>
    </row>
    <row r="4" spans="1:4">
      <c r="A4" s="4" t="s">
        <v>642</v>
      </c>
      <c r="B4" s="5" t="n">
        <v>11320</v>
      </c>
      <c r="C4" s="5" t="n">
        <v>9879</v>
      </c>
      <c r="D4" s="5" t="n">
        <v>10551</v>
      </c>
    </row>
    <row r="5" spans="1:4">
      <c r="A5" s="4" t="s">
        <v>748</v>
      </c>
    </row>
    <row r="6" spans="1:4">
      <c r="A6" s="3" t="s">
        <v>747</v>
      </c>
    </row>
    <row r="7" spans="1:4">
      <c r="A7" s="4" t="s">
        <v>749</v>
      </c>
      <c r="B7" s="6" t="n">
        <v>1</v>
      </c>
    </row>
    <row r="8" spans="1:4">
      <c r="A8" s="4" t="s">
        <v>750</v>
      </c>
      <c r="B8" s="6" t="n">
        <v>100000</v>
      </c>
    </row>
    <row r="9" spans="1:4">
      <c r="A9" s="4" t="s">
        <v>751</v>
      </c>
    </row>
    <row r="10" spans="1:4">
      <c r="A10" s="3" t="s">
        <v>747</v>
      </c>
    </row>
    <row r="11" spans="1:4">
      <c r="A11" s="4" t="s">
        <v>642</v>
      </c>
      <c r="B11" s="5" t="n">
        <v>200</v>
      </c>
      <c r="C11" s="6" t="n">
        <v>100</v>
      </c>
      <c r="D11" s="5" t="n">
        <v>200</v>
      </c>
    </row>
    <row r="12" spans="1:4">
      <c r="A12" s="4" t="s">
        <v>752</v>
      </c>
    </row>
    <row r="13" spans="1:4">
      <c r="A13" s="3" t="s">
        <v>747</v>
      </c>
    </row>
    <row r="14" spans="1:4">
      <c r="A14" s="4" t="s">
        <v>753</v>
      </c>
      <c r="B14" s="5" t="n">
        <v>2200</v>
      </c>
      <c r="C14" s="5" t="n">
        <v>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754</v>
      </c>
      <c r="B1" s="2" t="s">
        <v>392</v>
      </c>
      <c r="C1" s="2" t="s">
        <v>1</v>
      </c>
    </row>
    <row r="2" spans="1:5">
      <c r="B2" s="2" t="s">
        <v>393</v>
      </c>
      <c r="C2" s="2" t="s">
        <v>2</v>
      </c>
      <c r="D2" s="2" t="s">
        <v>35</v>
      </c>
      <c r="E2" s="2" t="s">
        <v>36</v>
      </c>
    </row>
    <row r="3" spans="1:5">
      <c r="A3" s="3" t="s">
        <v>318</v>
      </c>
    </row>
    <row r="4" spans="1:5">
      <c r="A4" s="4" t="s">
        <v>755</v>
      </c>
      <c r="B4" s="5" t="n">
        <v>612181</v>
      </c>
      <c r="C4" s="5" t="n">
        <v>612181</v>
      </c>
    </row>
    <row r="5" spans="1:5">
      <c r="A5" s="4" t="s">
        <v>755</v>
      </c>
      <c r="C5" s="6" t="n">
        <v>682508</v>
      </c>
      <c r="D5" s="5" t="n">
        <v>612181</v>
      </c>
    </row>
    <row r="6" spans="1:5">
      <c r="A6" s="4" t="s">
        <v>756</v>
      </c>
      <c r="C6" s="6" t="n">
        <v>23807</v>
      </c>
    </row>
    <row r="7" spans="1:5">
      <c r="A7" s="4" t="s">
        <v>45</v>
      </c>
      <c r="C7" s="6" t="n">
        <v>28200</v>
      </c>
    </row>
    <row r="8" spans="1:5">
      <c r="A8" s="4" t="s">
        <v>48</v>
      </c>
      <c r="C8" s="6" t="n">
        <v>4400</v>
      </c>
    </row>
    <row r="9" spans="1:5">
      <c r="A9" s="3" t="s">
        <v>320</v>
      </c>
    </row>
    <row r="10" spans="1:5">
      <c r="A10" s="4" t="s">
        <v>620</v>
      </c>
      <c r="B10" s="6" t="n">
        <v>13035</v>
      </c>
      <c r="C10" s="6" t="n">
        <v>13035</v>
      </c>
      <c r="D10" s="6" t="n">
        <v>11186</v>
      </c>
      <c r="E10" s="5" t="n">
        <v>10070</v>
      </c>
    </row>
    <row r="11" spans="1:5">
      <c r="A11" s="4" t="s">
        <v>49</v>
      </c>
      <c r="C11" s="6" t="n">
        <v>1567</v>
      </c>
      <c r="D11" s="6" t="n">
        <v>729</v>
      </c>
      <c r="E11" s="6" t="n">
        <v>1062</v>
      </c>
    </row>
    <row r="12" spans="1:5">
      <c r="A12" s="4" t="s">
        <v>58</v>
      </c>
      <c r="C12" s="6" t="n">
        <v>-134</v>
      </c>
      <c r="D12" s="6" t="n">
        <v>1120</v>
      </c>
      <c r="E12" s="6" t="n">
        <v>54</v>
      </c>
    </row>
    <row r="13" spans="1:5">
      <c r="A13" s="4" t="s">
        <v>623</v>
      </c>
      <c r="C13" s="6" t="n">
        <v>14468</v>
      </c>
      <c r="D13" s="6" t="n">
        <v>13035</v>
      </c>
      <c r="E13" s="6" t="n">
        <v>11186</v>
      </c>
    </row>
    <row r="14" spans="1:5">
      <c r="A14" s="4" t="s">
        <v>151</v>
      </c>
    </row>
    <row r="15" spans="1:5">
      <c r="A15" s="3" t="s">
        <v>318</v>
      </c>
    </row>
    <row r="16" spans="1:5">
      <c r="A16" s="4" t="s">
        <v>755</v>
      </c>
      <c r="B16" s="6" t="n">
        <v>-25199</v>
      </c>
      <c r="C16" s="6" t="n">
        <v>-25199</v>
      </c>
      <c r="D16" s="6" t="n">
        <v>-32883</v>
      </c>
      <c r="E16" s="6" t="n">
        <v>-34000</v>
      </c>
    </row>
    <row r="17" spans="1:5">
      <c r="A17" s="4" t="s">
        <v>757</v>
      </c>
      <c r="C17" s="6" t="n">
        <v>-2856</v>
      </c>
      <c r="D17" s="6" t="n">
        <v>7580</v>
      </c>
      <c r="E17" s="6" t="n">
        <v>-2778</v>
      </c>
    </row>
    <row r="18" spans="1:5">
      <c r="A18" s="4" t="s">
        <v>758</v>
      </c>
      <c r="C18" s="6" t="n">
        <v>-1637</v>
      </c>
    </row>
    <row r="19" spans="1:5">
      <c r="A19" s="4" t="s">
        <v>759</v>
      </c>
      <c r="C19" s="6" t="n">
        <v>26858</v>
      </c>
      <c r="D19" s="6" t="n">
        <v>1713</v>
      </c>
      <c r="E19" s="6" t="n">
        <v>4879</v>
      </c>
    </row>
    <row r="20" spans="1:5">
      <c r="A20" s="4" t="s">
        <v>760</v>
      </c>
      <c r="C20" s="6" t="n">
        <v>-628</v>
      </c>
      <c r="D20" s="6" t="n">
        <v>-1609</v>
      </c>
      <c r="E20" s="6" t="n">
        <v>-984</v>
      </c>
    </row>
    <row r="21" spans="1:5">
      <c r="A21" s="4" t="s">
        <v>761</v>
      </c>
      <c r="C21" s="6" t="n">
        <v>21737</v>
      </c>
      <c r="D21" s="6" t="n">
        <v>7684</v>
      </c>
      <c r="E21" s="6" t="n">
        <v>1117</v>
      </c>
    </row>
    <row r="22" spans="1:5">
      <c r="A22" s="4" t="s">
        <v>755</v>
      </c>
      <c r="C22" s="6" t="n">
        <v>-3462</v>
      </c>
      <c r="D22" s="6" t="n">
        <v>-25199</v>
      </c>
      <c r="E22" s="6" t="n">
        <v>-32883</v>
      </c>
    </row>
    <row r="23" spans="1:5">
      <c r="A23" s="4" t="s">
        <v>398</v>
      </c>
    </row>
    <row r="24" spans="1:5">
      <c r="A24" s="3" t="s">
        <v>318</v>
      </c>
    </row>
    <row r="25" spans="1:5">
      <c r="A25" s="4" t="s">
        <v>758</v>
      </c>
      <c r="C25" s="6" t="n">
        <v>-1637</v>
      </c>
    </row>
    <row r="26" spans="1:5">
      <c r="A26" s="4" t="s">
        <v>762</v>
      </c>
      <c r="B26" s="6" t="n">
        <v>-2100</v>
      </c>
    </row>
    <row r="27" spans="1:5">
      <c r="A27" s="4" t="s">
        <v>763</v>
      </c>
      <c r="B27" s="6" t="n">
        <v>-500</v>
      </c>
    </row>
    <row r="28" spans="1:5">
      <c r="A28" s="4" t="s">
        <v>764</v>
      </c>
    </row>
    <row r="29" spans="1:5">
      <c r="A29" s="3" t="s">
        <v>318</v>
      </c>
    </row>
    <row r="30" spans="1:5">
      <c r="A30" s="4" t="s">
        <v>755</v>
      </c>
      <c r="B30" s="6" t="n">
        <v>2388</v>
      </c>
      <c r="C30" s="6" t="n">
        <v>2388</v>
      </c>
      <c r="D30" s="6" t="n">
        <v>-927</v>
      </c>
      <c r="E30" s="6" t="n">
        <v>-445</v>
      </c>
    </row>
    <row r="31" spans="1:5">
      <c r="A31" s="4" t="s">
        <v>757</v>
      </c>
      <c r="C31" s="6" t="n">
        <v>-2338</v>
      </c>
      <c r="D31" s="6" t="n">
        <v>3315</v>
      </c>
      <c r="E31" s="6" t="n">
        <v>-482</v>
      </c>
    </row>
    <row r="32" spans="1:5">
      <c r="A32" s="4" t="s">
        <v>761</v>
      </c>
      <c r="C32" s="6" t="n">
        <v>-2338</v>
      </c>
      <c r="D32" s="6" t="n">
        <v>3315</v>
      </c>
      <c r="E32" s="6" t="n">
        <v>-482</v>
      </c>
    </row>
    <row r="33" spans="1:5">
      <c r="A33" s="4" t="s">
        <v>755</v>
      </c>
      <c r="C33" s="6" t="n">
        <v>50</v>
      </c>
      <c r="D33" s="6" t="n">
        <v>2388</v>
      </c>
      <c r="E33" s="6" t="n">
        <v>-927</v>
      </c>
    </row>
    <row r="34" spans="1:5">
      <c r="A34" s="4" t="s">
        <v>765</v>
      </c>
    </row>
    <row r="35" spans="1:5">
      <c r="A35" s="3" t="s">
        <v>318</v>
      </c>
    </row>
    <row r="36" spans="1:5">
      <c r="A36" s="4" t="s">
        <v>755</v>
      </c>
      <c r="B36" s="6" t="n">
        <v>154</v>
      </c>
      <c r="C36" s="6" t="n">
        <v>154</v>
      </c>
      <c r="D36" s="6" t="n">
        <v>74</v>
      </c>
      <c r="E36" s="6" t="n">
        <v>-286</v>
      </c>
    </row>
    <row r="37" spans="1:5">
      <c r="A37" s="4" t="s">
        <v>757</v>
      </c>
      <c r="C37" s="6" t="n">
        <v>-369</v>
      </c>
      <c r="D37" s="6" t="n">
        <v>164</v>
      </c>
      <c r="E37" s="6" t="n">
        <v>-1478</v>
      </c>
    </row>
    <row r="38" spans="1:5">
      <c r="A38" s="4" t="s">
        <v>759</v>
      </c>
      <c r="C38" s="6" t="n">
        <v>280</v>
      </c>
      <c r="D38" s="6" t="n">
        <v>-208</v>
      </c>
      <c r="E38" s="6" t="n">
        <v>2060</v>
      </c>
    </row>
    <row r="39" spans="1:5">
      <c r="A39" s="4" t="s">
        <v>760</v>
      </c>
      <c r="C39" s="6" t="n">
        <v>22</v>
      </c>
      <c r="D39" s="6" t="n">
        <v>124</v>
      </c>
      <c r="E39" s="6" t="n">
        <v>-222</v>
      </c>
    </row>
    <row r="40" spans="1:5">
      <c r="A40" s="4" t="s">
        <v>761</v>
      </c>
      <c r="C40" s="6" t="n">
        <v>-67</v>
      </c>
      <c r="D40" s="6" t="n">
        <v>80</v>
      </c>
      <c r="E40" s="6" t="n">
        <v>360</v>
      </c>
    </row>
    <row r="41" spans="1:5">
      <c r="A41" s="4" t="s">
        <v>755</v>
      </c>
      <c r="C41" s="6" t="n">
        <v>87</v>
      </c>
      <c r="D41" s="6" t="n">
        <v>154</v>
      </c>
      <c r="E41" s="6" t="n">
        <v>74</v>
      </c>
    </row>
    <row r="42" spans="1:5">
      <c r="A42" s="4" t="s">
        <v>766</v>
      </c>
    </row>
    <row r="43" spans="1:5">
      <c r="A43" s="3" t="s">
        <v>318</v>
      </c>
    </row>
    <row r="44" spans="1:5">
      <c r="A44" s="4" t="s">
        <v>755</v>
      </c>
      <c r="B44" s="6" t="n">
        <v>1376</v>
      </c>
      <c r="C44" s="6" t="n">
        <v>1376</v>
      </c>
      <c r="D44" s="6" t="n">
        <v>1752</v>
      </c>
      <c r="E44" s="6" t="n">
        <v>1058</v>
      </c>
    </row>
    <row r="45" spans="1:5">
      <c r="A45" s="4" t="s">
        <v>757</v>
      </c>
      <c r="C45" s="6" t="n">
        <v>330</v>
      </c>
      <c r="D45" s="6" t="n">
        <v>844</v>
      </c>
      <c r="E45" s="6" t="n">
        <v>1592</v>
      </c>
    </row>
    <row r="46" spans="1:5">
      <c r="A46" s="4" t="s">
        <v>758</v>
      </c>
      <c r="C46" s="6" t="n">
        <v>-1637</v>
      </c>
    </row>
    <row r="47" spans="1:5">
      <c r="A47" s="4" t="s">
        <v>759</v>
      </c>
      <c r="C47" s="6" t="n">
        <v>25</v>
      </c>
      <c r="D47" s="6" t="n">
        <v>-1420</v>
      </c>
      <c r="E47" s="6" t="n">
        <v>-471</v>
      </c>
    </row>
    <row r="48" spans="1:5">
      <c r="A48" s="4" t="s">
        <v>760</v>
      </c>
      <c r="C48" s="6" t="n">
        <v>-88</v>
      </c>
      <c r="D48" s="6" t="n">
        <v>200</v>
      </c>
      <c r="E48" s="6" t="n">
        <v>-427</v>
      </c>
    </row>
    <row r="49" spans="1:5">
      <c r="A49" s="4" t="s">
        <v>761</v>
      </c>
      <c r="C49" s="6" t="n">
        <v>-1370</v>
      </c>
      <c r="D49" s="6" t="n">
        <v>-376</v>
      </c>
      <c r="E49" s="6" t="n">
        <v>694</v>
      </c>
    </row>
    <row r="50" spans="1:5">
      <c r="A50" s="4" t="s">
        <v>755</v>
      </c>
      <c r="C50" s="6" t="n">
        <v>6</v>
      </c>
      <c r="D50" s="6" t="n">
        <v>1376</v>
      </c>
      <c r="E50" s="6" t="n">
        <v>1752</v>
      </c>
    </row>
    <row r="51" spans="1:5">
      <c r="A51" s="4" t="s">
        <v>767</v>
      </c>
    </row>
    <row r="52" spans="1:5">
      <c r="A52" s="3" t="s">
        <v>318</v>
      </c>
    </row>
    <row r="53" spans="1:5">
      <c r="A53" s="4" t="s">
        <v>755</v>
      </c>
      <c r="B53" s="5" t="n">
        <v>-29117</v>
      </c>
      <c r="C53" s="6" t="n">
        <v>-29117</v>
      </c>
      <c r="D53" s="6" t="n">
        <v>-33782</v>
      </c>
      <c r="E53" s="6" t="n">
        <v>-34327</v>
      </c>
    </row>
    <row r="54" spans="1:5">
      <c r="A54" s="4" t="s">
        <v>757</v>
      </c>
      <c r="C54" s="6" t="n">
        <v>-479</v>
      </c>
      <c r="D54" s="6" t="n">
        <v>3257</v>
      </c>
      <c r="E54" s="6" t="n">
        <v>-2410</v>
      </c>
    </row>
    <row r="55" spans="1:5">
      <c r="A55" s="4" t="s">
        <v>759</v>
      </c>
      <c r="C55" s="6" t="n">
        <v>26553</v>
      </c>
      <c r="D55" s="6" t="n">
        <v>3341</v>
      </c>
      <c r="E55" s="6" t="n">
        <v>3290</v>
      </c>
    </row>
    <row r="56" spans="1:5">
      <c r="A56" s="4" t="s">
        <v>760</v>
      </c>
      <c r="C56" s="6" t="n">
        <v>-562</v>
      </c>
      <c r="D56" s="6" t="n">
        <v>-1933</v>
      </c>
      <c r="E56" s="6" t="n">
        <v>-335</v>
      </c>
    </row>
    <row r="57" spans="1:5">
      <c r="A57" s="4" t="s">
        <v>761</v>
      </c>
      <c r="C57" s="6" t="n">
        <v>25512</v>
      </c>
      <c r="D57" s="6" t="n">
        <v>4665</v>
      </c>
      <c r="E57" s="6" t="n">
        <v>545</v>
      </c>
    </row>
    <row r="58" spans="1:5">
      <c r="A58" s="4" t="s">
        <v>755</v>
      </c>
      <c r="C58" s="5" t="n">
        <v>-3605</v>
      </c>
      <c r="D58" s="5" t="n">
        <v>-29117</v>
      </c>
      <c r="E58" s="5" t="n">
        <v>-3378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v>
      </c>
    </row>
    <row r="2" spans="1:2">
      <c r="B2" s="2" t="s">
        <v>406</v>
      </c>
    </row>
    <row r="3" spans="1:2">
      <c r="A3" s="3" t="s">
        <v>199</v>
      </c>
    </row>
    <row r="4" spans="1:2">
      <c r="A4" s="4" t="s">
        <v>769</v>
      </c>
      <c r="B4" s="5" t="n">
        <v>1745401</v>
      </c>
    </row>
    <row r="5" spans="1:2">
      <c r="A5" s="4" t="s">
        <v>770</v>
      </c>
    </row>
    <row r="6" spans="1:2">
      <c r="A6" s="3" t="s">
        <v>199</v>
      </c>
    </row>
    <row r="7" spans="1:2">
      <c r="A7" s="4" t="s">
        <v>769</v>
      </c>
      <c r="B7" s="6" t="n">
        <v>2026928</v>
      </c>
    </row>
    <row r="8" spans="1:2">
      <c r="A8" s="4" t="s">
        <v>771</v>
      </c>
    </row>
    <row r="9" spans="1:2">
      <c r="A9" s="3" t="s">
        <v>199</v>
      </c>
    </row>
    <row r="10" spans="1:2">
      <c r="A10" s="4" t="s">
        <v>769</v>
      </c>
      <c r="B10" s="6" t="n">
        <v>1155211</v>
      </c>
    </row>
    <row r="11" spans="1:2">
      <c r="A11" s="4" t="s">
        <v>772</v>
      </c>
    </row>
    <row r="12" spans="1:2">
      <c r="A12" s="3" t="s">
        <v>199</v>
      </c>
    </row>
    <row r="13" spans="1:2">
      <c r="A13" s="4" t="s">
        <v>769</v>
      </c>
      <c r="B13" s="6" t="n">
        <v>570356</v>
      </c>
    </row>
    <row r="14" spans="1:2">
      <c r="A14" s="4" t="s">
        <v>773</v>
      </c>
    </row>
    <row r="15" spans="1:2">
      <c r="A15" s="3" t="s">
        <v>199</v>
      </c>
    </row>
    <row r="16" spans="1:2">
      <c r="A16" s="4" t="s">
        <v>769</v>
      </c>
      <c r="B16" s="6" t="n">
        <v>42116</v>
      </c>
    </row>
    <row r="17" spans="1:2">
      <c r="A17" s="4" t="s">
        <v>774</v>
      </c>
    </row>
    <row r="18" spans="1:2">
      <c r="A18" s="3" t="s">
        <v>199</v>
      </c>
    </row>
    <row r="19" spans="1:2">
      <c r="A19" s="4" t="s">
        <v>769</v>
      </c>
      <c r="B19" s="6" t="n">
        <v>34952</v>
      </c>
    </row>
    <row r="20" spans="1:2">
      <c r="A20" s="4" t="s">
        <v>775</v>
      </c>
    </row>
    <row r="21" spans="1:2">
      <c r="A21" s="3" t="s">
        <v>199</v>
      </c>
    </row>
    <row r="22" spans="1:2">
      <c r="A22" s="4" t="s">
        <v>769</v>
      </c>
      <c r="B22" s="6" t="n">
        <v>72275</v>
      </c>
    </row>
    <row r="23" spans="1:2">
      <c r="A23" s="4" t="s">
        <v>776</v>
      </c>
    </row>
    <row r="24" spans="1:2">
      <c r="A24" s="3" t="s">
        <v>199</v>
      </c>
    </row>
    <row r="25" spans="1:2">
      <c r="A25" s="4" t="s">
        <v>769</v>
      </c>
      <c r="B25" s="6" t="n">
        <v>152018</v>
      </c>
    </row>
    <row r="26" spans="1:2">
      <c r="A26" s="4" t="s">
        <v>777</v>
      </c>
    </row>
    <row r="27" spans="1:2">
      <c r="A27" s="3" t="s">
        <v>199</v>
      </c>
    </row>
    <row r="28" spans="1:2">
      <c r="A28" s="4" t="s">
        <v>769</v>
      </c>
      <c r="B28" s="6" t="n">
        <v>1268242</v>
      </c>
    </row>
    <row r="29" spans="1:2">
      <c r="A29" s="4" t="s">
        <v>778</v>
      </c>
    </row>
    <row r="30" spans="1:2">
      <c r="A30" s="3" t="s">
        <v>199</v>
      </c>
    </row>
    <row r="31" spans="1:2">
      <c r="A31" s="4" t="s">
        <v>769</v>
      </c>
      <c r="B31" s="6" t="n">
        <v>804691</v>
      </c>
    </row>
    <row r="32" spans="1:2">
      <c r="A32" s="4" t="s">
        <v>779</v>
      </c>
    </row>
    <row r="33" spans="1:2">
      <c r="A33" s="3" t="s">
        <v>199</v>
      </c>
    </row>
    <row r="34" spans="1:2">
      <c r="A34" s="4" t="s">
        <v>769</v>
      </c>
      <c r="B34" s="6" t="n">
        <v>367386</v>
      </c>
    </row>
    <row r="35" spans="1:2">
      <c r="A35" s="4" t="s">
        <v>780</v>
      </c>
    </row>
    <row r="36" spans="1:2">
      <c r="A36" s="3" t="s">
        <v>199</v>
      </c>
    </row>
    <row r="37" spans="1:2">
      <c r="A37" s="4" t="s">
        <v>769</v>
      </c>
      <c r="B37" s="6" t="n">
        <v>1616</v>
      </c>
    </row>
    <row r="38" spans="1:2">
      <c r="A38" s="4" t="s">
        <v>781</v>
      </c>
    </row>
    <row r="39" spans="1:2">
      <c r="A39" s="3" t="s">
        <v>199</v>
      </c>
    </row>
    <row r="40" spans="1:2">
      <c r="A40" s="4" t="s">
        <v>769</v>
      </c>
      <c r="B40" s="6" t="n">
        <v>94549</v>
      </c>
    </row>
    <row r="41" spans="1:2">
      <c r="A41" s="4" t="s">
        <v>782</v>
      </c>
    </row>
    <row r="42" spans="1:2">
      <c r="A42" s="3" t="s">
        <v>199</v>
      </c>
    </row>
    <row r="43" spans="1:2">
      <c r="A43" s="4" t="s">
        <v>769</v>
      </c>
      <c r="B43" s="6" t="n">
        <v>114473</v>
      </c>
    </row>
    <row r="44" spans="1:2">
      <c r="A44" s="4" t="s">
        <v>783</v>
      </c>
    </row>
    <row r="45" spans="1:2">
      <c r="A45" s="3" t="s">
        <v>199</v>
      </c>
    </row>
    <row r="46" spans="1:2">
      <c r="A46" s="4" t="s">
        <v>769</v>
      </c>
      <c r="B46" s="6" t="n">
        <v>16631</v>
      </c>
    </row>
    <row r="47" spans="1:2">
      <c r="A47" s="4" t="s">
        <v>784</v>
      </c>
    </row>
    <row r="48" spans="1:2">
      <c r="A48" s="3" t="s">
        <v>199</v>
      </c>
    </row>
    <row r="49" spans="1:2">
      <c r="A49" s="4" t="s">
        <v>769</v>
      </c>
      <c r="B49" s="6" t="n">
        <v>31465</v>
      </c>
    </row>
    <row r="50" spans="1:2">
      <c r="A50" s="4" t="s">
        <v>785</v>
      </c>
    </row>
    <row r="51" spans="1:2">
      <c r="A51" s="3" t="s">
        <v>199</v>
      </c>
    </row>
    <row r="52" spans="1:2">
      <c r="A52" s="4" t="s">
        <v>769</v>
      </c>
      <c r="B52" s="6" t="n">
        <v>23073</v>
      </c>
    </row>
    <row r="53" spans="1:2">
      <c r="A53" s="4" t="s">
        <v>786</v>
      </c>
    </row>
    <row r="54" spans="1:2">
      <c r="A54" s="3" t="s">
        <v>199</v>
      </c>
    </row>
    <row r="55" spans="1:2">
      <c r="A55" s="4" t="s">
        <v>769</v>
      </c>
      <c r="B55" s="6" t="n">
        <v>49173</v>
      </c>
    </row>
    <row r="56" spans="1:2">
      <c r="A56" s="4" t="s">
        <v>787</v>
      </c>
    </row>
    <row r="57" spans="1:2">
      <c r="A57" s="3" t="s">
        <v>199</v>
      </c>
    </row>
    <row r="58" spans="1:2">
      <c r="A58" s="4" t="s">
        <v>769</v>
      </c>
      <c r="B58" s="6" t="n">
        <v>-5869</v>
      </c>
    </row>
    <row r="59" spans="1:2">
      <c r="A59" s="4" t="s">
        <v>788</v>
      </c>
    </row>
    <row r="60" spans="1:2">
      <c r="A60" s="3" t="s">
        <v>199</v>
      </c>
    </row>
    <row r="61" spans="1:2">
      <c r="A61" s="4" t="s">
        <v>769</v>
      </c>
      <c r="B61" s="6" t="n">
        <v>570201</v>
      </c>
    </row>
    <row r="62" spans="1:2">
      <c r="A62" s="4" t="s">
        <v>789</v>
      </c>
    </row>
    <row r="63" spans="1:2">
      <c r="A63" s="3" t="s">
        <v>199</v>
      </c>
    </row>
    <row r="64" spans="1:2">
      <c r="A64" s="4" t="s">
        <v>769</v>
      </c>
      <c r="B64" s="6" t="n">
        <v>350520</v>
      </c>
    </row>
    <row r="65" spans="1:2">
      <c r="A65" s="4" t="s">
        <v>790</v>
      </c>
    </row>
    <row r="66" spans="1:2">
      <c r="A66" s="3" t="s">
        <v>199</v>
      </c>
    </row>
    <row r="67" spans="1:2">
      <c r="A67" s="4" t="s">
        <v>769</v>
      </c>
      <c r="B67" s="6" t="n">
        <v>108590</v>
      </c>
    </row>
    <row r="68" spans="1:2">
      <c r="A68" s="4" t="s">
        <v>791</v>
      </c>
    </row>
    <row r="69" spans="1:2">
      <c r="A69" s="3" t="s">
        <v>199</v>
      </c>
    </row>
    <row r="70" spans="1:2">
      <c r="A70" s="4" t="s">
        <v>769</v>
      </c>
      <c r="B70" s="6" t="n">
        <v>5327</v>
      </c>
    </row>
    <row r="71" spans="1:2">
      <c r="A71" s="4" t="s">
        <v>792</v>
      </c>
    </row>
    <row r="72" spans="1:2">
      <c r="A72" s="3" t="s">
        <v>199</v>
      </c>
    </row>
    <row r="73" spans="1:2">
      <c r="A73" s="4" t="s">
        <v>769</v>
      </c>
      <c r="B73" s="6" t="n">
        <v>9918</v>
      </c>
    </row>
    <row r="74" spans="1:2">
      <c r="A74" s="4" t="s">
        <v>793</v>
      </c>
    </row>
    <row r="75" spans="1:2">
      <c r="A75" s="3" t="s">
        <v>199</v>
      </c>
    </row>
    <row r="76" spans="1:2">
      <c r="A76" s="4" t="s">
        <v>769</v>
      </c>
      <c r="B76" s="6" t="n">
        <v>20354</v>
      </c>
    </row>
    <row r="77" spans="1:2">
      <c r="A77" s="4" t="s">
        <v>794</v>
      </c>
    </row>
    <row r="78" spans="1:2">
      <c r="A78" s="3" t="s">
        <v>199</v>
      </c>
    </row>
    <row r="79" spans="1:2">
      <c r="A79" s="4" t="s">
        <v>769</v>
      </c>
      <c r="B79" s="6" t="n">
        <v>75492</v>
      </c>
    </row>
    <row r="80" spans="1:2">
      <c r="A80" s="4" t="s">
        <v>795</v>
      </c>
    </row>
    <row r="81" spans="1:2">
      <c r="A81" s="3" t="s">
        <v>199</v>
      </c>
    </row>
    <row r="82" spans="1:2">
      <c r="A82" s="4" t="s">
        <v>769</v>
      </c>
      <c r="B82" s="6" t="n">
        <v>74012</v>
      </c>
    </row>
    <row r="83" spans="1:2">
      <c r="A83" s="4" t="s">
        <v>796</v>
      </c>
    </row>
    <row r="84" spans="1:2">
      <c r="A84" s="3" t="s">
        <v>199</v>
      </c>
    </row>
    <row r="85" spans="1:2">
      <c r="A85" s="4" t="s">
        <v>769</v>
      </c>
      <c r="B85" s="6" t="n">
        <v>77749</v>
      </c>
    </row>
    <row r="86" spans="1:2">
      <c r="A86" s="4" t="s">
        <v>797</v>
      </c>
    </row>
    <row r="87" spans="1:2">
      <c r="A87" s="3" t="s">
        <v>199</v>
      </c>
    </row>
    <row r="88" spans="1:2">
      <c r="A88" s="4" t="s">
        <v>769</v>
      </c>
      <c r="B88" s="6" t="n">
        <v>5324</v>
      </c>
    </row>
    <row r="89" spans="1:2">
      <c r="A89" s="4" t="s">
        <v>798</v>
      </c>
    </row>
    <row r="90" spans="1:2">
      <c r="A90" s="3" t="s">
        <v>199</v>
      </c>
    </row>
    <row r="91" spans="1:2">
      <c r="A91" s="4" t="s">
        <v>769</v>
      </c>
      <c r="B91" s="6" t="n">
        <v>1961</v>
      </c>
    </row>
    <row r="92" spans="1:2">
      <c r="A92" s="4" t="s">
        <v>799</v>
      </c>
    </row>
    <row r="93" spans="1:2">
      <c r="A93" s="3" t="s">
        <v>199</v>
      </c>
    </row>
    <row r="94" spans="1:2">
      <c r="A94" s="4" t="s">
        <v>769</v>
      </c>
      <c r="B94" s="6" t="n">
        <v>1132</v>
      </c>
    </row>
    <row r="95" spans="1:2">
      <c r="A95" s="4" t="s">
        <v>800</v>
      </c>
    </row>
    <row r="96" spans="1:2">
      <c r="A96" s="3" t="s">
        <v>199</v>
      </c>
    </row>
    <row r="97" spans="1:2">
      <c r="A97" s="4" t="s">
        <v>769</v>
      </c>
      <c r="B97" s="6" t="n">
        <v>-12154</v>
      </c>
    </row>
    <row r="98" spans="1:2">
      <c r="A98" s="4" t="s">
        <v>801</v>
      </c>
    </row>
    <row r="99" spans="1:2">
      <c r="A99" s="3" t="s">
        <v>199</v>
      </c>
    </row>
    <row r="100" spans="1:2">
      <c r="A100" s="4" t="s">
        <v>769</v>
      </c>
      <c r="B100" s="5" t="n">
        <v>-2815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5</v>
      </c>
    </row>
    <row r="3" spans="1:3">
      <c r="A3" s="3" t="s">
        <v>199</v>
      </c>
    </row>
    <row r="4" spans="1:3">
      <c r="A4" s="4" t="s">
        <v>803</v>
      </c>
      <c r="B4" s="5" t="n">
        <v>17</v>
      </c>
      <c r="C4" s="9" t="n">
        <v>12.1</v>
      </c>
    </row>
    <row r="5" spans="1:3">
      <c r="A5" s="4" t="s">
        <v>804</v>
      </c>
      <c r="B5" s="8" t="n">
        <v>42.8</v>
      </c>
      <c r="C5" s="8" t="n">
        <v>31.3</v>
      </c>
    </row>
    <row r="6" spans="1:3">
      <c r="A6" s="4" t="s">
        <v>805</v>
      </c>
      <c r="B6" s="6" t="n">
        <v>17</v>
      </c>
      <c r="C6" s="9" t="n">
        <v>12.1</v>
      </c>
    </row>
    <row r="7" spans="1:3">
      <c r="A7" s="4" t="s">
        <v>806</v>
      </c>
      <c r="B7" s="9" t="n">
        <v>41.5</v>
      </c>
    </row>
    <row r="8" spans="1:3">
      <c r="A8" s="4" t="s">
        <v>807</v>
      </c>
      <c r="B8" s="4" t="s">
        <v>8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30"/>
  </cols>
  <sheetData>
    <row r="1" spans="1:2">
      <c r="A1" s="1" t="s">
        <v>809</v>
      </c>
      <c r="B1" s="2" t="s">
        <v>1</v>
      </c>
    </row>
    <row r="2" spans="1:2">
      <c r="B2" s="2" t="s">
        <v>810</v>
      </c>
    </row>
    <row r="3" spans="1:2">
      <c r="A3" s="4" t="s">
        <v>494</v>
      </c>
    </row>
    <row r="4" spans="1:2">
      <c r="A4" s="3" t="s">
        <v>201</v>
      </c>
    </row>
    <row r="5" spans="1:2">
      <c r="A5" s="4" t="s">
        <v>811</v>
      </c>
      <c r="B5" s="6" t="n">
        <v>2</v>
      </c>
    </row>
    <row r="6" spans="1:2">
      <c r="A6" s="4" t="s">
        <v>812</v>
      </c>
      <c r="B6" s="6" t="n">
        <v>1</v>
      </c>
    </row>
    <row r="7" spans="1:2">
      <c r="A7" s="4" t="s">
        <v>813</v>
      </c>
    </row>
    <row r="8" spans="1:2">
      <c r="A8" s="3" t="s">
        <v>201</v>
      </c>
    </row>
    <row r="9" spans="1:2">
      <c r="A9" s="4" t="s">
        <v>811</v>
      </c>
      <c r="B9" s="6" t="n">
        <v>1</v>
      </c>
    </row>
    <row r="10" spans="1:2">
      <c r="A10" s="4" t="s">
        <v>814</v>
      </c>
      <c r="B10" s="6" t="n">
        <v>3</v>
      </c>
    </row>
    <row r="11" spans="1:2">
      <c r="A11" s="4" t="s">
        <v>495</v>
      </c>
    </row>
    <row r="12" spans="1:2">
      <c r="A12" s="3" t="s">
        <v>201</v>
      </c>
    </row>
    <row r="13" spans="1:2">
      <c r="A13" s="4" t="s">
        <v>811</v>
      </c>
      <c r="B13" s="6" t="n">
        <v>1</v>
      </c>
    </row>
    <row r="14" spans="1:2">
      <c r="A14" s="4" t="s">
        <v>815</v>
      </c>
      <c r="B14" s="6" t="n">
        <v>15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5</v>
      </c>
      <c r="D2" s="2" t="s">
        <v>36</v>
      </c>
    </row>
    <row r="3" spans="1:4">
      <c r="A3" s="3" t="s">
        <v>201</v>
      </c>
    </row>
    <row r="4" spans="1:4">
      <c r="A4" s="4" t="s">
        <v>38</v>
      </c>
      <c r="B4" s="5" t="n">
        <v>1745401</v>
      </c>
      <c r="C4" s="5" t="n">
        <v>1583947</v>
      </c>
      <c r="D4" s="5" t="n">
        <v>1520060</v>
      </c>
    </row>
    <row r="5" spans="1:4">
      <c r="A5" s="4" t="s">
        <v>817</v>
      </c>
      <c r="B5" s="6" t="n">
        <v>129674</v>
      </c>
      <c r="C5" s="6" t="n">
        <v>129369</v>
      </c>
      <c r="D5" s="6" t="n">
        <v>133342</v>
      </c>
    </row>
    <row r="6" spans="1:4">
      <c r="A6" s="4" t="s">
        <v>43</v>
      </c>
      <c r="B6" s="6" t="n">
        <v>-1542</v>
      </c>
      <c r="C6" s="6" t="n">
        <v>-538</v>
      </c>
      <c r="D6" s="6" t="n">
        <v>-1073</v>
      </c>
    </row>
    <row r="7" spans="1:4">
      <c r="A7" s="4" t="s">
        <v>44</v>
      </c>
      <c r="B7" s="6" t="n">
        <v>2103</v>
      </c>
      <c r="C7" s="6" t="n">
        <v>1709</v>
      </c>
      <c r="D7" s="6" t="n">
        <v>981</v>
      </c>
    </row>
    <row r="8" spans="1:4">
      <c r="A8" s="4" t="s">
        <v>45</v>
      </c>
      <c r="B8" s="6" t="n">
        <v>-32671</v>
      </c>
    </row>
    <row r="9" spans="1:4">
      <c r="A9" s="4" t="s">
        <v>818</v>
      </c>
      <c r="B9" s="6" t="n">
        <v>-2237</v>
      </c>
      <c r="C9" s="6" t="n">
        <v>-1650</v>
      </c>
      <c r="D9" s="6" t="n">
        <v>-2510</v>
      </c>
    </row>
    <row r="10" spans="1:4">
      <c r="A10" s="4" t="s">
        <v>47</v>
      </c>
      <c r="B10" s="6" t="n">
        <v>95327</v>
      </c>
      <c r="C10" s="6" t="n">
        <v>128890</v>
      </c>
      <c r="D10" s="6" t="n">
        <v>130740</v>
      </c>
    </row>
    <row r="11" spans="1:4">
      <c r="A11" s="4" t="s">
        <v>819</v>
      </c>
      <c r="B11" s="6" t="n">
        <v>31147</v>
      </c>
      <c r="C11" s="6" t="n">
        <v>31767</v>
      </c>
      <c r="D11" s="6" t="n">
        <v>29131</v>
      </c>
    </row>
    <row r="12" spans="1:4">
      <c r="A12" s="4" t="s">
        <v>820</v>
      </c>
      <c r="B12" s="6" t="n">
        <v>48433</v>
      </c>
      <c r="C12" s="6" t="n">
        <v>36337</v>
      </c>
      <c r="D12" s="6" t="n">
        <v>20304</v>
      </c>
    </row>
    <row r="13" spans="1:4">
      <c r="A13" s="4" t="s">
        <v>821</v>
      </c>
      <c r="B13" s="6" t="n">
        <v>1059790</v>
      </c>
      <c r="C13" s="6" t="n">
        <v>892967</v>
      </c>
      <c r="D13" s="6" t="n">
        <v>888855</v>
      </c>
    </row>
    <row r="14" spans="1:4">
      <c r="A14" s="4" t="s">
        <v>494</v>
      </c>
    </row>
    <row r="15" spans="1:4">
      <c r="A15" s="3" t="s">
        <v>201</v>
      </c>
    </row>
    <row r="16" spans="1:4">
      <c r="A16" s="4" t="s">
        <v>38</v>
      </c>
      <c r="B16" s="6" t="n">
        <v>1016957</v>
      </c>
      <c r="C16" s="6" t="n">
        <v>1010097</v>
      </c>
      <c r="D16" s="6" t="n">
        <v>986917</v>
      </c>
    </row>
    <row r="17" spans="1:4">
      <c r="A17" s="4" t="s">
        <v>813</v>
      </c>
    </row>
    <row r="18" spans="1:4">
      <c r="A18" s="3" t="s">
        <v>201</v>
      </c>
    </row>
    <row r="19" spans="1:4">
      <c r="A19" s="4" t="s">
        <v>38</v>
      </c>
      <c r="B19" s="6" t="n">
        <v>95677</v>
      </c>
      <c r="C19" s="6" t="n">
        <v>95919</v>
      </c>
      <c r="D19" s="6" t="n">
        <v>87181</v>
      </c>
    </row>
    <row r="20" spans="1:4">
      <c r="A20" s="4" t="s">
        <v>822</v>
      </c>
    </row>
    <row r="21" spans="1:4">
      <c r="A21" s="3" t="s">
        <v>201</v>
      </c>
    </row>
    <row r="22" spans="1:4">
      <c r="A22" s="4" t="s">
        <v>38</v>
      </c>
      <c r="B22" s="6" t="n">
        <v>62566</v>
      </c>
      <c r="C22" s="6" t="n">
        <v>3318</v>
      </c>
      <c r="D22" s="6" t="n">
        <v>2724</v>
      </c>
    </row>
    <row r="23" spans="1:4">
      <c r="A23" s="4" t="s">
        <v>777</v>
      </c>
    </row>
    <row r="24" spans="1:4">
      <c r="A24" s="3" t="s">
        <v>201</v>
      </c>
    </row>
    <row r="25" spans="1:4">
      <c r="A25" s="4" t="s">
        <v>38</v>
      </c>
      <c r="B25" s="6" t="n">
        <v>1268242</v>
      </c>
      <c r="C25" s="6" t="n">
        <v>1227363</v>
      </c>
      <c r="D25" s="6" t="n">
        <v>1191443</v>
      </c>
    </row>
    <row r="26" spans="1:4">
      <c r="A26" s="4" t="s">
        <v>817</v>
      </c>
      <c r="B26" s="6" t="n">
        <v>127906</v>
      </c>
      <c r="C26" s="6" t="n">
        <v>130349</v>
      </c>
      <c r="D26" s="6" t="n">
        <v>148996</v>
      </c>
    </row>
    <row r="27" spans="1:4">
      <c r="A27" s="4" t="s">
        <v>819</v>
      </c>
      <c r="B27" s="6" t="n">
        <v>16122</v>
      </c>
      <c r="C27" s="6" t="n">
        <v>15823</v>
      </c>
      <c r="D27" s="6" t="n">
        <v>14692</v>
      </c>
    </row>
    <row r="28" spans="1:4">
      <c r="A28" s="4" t="s">
        <v>820</v>
      </c>
      <c r="B28" s="6" t="n">
        <v>37114</v>
      </c>
      <c r="C28" s="6" t="n">
        <v>30049</v>
      </c>
      <c r="D28" s="6" t="n">
        <v>13193</v>
      </c>
    </row>
    <row r="29" spans="1:4">
      <c r="A29" s="4" t="s">
        <v>821</v>
      </c>
      <c r="B29" s="6" t="n">
        <v>398469</v>
      </c>
      <c r="C29" s="6" t="n">
        <v>363864</v>
      </c>
      <c r="D29" s="6" t="n">
        <v>357889</v>
      </c>
    </row>
    <row r="30" spans="1:4">
      <c r="A30" s="4" t="s">
        <v>782</v>
      </c>
    </row>
    <row r="31" spans="1:4">
      <c r="A31" s="3" t="s">
        <v>201</v>
      </c>
    </row>
    <row r="32" spans="1:4">
      <c r="A32" s="4" t="s">
        <v>38</v>
      </c>
      <c r="B32" s="6" t="n">
        <v>114473</v>
      </c>
      <c r="C32" s="6" t="n">
        <v>111393</v>
      </c>
      <c r="D32" s="6" t="n">
        <v>100228</v>
      </c>
    </row>
    <row r="33" spans="1:4">
      <c r="A33" s="4" t="s">
        <v>817</v>
      </c>
      <c r="B33" s="6" t="n">
        <v>12589</v>
      </c>
      <c r="C33" s="6" t="n">
        <v>11641</v>
      </c>
      <c r="D33" s="6" t="n">
        <v>8623</v>
      </c>
    </row>
    <row r="34" spans="1:4">
      <c r="A34" s="4" t="s">
        <v>819</v>
      </c>
      <c r="B34" s="6" t="n">
        <v>1143</v>
      </c>
      <c r="C34" s="6" t="n">
        <v>993</v>
      </c>
      <c r="D34" s="6" t="n">
        <v>863</v>
      </c>
    </row>
    <row r="35" spans="1:4">
      <c r="A35" s="4" t="s">
        <v>820</v>
      </c>
      <c r="B35" s="6" t="n">
        <v>1949</v>
      </c>
      <c r="C35" s="6" t="n">
        <v>711</v>
      </c>
      <c r="D35" s="6" t="n">
        <v>786</v>
      </c>
    </row>
    <row r="36" spans="1:4">
      <c r="A36" s="4" t="s">
        <v>821</v>
      </c>
      <c r="B36" s="6" t="n">
        <v>55295</v>
      </c>
      <c r="C36" s="6" t="n">
        <v>57312</v>
      </c>
      <c r="D36" s="6" t="n">
        <v>53064</v>
      </c>
    </row>
    <row r="37" spans="1:4">
      <c r="A37" s="4" t="s">
        <v>788</v>
      </c>
    </row>
    <row r="38" spans="1:4">
      <c r="A38" s="3" t="s">
        <v>201</v>
      </c>
    </row>
    <row r="39" spans="1:4">
      <c r="A39" s="4" t="s">
        <v>38</v>
      </c>
      <c r="B39" s="6" t="n">
        <v>570201</v>
      </c>
      <c r="C39" s="6" t="n">
        <v>474613</v>
      </c>
      <c r="D39" s="6" t="n">
        <v>443238</v>
      </c>
    </row>
    <row r="40" spans="1:4">
      <c r="A40" s="4" t="s">
        <v>817</v>
      </c>
      <c r="B40" s="6" t="n">
        <v>37922</v>
      </c>
      <c r="C40" s="6" t="n">
        <v>20709</v>
      </c>
      <c r="D40" s="6" t="n">
        <v>19205</v>
      </c>
    </row>
    <row r="41" spans="1:4">
      <c r="A41" s="4" t="s">
        <v>819</v>
      </c>
      <c r="B41" s="6" t="n">
        <v>4007</v>
      </c>
      <c r="C41" s="6" t="n">
        <v>3758</v>
      </c>
      <c r="D41" s="6" t="n">
        <v>3131</v>
      </c>
    </row>
    <row r="42" spans="1:4">
      <c r="A42" s="4" t="s">
        <v>820</v>
      </c>
      <c r="B42" s="6" t="n">
        <v>4604</v>
      </c>
      <c r="C42" s="6" t="n">
        <v>3377</v>
      </c>
      <c r="D42" s="6" t="n">
        <v>2831</v>
      </c>
    </row>
    <row r="43" spans="1:4">
      <c r="A43" s="4" t="s">
        <v>821</v>
      </c>
      <c r="B43" s="6" t="n">
        <v>210863</v>
      </c>
      <c r="C43" s="6" t="n">
        <v>177853</v>
      </c>
      <c r="D43" s="6" t="n">
        <v>172601</v>
      </c>
    </row>
    <row r="44" spans="1:4">
      <c r="A44" s="4" t="s">
        <v>503</v>
      </c>
    </row>
    <row r="45" spans="1:4">
      <c r="A45" s="3" t="s">
        <v>201</v>
      </c>
    </row>
    <row r="46" spans="1:4">
      <c r="A46" s="4" t="s">
        <v>817</v>
      </c>
      <c r="B46" s="6" t="n">
        <v>-48743</v>
      </c>
      <c r="C46" s="6" t="n">
        <v>-33330</v>
      </c>
      <c r="D46" s="6" t="n">
        <v>-43482</v>
      </c>
    </row>
    <row r="47" spans="1:4">
      <c r="A47" s="4" t="s">
        <v>819</v>
      </c>
      <c r="B47" s="6" t="n">
        <v>9875</v>
      </c>
      <c r="C47" s="6" t="n">
        <v>11193</v>
      </c>
      <c r="D47" s="6" t="n">
        <v>10445</v>
      </c>
    </row>
    <row r="48" spans="1:4">
      <c r="A48" s="4" t="s">
        <v>820</v>
      </c>
      <c r="B48" s="6" t="n">
        <v>4766</v>
      </c>
      <c r="C48" s="6" t="n">
        <v>2200</v>
      </c>
      <c r="D48" s="6" t="n">
        <v>3494</v>
      </c>
    </row>
    <row r="49" spans="1:4">
      <c r="A49" s="4" t="s">
        <v>795</v>
      </c>
    </row>
    <row r="50" spans="1:4">
      <c r="A50" s="3" t="s">
        <v>201</v>
      </c>
    </row>
    <row r="51" spans="1:4">
      <c r="A51" s="4" t="s">
        <v>38</v>
      </c>
      <c r="B51" s="6" t="n">
        <v>74012</v>
      </c>
      <c r="C51" s="6" t="n">
        <v>12739</v>
      </c>
      <c r="D51" s="6" t="n">
        <v>9161</v>
      </c>
    </row>
    <row r="52" spans="1:4">
      <c r="A52" s="4" t="s">
        <v>801</v>
      </c>
    </row>
    <row r="53" spans="1:4">
      <c r="A53" s="3" t="s">
        <v>201</v>
      </c>
    </row>
    <row r="54" spans="1:4">
      <c r="A54" s="4" t="s">
        <v>38</v>
      </c>
      <c r="B54" s="6" t="n">
        <v>-281527</v>
      </c>
      <c r="C54" s="6" t="n">
        <v>-242161</v>
      </c>
      <c r="D54" s="6" t="n">
        <v>-224010</v>
      </c>
    </row>
    <row r="55" spans="1:4">
      <c r="A55" s="4" t="s">
        <v>823</v>
      </c>
    </row>
    <row r="56" spans="1:4">
      <c r="A56" s="3" t="s">
        <v>201</v>
      </c>
    </row>
    <row r="57" spans="1:4">
      <c r="A57" s="4" t="s">
        <v>38</v>
      </c>
      <c r="B57" s="6" t="n">
        <v>-251285</v>
      </c>
      <c r="C57" s="6" t="n">
        <v>-217266</v>
      </c>
      <c r="D57" s="6" t="n">
        <v>-204526</v>
      </c>
    </row>
    <row r="58" spans="1:4">
      <c r="A58" s="4" t="s">
        <v>824</v>
      </c>
    </row>
    <row r="59" spans="1:4">
      <c r="A59" s="3" t="s">
        <v>201</v>
      </c>
    </row>
    <row r="60" spans="1:4">
      <c r="A60" s="4" t="s">
        <v>38</v>
      </c>
      <c r="B60" s="6" t="n">
        <v>-18796</v>
      </c>
      <c r="C60" s="6" t="n">
        <v>-15474</v>
      </c>
      <c r="D60" s="6" t="n">
        <v>-13047</v>
      </c>
    </row>
    <row r="61" spans="1:4">
      <c r="A61" s="4" t="s">
        <v>825</v>
      </c>
    </row>
    <row r="62" spans="1:4">
      <c r="A62" s="3" t="s">
        <v>201</v>
      </c>
    </row>
    <row r="63" spans="1:4">
      <c r="A63" s="4" t="s">
        <v>38</v>
      </c>
      <c r="B63" s="6" t="n">
        <v>-11446</v>
      </c>
      <c r="C63" s="6" t="n">
        <v>-9421</v>
      </c>
      <c r="D63" s="6" t="n">
        <v>-6437</v>
      </c>
    </row>
    <row r="64" spans="1:4">
      <c r="A64" s="4" t="s">
        <v>826</v>
      </c>
    </row>
    <row r="65" spans="1:4">
      <c r="A65" s="3" t="s">
        <v>201</v>
      </c>
    </row>
    <row r="66" spans="1:4">
      <c r="A66" s="4" t="s">
        <v>821</v>
      </c>
      <c r="B66" s="5" t="n">
        <v>395163</v>
      </c>
      <c r="C66" s="5" t="n">
        <v>293938</v>
      </c>
      <c r="D66" s="5" t="n">
        <v>3053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5</v>
      </c>
      <c r="D2" s="2" t="s">
        <v>36</v>
      </c>
    </row>
    <row r="3" spans="1:4">
      <c r="A3" s="3" t="s">
        <v>828</v>
      </c>
    </row>
    <row r="4" spans="1:4">
      <c r="A4" s="4" t="s">
        <v>829</v>
      </c>
      <c r="B4" s="5" t="n">
        <v>417421</v>
      </c>
      <c r="C4" s="5" t="n">
        <v>275449</v>
      </c>
      <c r="D4" s="5" t="n">
        <v>262989</v>
      </c>
    </row>
    <row r="5" spans="1:4">
      <c r="A5" s="4" t="s">
        <v>830</v>
      </c>
    </row>
    <row r="6" spans="1:4">
      <c r="A6" s="3" t="s">
        <v>828</v>
      </c>
    </row>
    <row r="7" spans="1:4">
      <c r="A7" s="4" t="s">
        <v>831</v>
      </c>
      <c r="B7" s="4" t="s">
        <v>692</v>
      </c>
      <c r="C7" s="4" t="s">
        <v>692</v>
      </c>
      <c r="D7" s="4" t="s">
        <v>692</v>
      </c>
    </row>
    <row r="8" spans="1:4">
      <c r="A8" s="4" t="s">
        <v>832</v>
      </c>
    </row>
    <row r="9" spans="1:4">
      <c r="A9" s="3" t="s">
        <v>828</v>
      </c>
    </row>
    <row r="10" spans="1:4">
      <c r="A10" s="4" t="s">
        <v>829</v>
      </c>
      <c r="B10" s="5" t="n">
        <v>389892</v>
      </c>
      <c r="C10" s="5" t="n">
        <v>251778</v>
      </c>
      <c r="D10" s="5" t="n">
        <v>239198</v>
      </c>
    </row>
    <row r="11" spans="1:4">
      <c r="A11" s="4" t="s">
        <v>833</v>
      </c>
    </row>
    <row r="12" spans="1:4">
      <c r="A12" s="3" t="s">
        <v>828</v>
      </c>
    </row>
    <row r="13" spans="1:4">
      <c r="A13" s="4" t="s">
        <v>831</v>
      </c>
      <c r="B13" s="4" t="s">
        <v>834</v>
      </c>
      <c r="C13" s="4" t="s">
        <v>835</v>
      </c>
      <c r="D13" s="4" t="s">
        <v>836</v>
      </c>
    </row>
    <row r="14" spans="1:4">
      <c r="A14" s="4" t="s">
        <v>837</v>
      </c>
    </row>
    <row r="15" spans="1:4">
      <c r="A15" s="3" t="s">
        <v>828</v>
      </c>
    </row>
    <row r="16" spans="1:4">
      <c r="A16" s="4" t="s">
        <v>829</v>
      </c>
      <c r="B16" s="5" t="n">
        <v>27529</v>
      </c>
      <c r="C16" s="5" t="n">
        <v>23671</v>
      </c>
      <c r="D16" s="5" t="n">
        <v>23791</v>
      </c>
    </row>
    <row r="17" spans="1:4">
      <c r="A17" s="4" t="s">
        <v>838</v>
      </c>
    </row>
    <row r="18" spans="1:4">
      <c r="A18" s="3" t="s">
        <v>828</v>
      </c>
    </row>
    <row r="19" spans="1:4">
      <c r="A19" s="4" t="s">
        <v>831</v>
      </c>
      <c r="B19" s="4" t="s">
        <v>839</v>
      </c>
      <c r="C19" s="4" t="s">
        <v>840</v>
      </c>
      <c r="D19" s="4" t="s">
        <v>840</v>
      </c>
    </row>
    <row r="20" spans="1:4">
      <c r="A20" s="4" t="s">
        <v>841</v>
      </c>
    </row>
    <row r="21" spans="1:4">
      <c r="A21" s="3" t="s">
        <v>828</v>
      </c>
    </row>
    <row r="22" spans="1:4">
      <c r="A22" s="4" t="s">
        <v>831</v>
      </c>
      <c r="B22" s="4" t="s">
        <v>842</v>
      </c>
      <c r="C22" s="4" t="s">
        <v>839</v>
      </c>
      <c r="D22" s="4" t="s">
        <v>8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36</v>
      </c>
    </row>
    <row r="3" spans="1:4">
      <c r="A3" s="3" t="s">
        <v>203</v>
      </c>
    </row>
    <row r="4" spans="1:4">
      <c r="A4" s="4" t="s">
        <v>844</v>
      </c>
      <c r="B4" s="5" t="n">
        <v>200</v>
      </c>
    </row>
    <row r="5" spans="1:4">
      <c r="A5" s="3" t="s">
        <v>845</v>
      </c>
    </row>
    <row r="6" spans="1:4">
      <c r="A6" s="4" t="s">
        <v>846</v>
      </c>
      <c r="B6" s="6" t="n">
        <v>73058</v>
      </c>
      <c r="C6" s="5" t="n">
        <v>111516</v>
      </c>
      <c r="D6" s="5" t="n">
        <v>122196</v>
      </c>
    </row>
    <row r="7" spans="1:4">
      <c r="A7" s="4" t="s">
        <v>847</v>
      </c>
      <c r="B7" s="6" t="n">
        <v>22269</v>
      </c>
      <c r="C7" s="6" t="n">
        <v>17374</v>
      </c>
      <c r="D7" s="6" t="n">
        <v>8544</v>
      </c>
    </row>
    <row r="8" spans="1:4">
      <c r="A8" s="4" t="s">
        <v>47</v>
      </c>
      <c r="B8" s="6" t="n">
        <v>95327</v>
      </c>
      <c r="C8" s="6" t="n">
        <v>128890</v>
      </c>
      <c r="D8" s="6" t="n">
        <v>130740</v>
      </c>
    </row>
    <row r="9" spans="1:4">
      <c r="A9" s="3" t="s">
        <v>848</v>
      </c>
    </row>
    <row r="10" spans="1:4">
      <c r="A10" s="4" t="s">
        <v>849</v>
      </c>
      <c r="B10" s="6" t="n">
        <v>17629</v>
      </c>
      <c r="C10" s="6" t="n">
        <v>21206</v>
      </c>
      <c r="D10" s="6" t="n">
        <v>35606</v>
      </c>
    </row>
    <row r="11" spans="1:4">
      <c r="A11" s="4" t="s">
        <v>850</v>
      </c>
      <c r="B11" s="6" t="n">
        <v>-2649</v>
      </c>
      <c r="C11" s="6" t="n">
        <v>16401</v>
      </c>
      <c r="D11" s="6" t="n">
        <v>2349</v>
      </c>
    </row>
    <row r="12" spans="1:4">
      <c r="A12" s="3" t="s">
        <v>851</v>
      </c>
    </row>
    <row r="13" spans="1:4">
      <c r="A13" s="4" t="s">
        <v>849</v>
      </c>
      <c r="B13" s="6" t="n">
        <v>6199</v>
      </c>
      <c r="C13" s="6" t="n">
        <v>4886</v>
      </c>
      <c r="D13" s="6" t="n">
        <v>5194</v>
      </c>
    </row>
    <row r="14" spans="1:4">
      <c r="A14" s="4" t="s">
        <v>850</v>
      </c>
      <c r="B14" s="6" t="n">
        <v>-933</v>
      </c>
      <c r="C14" s="6" t="n">
        <v>1075</v>
      </c>
      <c r="D14" s="6" t="n">
        <v>-1703</v>
      </c>
    </row>
    <row r="15" spans="1:4">
      <c r="A15" s="3" t="s">
        <v>852</v>
      </c>
    </row>
    <row r="16" spans="1:4">
      <c r="A16" s="4" t="s">
        <v>849</v>
      </c>
      <c r="B16" s="6" t="n">
        <v>4919</v>
      </c>
      <c r="C16" s="6" t="n">
        <v>3820</v>
      </c>
      <c r="D16" s="6" t="n">
        <v>2388</v>
      </c>
    </row>
    <row r="17" spans="1:4">
      <c r="A17" s="4" t="s">
        <v>850</v>
      </c>
      <c r="B17" s="6" t="n">
        <v>21</v>
      </c>
      <c r="C17" s="6" t="n">
        <v>-93</v>
      </c>
      <c r="D17" s="6" t="n">
        <v>-78</v>
      </c>
    </row>
    <row r="18" spans="1:4">
      <c r="A18" s="4" t="s">
        <v>853</v>
      </c>
      <c r="B18" s="5" t="n">
        <v>25186</v>
      </c>
      <c r="C18" s="5" t="n">
        <v>47295</v>
      </c>
      <c r="D18" s="5" t="n">
        <v>43756</v>
      </c>
    </row>
    <row r="19" spans="1:4">
      <c r="A19" s="3" t="s">
        <v>854</v>
      </c>
    </row>
    <row r="20" spans="1:4">
      <c r="A20" s="4" t="s">
        <v>855</v>
      </c>
      <c r="B20" s="4" t="s">
        <v>856</v>
      </c>
      <c r="C20" s="4" t="s">
        <v>857</v>
      </c>
      <c r="D20" s="4" t="s">
        <v>858</v>
      </c>
    </row>
    <row r="21" spans="1:4">
      <c r="A21" s="3" t="s">
        <v>859</v>
      </c>
    </row>
    <row r="22" spans="1:4">
      <c r="A22" s="4" t="s">
        <v>860</v>
      </c>
      <c r="B22" s="4" t="s">
        <v>861</v>
      </c>
      <c r="C22" s="4" t="s">
        <v>862</v>
      </c>
    </row>
    <row r="23" spans="1:4">
      <c r="A23" s="4" t="s">
        <v>863</v>
      </c>
      <c r="B23" s="4" t="s">
        <v>601</v>
      </c>
      <c r="C23" s="4" t="s">
        <v>864</v>
      </c>
      <c r="D23" s="4" t="s">
        <v>556</v>
      </c>
    </row>
    <row r="24" spans="1:4">
      <c r="A24" s="4" t="s">
        <v>865</v>
      </c>
      <c r="B24" s="4" t="s">
        <v>556</v>
      </c>
    </row>
    <row r="25" spans="1:4">
      <c r="A25" s="4" t="s">
        <v>866</v>
      </c>
      <c r="C25" s="4" t="s">
        <v>867</v>
      </c>
      <c r="D25" s="4" t="s">
        <v>868</v>
      </c>
    </row>
    <row r="26" spans="1:4">
      <c r="A26" s="4" t="s">
        <v>869</v>
      </c>
      <c r="B26" s="4" t="s">
        <v>870</v>
      </c>
      <c r="C26" s="4" t="s">
        <v>871</v>
      </c>
      <c r="D26" s="4" t="s">
        <v>872</v>
      </c>
    </row>
    <row r="27" spans="1:4">
      <c r="A27" s="4" t="s">
        <v>873</v>
      </c>
      <c r="B27" s="4" t="s">
        <v>874</v>
      </c>
      <c r="C27" s="4" t="s">
        <v>875</v>
      </c>
    </row>
    <row r="28" spans="1:4">
      <c r="A28" s="4" t="s">
        <v>876</v>
      </c>
      <c r="B28" s="4" t="s">
        <v>872</v>
      </c>
      <c r="C28" s="4" t="s">
        <v>877</v>
      </c>
      <c r="D28" s="4" t="s">
        <v>874</v>
      </c>
    </row>
    <row r="29" spans="1:4">
      <c r="A29" s="4" t="s">
        <v>878</v>
      </c>
      <c r="B29" s="4" t="s">
        <v>879</v>
      </c>
      <c r="C29" s="4" t="s">
        <v>880</v>
      </c>
      <c r="D29" s="4" t="s">
        <v>881</v>
      </c>
    </row>
    <row r="30" spans="1:4">
      <c r="A30" s="4" t="s">
        <v>882</v>
      </c>
      <c r="B30" s="5" t="n">
        <v>55600</v>
      </c>
    </row>
    <row r="31" spans="1:4">
      <c r="A31" s="4" t="s">
        <v>883</v>
      </c>
      <c r="B31" s="6" t="n">
        <v>3100</v>
      </c>
    </row>
    <row r="32" spans="1:4">
      <c r="A32" s="3" t="s">
        <v>821</v>
      </c>
    </row>
    <row r="33" spans="1:4">
      <c r="A33" s="4" t="s">
        <v>884</v>
      </c>
      <c r="B33" s="6" t="n">
        <v>19603</v>
      </c>
      <c r="C33" s="5" t="n">
        <v>18326</v>
      </c>
    </row>
    <row r="34" spans="1:4">
      <c r="A34" s="4" t="s">
        <v>885</v>
      </c>
      <c r="B34" s="6" t="n">
        <v>5346</v>
      </c>
      <c r="C34" s="6" t="n">
        <v>5050</v>
      </c>
    </row>
    <row r="35" spans="1:4">
      <c r="A35" s="4" t="s">
        <v>886</v>
      </c>
      <c r="B35" s="6" t="n">
        <v>5707</v>
      </c>
      <c r="C35" s="6" t="n">
        <v>5348</v>
      </c>
    </row>
    <row r="36" spans="1:4">
      <c r="A36" s="4" t="s">
        <v>887</v>
      </c>
      <c r="B36" s="6" t="n">
        <v>2714</v>
      </c>
      <c r="C36" s="6" t="n">
        <v>2971</v>
      </c>
    </row>
    <row r="37" spans="1:4">
      <c r="A37" s="4" t="s">
        <v>888</v>
      </c>
      <c r="B37" s="6" t="n">
        <v>2525</v>
      </c>
      <c r="C37" s="6" t="n">
        <v>2714</v>
      </c>
    </row>
    <row r="38" spans="1:4">
      <c r="A38" s="4" t="s">
        <v>889</v>
      </c>
      <c r="B38" s="6" t="n">
        <v>1479</v>
      </c>
      <c r="C38" s="6" t="n">
        <v>2343</v>
      </c>
    </row>
    <row r="39" spans="1:4">
      <c r="A39" s="4" t="s">
        <v>890</v>
      </c>
      <c r="B39" s="6" t="n">
        <v>2032</v>
      </c>
    </row>
    <row r="40" spans="1:4">
      <c r="A40" s="4" t="s">
        <v>891</v>
      </c>
      <c r="B40" s="6" t="n">
        <v>91</v>
      </c>
    </row>
    <row r="41" spans="1:4">
      <c r="A41" s="4" t="s">
        <v>530</v>
      </c>
      <c r="B41" s="6" t="n">
        <v>2250</v>
      </c>
    </row>
    <row r="42" spans="1:4">
      <c r="A42" s="4" t="s">
        <v>892</v>
      </c>
      <c r="B42" s="6" t="n">
        <v>-2312</v>
      </c>
      <c r="C42" s="6" t="n">
        <v>-1224</v>
      </c>
    </row>
    <row r="43" spans="1:4">
      <c r="A43" s="4" t="s">
        <v>893</v>
      </c>
      <c r="B43" s="6" t="n">
        <v>39435</v>
      </c>
      <c r="C43" s="6" t="n">
        <v>35528</v>
      </c>
    </row>
    <row r="44" spans="1:4">
      <c r="A44" s="3" t="s">
        <v>894</v>
      </c>
    </row>
    <row r="45" spans="1:4">
      <c r="A45" s="4" t="s">
        <v>417</v>
      </c>
      <c r="B45" s="6" t="n">
        <v>-10523</v>
      </c>
      <c r="C45" s="6" t="n">
        <v>-7684</v>
      </c>
    </row>
    <row r="46" spans="1:4">
      <c r="A46" s="4" t="s">
        <v>416</v>
      </c>
      <c r="B46" s="6" t="n">
        <v>-1615</v>
      </c>
      <c r="C46" s="6" t="n">
        <v>-1531</v>
      </c>
    </row>
    <row r="47" spans="1:4">
      <c r="A47" s="4" t="s">
        <v>895</v>
      </c>
      <c r="B47" s="6" t="n">
        <v>-6627</v>
      </c>
      <c r="C47" s="6" t="n">
        <v>-3575</v>
      </c>
    </row>
    <row r="48" spans="1:4">
      <c r="A48" s="4" t="s">
        <v>891</v>
      </c>
      <c r="C48" s="6" t="n">
        <v>-1230</v>
      </c>
    </row>
    <row r="49" spans="1:4">
      <c r="A49" s="4" t="s">
        <v>530</v>
      </c>
      <c r="C49" s="6" t="n">
        <v>-243</v>
      </c>
    </row>
    <row r="50" spans="1:4">
      <c r="A50" s="4" t="s">
        <v>896</v>
      </c>
      <c r="B50" s="6" t="n">
        <v>20670</v>
      </c>
      <c r="C50" s="5" t="n">
        <v>21265</v>
      </c>
    </row>
    <row r="51" spans="1:4">
      <c r="A51" s="3" t="s">
        <v>897</v>
      </c>
    </row>
    <row r="52" spans="1:4">
      <c r="A52" s="4" t="s">
        <v>898</v>
      </c>
      <c r="B52" s="6" t="n">
        <v>5012</v>
      </c>
    </row>
    <row r="53" spans="1:4">
      <c r="A53" s="4" t="s">
        <v>899</v>
      </c>
      <c r="B53" s="6" t="n">
        <v>2032</v>
      </c>
    </row>
    <row r="54" spans="1:4">
      <c r="A54" s="4" t="s">
        <v>900</v>
      </c>
      <c r="B54" s="6" t="n">
        <v>17</v>
      </c>
    </row>
    <row r="55" spans="1:4">
      <c r="A55" s="4" t="s">
        <v>901</v>
      </c>
      <c r="B55" s="5" t="n">
        <v>69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902</v>
      </c>
      <c r="B1" s="2" t="s">
        <v>1</v>
      </c>
    </row>
    <row r="2" spans="1:2">
      <c r="B2" s="2" t="s">
        <v>406</v>
      </c>
    </row>
    <row r="3" spans="1:2">
      <c r="A3" s="3" t="s">
        <v>341</v>
      </c>
    </row>
    <row r="4" spans="1:2">
      <c r="A4" s="4" t="s">
        <v>903</v>
      </c>
      <c r="B4" s="5" t="n">
        <v>1224</v>
      </c>
    </row>
    <row r="5" spans="1:2">
      <c r="A5" s="4" t="s">
        <v>904</v>
      </c>
      <c r="B5" s="6" t="n">
        <v>1088</v>
      </c>
    </row>
    <row r="6" spans="1:2">
      <c r="A6" s="4" t="s">
        <v>905</v>
      </c>
      <c r="B6" s="6" t="n">
        <v>2312</v>
      </c>
    </row>
    <row r="7" spans="1:2">
      <c r="A7" s="4" t="s">
        <v>906</v>
      </c>
    </row>
    <row r="8" spans="1:2">
      <c r="A8" s="3" t="s">
        <v>341</v>
      </c>
    </row>
    <row r="9" spans="1:2">
      <c r="A9" s="4" t="s">
        <v>904</v>
      </c>
      <c r="B9" s="6" t="n">
        <v>586</v>
      </c>
    </row>
    <row r="10" spans="1:2">
      <c r="A10" s="4" t="s">
        <v>905</v>
      </c>
      <c r="B10" s="6" t="n">
        <v>586</v>
      </c>
    </row>
    <row r="11" spans="1:2">
      <c r="A11" s="4" t="s">
        <v>907</v>
      </c>
    </row>
    <row r="12" spans="1:2">
      <c r="A12" s="3" t="s">
        <v>341</v>
      </c>
    </row>
    <row r="13" spans="1:2">
      <c r="A13" s="4" t="s">
        <v>903</v>
      </c>
      <c r="B13" s="6" t="n">
        <v>1207</v>
      </c>
    </row>
    <row r="14" spans="1:2">
      <c r="A14" s="4" t="s">
        <v>904</v>
      </c>
      <c r="B14" s="6" t="n">
        <v>502</v>
      </c>
    </row>
    <row r="15" spans="1:2">
      <c r="A15" s="4" t="s">
        <v>905</v>
      </c>
      <c r="B15" s="6" t="n">
        <v>1709</v>
      </c>
    </row>
    <row r="16" spans="1:2">
      <c r="A16" s="4" t="s">
        <v>847</v>
      </c>
    </row>
    <row r="17" spans="1:2">
      <c r="A17" s="3" t="s">
        <v>341</v>
      </c>
    </row>
    <row r="18" spans="1:2">
      <c r="A18" s="4" t="s">
        <v>903</v>
      </c>
      <c r="B18" s="6" t="n">
        <v>17</v>
      </c>
    </row>
    <row r="19" spans="1:2">
      <c r="A19" s="4" t="s">
        <v>905</v>
      </c>
      <c r="B19" s="5" t="n">
        <v>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5</v>
      </c>
      <c r="D2" s="2" t="s">
        <v>36</v>
      </c>
    </row>
    <row r="3" spans="1:4">
      <c r="A3" s="3" t="s">
        <v>343</v>
      </c>
    </row>
    <row r="4" spans="1:4">
      <c r="A4" s="4" t="s">
        <v>909</v>
      </c>
      <c r="B4" s="5" t="n">
        <v>1014</v>
      </c>
      <c r="C4" s="5" t="n">
        <v>620</v>
      </c>
      <c r="D4" s="5" t="n">
        <v>1821</v>
      </c>
    </row>
    <row r="5" spans="1:4">
      <c r="A5" s="3" t="s">
        <v>910</v>
      </c>
    </row>
    <row r="6" spans="1:4">
      <c r="A6" s="4" t="s">
        <v>911</v>
      </c>
      <c r="B6" s="6" t="n">
        <v>187</v>
      </c>
      <c r="C6" s="6" t="n">
        <v>464</v>
      </c>
      <c r="D6" s="6" t="n">
        <v>148</v>
      </c>
    </row>
    <row r="7" spans="1:4">
      <c r="A7" s="4" t="s">
        <v>912</v>
      </c>
      <c r="C7" s="6" t="n">
        <v>25</v>
      </c>
    </row>
    <row r="8" spans="1:4">
      <c r="A8" s="3" t="s">
        <v>913</v>
      </c>
    </row>
    <row r="9" spans="1:4">
      <c r="A9" s="4" t="s">
        <v>912</v>
      </c>
      <c r="B9" s="6" t="n">
        <v>-36</v>
      </c>
      <c r="D9" s="6" t="n">
        <v>-4</v>
      </c>
    </row>
    <row r="10" spans="1:4">
      <c r="A10" s="4" t="s">
        <v>914</v>
      </c>
      <c r="D10" s="6" t="n">
        <v>-27</v>
      </c>
    </row>
    <row r="11" spans="1:4">
      <c r="A11" s="4" t="s">
        <v>915</v>
      </c>
      <c r="B11" s="6" t="n">
        <v>-96</v>
      </c>
      <c r="C11" s="6" t="n">
        <v>-95</v>
      </c>
      <c r="D11" s="6" t="n">
        <v>-1318</v>
      </c>
    </row>
    <row r="12" spans="1:4">
      <c r="A12" s="4" t="s">
        <v>916</v>
      </c>
      <c r="B12" s="6" t="n">
        <v>1069</v>
      </c>
      <c r="C12" s="6" t="n">
        <v>1014</v>
      </c>
      <c r="D12" s="6" t="n">
        <v>620</v>
      </c>
    </row>
    <row r="13" spans="1:4">
      <c r="A13" s="4" t="s">
        <v>917</v>
      </c>
      <c r="B13" s="6" t="n">
        <v>300</v>
      </c>
      <c r="C13" s="6" t="n">
        <v>300</v>
      </c>
    </row>
    <row r="14" spans="1:4">
      <c r="A14" s="4" t="s">
        <v>918</v>
      </c>
      <c r="B14" s="6" t="n">
        <v>900</v>
      </c>
    </row>
    <row r="15" spans="1:4">
      <c r="A15" s="4" t="s">
        <v>919</v>
      </c>
      <c r="B15" s="6" t="n">
        <v>1000</v>
      </c>
    </row>
    <row r="16" spans="1:4">
      <c r="A16" s="4" t="s">
        <v>920</v>
      </c>
      <c r="B16" s="5" t="n">
        <v>23800</v>
      </c>
      <c r="C16" s="5" t="n">
        <v>37100</v>
      </c>
      <c r="D16" s="5" t="n">
        <v>33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5</v>
      </c>
      <c r="D2" s="2" t="s">
        <v>36</v>
      </c>
    </row>
    <row r="3" spans="1:4">
      <c r="A3" s="3" t="s">
        <v>922</v>
      </c>
    </row>
    <row r="4" spans="1:4">
      <c r="A4" s="4" t="s">
        <v>51</v>
      </c>
      <c r="B4" s="5" t="n">
        <v>68574</v>
      </c>
      <c r="C4" s="5" t="n">
        <v>80866</v>
      </c>
      <c r="D4" s="5" t="n">
        <v>85922</v>
      </c>
    </row>
    <row r="5" spans="1:4">
      <c r="A5" s="4" t="s">
        <v>923</v>
      </c>
      <c r="B5" s="6" t="n">
        <v>-225</v>
      </c>
      <c r="C5" s="6" t="n">
        <v>-407</v>
      </c>
      <c r="D5" s="6" t="n">
        <v>-422</v>
      </c>
    </row>
    <row r="6" spans="1:4">
      <c r="A6" s="4" t="s">
        <v>924</v>
      </c>
      <c r="B6" s="6" t="n">
        <v>-225</v>
      </c>
      <c r="C6" s="6" t="n">
        <v>-407</v>
      </c>
      <c r="D6" s="6" t="n">
        <v>-422</v>
      </c>
    </row>
    <row r="7" spans="1:4">
      <c r="A7" s="4" t="s">
        <v>925</v>
      </c>
      <c r="B7" s="6" t="n">
        <v>68349</v>
      </c>
      <c r="C7" s="6" t="n">
        <v>80459</v>
      </c>
      <c r="D7" s="6" t="n">
        <v>85500</v>
      </c>
    </row>
    <row r="8" spans="1:4">
      <c r="A8" s="4" t="s">
        <v>926</v>
      </c>
      <c r="B8" s="5" t="n">
        <v>68349</v>
      </c>
      <c r="C8" s="5" t="n">
        <v>80459</v>
      </c>
      <c r="D8" s="5" t="n">
        <v>85500</v>
      </c>
    </row>
    <row r="9" spans="1:4">
      <c r="A9" s="3" t="s">
        <v>927</v>
      </c>
    </row>
    <row r="10" spans="1:4">
      <c r="A10" s="4" t="s">
        <v>928</v>
      </c>
      <c r="B10" s="6" t="n">
        <v>46828</v>
      </c>
      <c r="C10" s="6" t="n">
        <v>47621</v>
      </c>
      <c r="D10" s="6" t="n">
        <v>48963</v>
      </c>
    </row>
    <row r="11" spans="1:4">
      <c r="A11" s="3" t="s">
        <v>929</v>
      </c>
    </row>
    <row r="12" spans="1:4">
      <c r="A12" s="4" t="s">
        <v>930</v>
      </c>
      <c r="B12" s="6" t="n">
        <v>242</v>
      </c>
      <c r="C12" s="6" t="n">
        <v>211</v>
      </c>
      <c r="D12" s="6" t="n">
        <v>194</v>
      </c>
    </row>
    <row r="13" spans="1:4">
      <c r="A13" s="4" t="s">
        <v>931</v>
      </c>
      <c r="B13" s="6" t="n">
        <v>263</v>
      </c>
      <c r="C13" s="6" t="n">
        <v>303</v>
      </c>
      <c r="D13" s="6" t="n">
        <v>313</v>
      </c>
    </row>
    <row r="14" spans="1:4">
      <c r="A14" s="4" t="s">
        <v>932</v>
      </c>
      <c r="B14" s="6" t="n">
        <v>47333</v>
      </c>
      <c r="C14" s="6" t="n">
        <v>48135</v>
      </c>
      <c r="D14" s="6" t="n">
        <v>4947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933</v>
      </c>
      <c r="B1" s="2" t="s">
        <v>1</v>
      </c>
    </row>
    <row r="2" spans="1:2">
      <c r="B2" s="2" t="s">
        <v>934</v>
      </c>
    </row>
    <row r="3" spans="1:2">
      <c r="A3" s="3" t="s">
        <v>935</v>
      </c>
    </row>
    <row r="4" spans="1:2">
      <c r="A4" s="4" t="s">
        <v>936</v>
      </c>
      <c r="B4" s="8" t="n">
        <v>0.4</v>
      </c>
    </row>
    <row r="5" spans="1:2">
      <c r="A5" s="4" t="s">
        <v>937</v>
      </c>
      <c r="B5" s="7" t="n">
        <v>33.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5</v>
      </c>
    </row>
    <row r="3" spans="1:3">
      <c r="A3" s="3" t="s">
        <v>821</v>
      </c>
    </row>
    <row r="4" spans="1:3">
      <c r="A4" s="4" t="s">
        <v>81</v>
      </c>
      <c r="B4" s="5" t="n">
        <v>57421</v>
      </c>
      <c r="C4" s="5" t="n">
        <v>59354</v>
      </c>
    </row>
    <row r="5" spans="1:3">
      <c r="A5" s="3" t="s">
        <v>894</v>
      </c>
    </row>
    <row r="6" spans="1:3">
      <c r="A6" s="4" t="s">
        <v>939</v>
      </c>
      <c r="B6" s="6" t="n">
        <v>0</v>
      </c>
      <c r="C6" s="6" t="n">
        <v>0</v>
      </c>
    </row>
    <row r="7" spans="1:3">
      <c r="A7" s="4" t="s">
        <v>940</v>
      </c>
      <c r="B7" s="6" t="n">
        <v>0</v>
      </c>
      <c r="C7" s="6" t="n">
        <v>0</v>
      </c>
    </row>
    <row r="8" spans="1:3">
      <c r="A8" s="4" t="s">
        <v>941</v>
      </c>
      <c r="B8" s="6" t="n">
        <v>0</v>
      </c>
      <c r="C8" s="6" t="n">
        <v>0</v>
      </c>
    </row>
    <row r="9" spans="1:3">
      <c r="A9" s="4" t="s">
        <v>942</v>
      </c>
      <c r="B9" s="6" t="n">
        <v>0</v>
      </c>
      <c r="C9" s="6" t="n">
        <v>0</v>
      </c>
    </row>
    <row r="10" spans="1:3">
      <c r="A10" s="4" t="s">
        <v>943</v>
      </c>
      <c r="B10" s="6" t="n">
        <v>0</v>
      </c>
      <c r="C10" s="6" t="n">
        <v>0</v>
      </c>
    </row>
    <row r="11" spans="1:3">
      <c r="A11" s="4" t="s">
        <v>944</v>
      </c>
      <c r="B11" s="6" t="n">
        <v>0</v>
      </c>
      <c r="C11" s="6" t="n">
        <v>0</v>
      </c>
    </row>
    <row r="12" spans="1:3">
      <c r="A12" s="4" t="s">
        <v>945</v>
      </c>
      <c r="B12" s="6" t="n">
        <v>0</v>
      </c>
      <c r="C12" s="6" t="n">
        <v>0</v>
      </c>
    </row>
    <row r="13" spans="1:3">
      <c r="A13" s="4" t="s">
        <v>946</v>
      </c>
      <c r="B13" s="6" t="n">
        <v>0</v>
      </c>
      <c r="C13" s="6" t="n">
        <v>0</v>
      </c>
    </row>
    <row r="14" spans="1:3">
      <c r="A14" s="4" t="s">
        <v>947</v>
      </c>
    </row>
    <row r="15" spans="1:3">
      <c r="A15" s="3" t="s">
        <v>821</v>
      </c>
    </row>
    <row r="16" spans="1:3">
      <c r="A16" s="4" t="s">
        <v>521</v>
      </c>
      <c r="B16" s="6" t="n">
        <v>5</v>
      </c>
      <c r="C16" s="6" t="n">
        <v>1141</v>
      </c>
    </row>
    <row r="17" spans="1:3">
      <c r="A17" s="4" t="s">
        <v>522</v>
      </c>
      <c r="B17" s="6" t="n">
        <v>3341</v>
      </c>
      <c r="C17" s="6" t="n">
        <v>3340</v>
      </c>
    </row>
    <row r="18" spans="1:3">
      <c r="A18" s="4" t="s">
        <v>81</v>
      </c>
      <c r="B18" s="6" t="n">
        <v>3346</v>
      </c>
      <c r="C18" s="6" t="n">
        <v>4481</v>
      </c>
    </row>
    <row r="19" spans="1:3">
      <c r="A19" s="4" t="s">
        <v>948</v>
      </c>
    </row>
    <row r="20" spans="1:3">
      <c r="A20" s="3" t="s">
        <v>821</v>
      </c>
    </row>
    <row r="21" spans="1:3">
      <c r="A21" s="4" t="s">
        <v>521</v>
      </c>
      <c r="B21" s="6" t="n">
        <v>34390</v>
      </c>
      <c r="C21" s="6" t="n">
        <v>37173</v>
      </c>
    </row>
    <row r="22" spans="1:3">
      <c r="A22" s="4" t="s">
        <v>81</v>
      </c>
      <c r="B22" s="6" t="n">
        <v>34390</v>
      </c>
      <c r="C22" s="6" t="n">
        <v>37173</v>
      </c>
    </row>
    <row r="23" spans="1:3">
      <c r="A23" s="4" t="s">
        <v>949</v>
      </c>
    </row>
    <row r="24" spans="1:3">
      <c r="A24" s="3" t="s">
        <v>821</v>
      </c>
    </row>
    <row r="25" spans="1:3">
      <c r="A25" s="4" t="s">
        <v>523</v>
      </c>
      <c r="B25" s="6" t="n">
        <v>11979</v>
      </c>
      <c r="C25" s="6" t="n">
        <v>10954</v>
      </c>
    </row>
    <row r="26" spans="1:3">
      <c r="A26" s="4" t="s">
        <v>81</v>
      </c>
      <c r="B26" s="6" t="n">
        <v>11979</v>
      </c>
      <c r="C26" s="6" t="n">
        <v>10954</v>
      </c>
    </row>
    <row r="27" spans="1:3">
      <c r="A27" s="3" t="s">
        <v>894</v>
      </c>
    </row>
    <row r="28" spans="1:3">
      <c r="A28" s="4" t="s">
        <v>950</v>
      </c>
      <c r="B28" s="5" t="n">
        <v>7900</v>
      </c>
      <c r="C28" s="5" t="n">
        <v>34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951</v>
      </c>
      <c r="B1" s="2" t="s">
        <v>1</v>
      </c>
    </row>
    <row r="2" spans="1:2">
      <c r="B2" s="2" t="s">
        <v>952</v>
      </c>
    </row>
    <row r="3" spans="1:2">
      <c r="A3" s="4" t="s">
        <v>263</v>
      </c>
    </row>
    <row r="4" spans="1:2">
      <c r="A4" s="3" t="s">
        <v>953</v>
      </c>
    </row>
    <row r="5" spans="1:2">
      <c r="A5" s="4" t="s">
        <v>954</v>
      </c>
      <c r="B5" s="9" t="n">
        <v>0.4</v>
      </c>
    </row>
    <row r="6" spans="1:2">
      <c r="A6" s="4" t="s">
        <v>955</v>
      </c>
      <c r="B6" s="4" t="s">
        <v>956</v>
      </c>
    </row>
    <row r="7" spans="1:2">
      <c r="A7" s="4" t="s">
        <v>957</v>
      </c>
      <c r="B7" s="4" t="s">
        <v>958</v>
      </c>
    </row>
    <row r="8" spans="1:2">
      <c r="A8" s="4" t="s">
        <v>959</v>
      </c>
    </row>
    <row r="9" spans="1:2">
      <c r="A9" s="3" t="s">
        <v>953</v>
      </c>
    </row>
    <row r="10" spans="1:2">
      <c r="A10" s="4" t="s">
        <v>360</v>
      </c>
      <c r="B10" s="6" t="n">
        <v>2</v>
      </c>
    </row>
    <row r="11" spans="1:2">
      <c r="A11" s="4" t="s">
        <v>361</v>
      </c>
      <c r="B11" s="6"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1</v>
      </c>
    </row>
    <row r="2" spans="1:2">
      <c r="B2" s="2" t="s">
        <v>406</v>
      </c>
    </row>
    <row r="3" spans="1:2">
      <c r="A3" s="3" t="s">
        <v>351</v>
      </c>
    </row>
    <row r="4" spans="1:2">
      <c r="A4" s="4" t="s">
        <v>961</v>
      </c>
      <c r="B4" s="5" t="n">
        <v>10954</v>
      </c>
    </row>
    <row r="5" spans="1:2">
      <c r="A5" s="4" t="s">
        <v>962</v>
      </c>
      <c r="B5" s="6" t="n">
        <v>1025</v>
      </c>
    </row>
    <row r="6" spans="1:2">
      <c r="A6" s="4" t="s">
        <v>963</v>
      </c>
      <c r="B6" s="6" t="n">
        <v>11979</v>
      </c>
    </row>
    <row r="7" spans="1:2">
      <c r="A7" s="3" t="s">
        <v>353</v>
      </c>
    </row>
    <row r="8" spans="1:2">
      <c r="A8" s="4" t="s">
        <v>961</v>
      </c>
      <c r="B8" s="6" t="n">
        <v>344</v>
      </c>
    </row>
    <row r="9" spans="1:2">
      <c r="A9" s="4" t="s">
        <v>171</v>
      </c>
      <c r="B9" s="6" t="n">
        <v>7500</v>
      </c>
    </row>
    <row r="10" spans="1:2">
      <c r="A10" s="4" t="s">
        <v>964</v>
      </c>
      <c r="B10" s="6" t="n">
        <v>-74</v>
      </c>
    </row>
    <row r="11" spans="1:2">
      <c r="A11" s="4" t="s">
        <v>492</v>
      </c>
      <c r="B11" s="6" t="n">
        <v>-18</v>
      </c>
    </row>
    <row r="12" spans="1:2">
      <c r="A12" s="4" t="s">
        <v>963</v>
      </c>
      <c r="B12" s="5" t="n">
        <v>79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65</v>
      </c>
      <c r="B1" s="2" t="s">
        <v>2</v>
      </c>
      <c r="C1" s="2" t="s">
        <v>35</v>
      </c>
    </row>
    <row r="2" spans="1:3">
      <c r="A2" s="4" t="s">
        <v>966</v>
      </c>
    </row>
    <row r="3" spans="1:3">
      <c r="A3" s="3" t="s">
        <v>821</v>
      </c>
    </row>
    <row r="4" spans="1:3">
      <c r="A4" s="4" t="s">
        <v>521</v>
      </c>
      <c r="B4" s="9" t="n">
        <v>7.7</v>
      </c>
      <c r="C4" s="9" t="n">
        <v>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5</v>
      </c>
      <c r="D2" s="2" t="s">
        <v>36</v>
      </c>
    </row>
    <row r="3" spans="1:4">
      <c r="A3" s="4" t="s">
        <v>968</v>
      </c>
    </row>
    <row r="4" spans="1:4">
      <c r="A4" s="3" t="s">
        <v>969</v>
      </c>
    </row>
    <row r="5" spans="1:4">
      <c r="A5" s="4" t="s">
        <v>970</v>
      </c>
      <c r="B5" s="5" t="n">
        <v>1956</v>
      </c>
      <c r="C5" s="5" t="n">
        <v>2563</v>
      </c>
      <c r="D5" s="5" t="n">
        <v>3145</v>
      </c>
    </row>
    <row r="6" spans="1:4">
      <c r="A6" s="4" t="s">
        <v>171</v>
      </c>
      <c r="B6" s="6" t="n">
        <v>600</v>
      </c>
    </row>
    <row r="7" spans="1:4">
      <c r="A7" s="4" t="s">
        <v>971</v>
      </c>
      <c r="B7" s="6" t="n">
        <v>367</v>
      </c>
      <c r="C7" s="6" t="n">
        <v>261</v>
      </c>
      <c r="D7" s="6" t="n">
        <v>-278</v>
      </c>
    </row>
    <row r="8" spans="1:4">
      <c r="A8" s="4" t="s">
        <v>972</v>
      </c>
      <c r="B8" s="6" t="n">
        <v>0</v>
      </c>
    </row>
    <row r="9" spans="1:4">
      <c r="A9" s="4" t="s">
        <v>973</v>
      </c>
      <c r="B9" s="6" t="n">
        <v>-743</v>
      </c>
      <c r="C9" s="6" t="n">
        <v>-868</v>
      </c>
      <c r="D9" s="6" t="n">
        <v>-304</v>
      </c>
    </row>
    <row r="10" spans="1:4">
      <c r="A10" s="4" t="s">
        <v>974</v>
      </c>
      <c r="B10" s="6" t="n">
        <v>2180</v>
      </c>
      <c r="C10" s="6" t="n">
        <v>1956</v>
      </c>
      <c r="D10" s="6" t="n">
        <v>2563</v>
      </c>
    </row>
    <row r="11" spans="1:4">
      <c r="A11" s="4" t="s">
        <v>975</v>
      </c>
    </row>
    <row r="12" spans="1:4">
      <c r="A12" s="3" t="s">
        <v>969</v>
      </c>
    </row>
    <row r="13" spans="1:4">
      <c r="A13" s="4" t="s">
        <v>970</v>
      </c>
      <c r="B13" s="6" t="n">
        <v>1224</v>
      </c>
      <c r="C13" s="6" t="n">
        <v>1786</v>
      </c>
      <c r="D13" s="6" t="n">
        <v>3625</v>
      </c>
    </row>
    <row r="14" spans="1:4">
      <c r="A14" s="4" t="s">
        <v>171</v>
      </c>
      <c r="B14" s="6" t="n">
        <v>0</v>
      </c>
    </row>
    <row r="15" spans="1:4">
      <c r="A15" s="4" t="s">
        <v>971</v>
      </c>
      <c r="B15" s="6" t="n">
        <v>740</v>
      </c>
    </row>
    <row r="16" spans="1:4">
      <c r="A16" s="4" t="s">
        <v>972</v>
      </c>
      <c r="B16" s="6" t="n">
        <v>506</v>
      </c>
      <c r="C16" s="6" t="n">
        <v>-299</v>
      </c>
      <c r="D16" s="6" t="n">
        <v>-562</v>
      </c>
    </row>
    <row r="17" spans="1:4">
      <c r="A17" s="4" t="s">
        <v>973</v>
      </c>
      <c r="B17" s="6" t="n">
        <v>-158</v>
      </c>
      <c r="C17" s="6" t="n">
        <v>-263</v>
      </c>
      <c r="D17" s="6" t="n">
        <v>-1277</v>
      </c>
    </row>
    <row r="18" spans="1:4">
      <c r="A18" s="4" t="s">
        <v>974</v>
      </c>
      <c r="B18" s="5" t="n">
        <v>2312</v>
      </c>
      <c r="C18" s="5" t="n">
        <v>1224</v>
      </c>
      <c r="D18" s="5" t="n">
        <v>17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8T16:49:44Z</dcterms:created>
  <dcterms:modified xmlns:dcterms="http://purl.org/dc/terms/" xmlns:xsi="http://www.w3.org/2001/XMLSchema-instance" xsi:type="dcterms:W3CDTF">2019-06-18T16:49:44Z</dcterms:modified>
</cp:coreProperties>
</file>